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ORECLOSED ASSETS" sheetId="12" state="visible" r:id="rId12"/>
    <sheet xmlns:r="http://schemas.openxmlformats.org/officeDocument/2006/relationships" name="EARNINGS PER SHARE" sheetId="13" state="visible" r:id="rId13"/>
    <sheet xmlns:r="http://schemas.openxmlformats.org/officeDocument/2006/relationships" name="BANK 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LINES OF CREDIT AND FHLB ADVANC" sheetId="17" state="visible" r:id="rId17"/>
    <sheet xmlns:r="http://schemas.openxmlformats.org/officeDocument/2006/relationships" name="INCOME TAXES" sheetId="18" state="visible" r:id="rId18"/>
    <sheet xmlns:r="http://schemas.openxmlformats.org/officeDocument/2006/relationships" name="REGULATORY MATTERS" sheetId="19" state="visible" r:id="rId19"/>
    <sheet xmlns:r="http://schemas.openxmlformats.org/officeDocument/2006/relationships" name="OFF-BALANCE SHEET RISK AND COMM" sheetId="20" state="visible" r:id="rId20"/>
    <sheet xmlns:r="http://schemas.openxmlformats.org/officeDocument/2006/relationships" name="FAIR VALUE MEASUREMENTS" sheetId="21" state="visible" r:id="rId21"/>
    <sheet xmlns:r="http://schemas.openxmlformats.org/officeDocument/2006/relationships" name="EMPLOYEE AND DIRECTOR BENEFITS" sheetId="22" state="visible" r:id="rId22"/>
    <sheet xmlns:r="http://schemas.openxmlformats.org/officeDocument/2006/relationships" name="NONCONTROLLING INTEREST" sheetId="23" state="visible" r:id="rId23"/>
    <sheet xmlns:r="http://schemas.openxmlformats.org/officeDocument/2006/relationships" name="SUBORDINATED DEBT" sheetId="24" state="visible" r:id="rId24"/>
    <sheet xmlns:r="http://schemas.openxmlformats.org/officeDocument/2006/relationships" name="PARENT COMPANY FINANCIAL DA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FORECLOSED ASSETS (Tables)" sheetId="30" state="visible" r:id="rId30"/>
    <sheet xmlns:r="http://schemas.openxmlformats.org/officeDocument/2006/relationships" name="EARNINGS PER SHARE (Tables)" sheetId="31" state="visible" r:id="rId31"/>
    <sheet xmlns:r="http://schemas.openxmlformats.org/officeDocument/2006/relationships" name="BANK PREMISES AND EQUIPMENT (Ta"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LINES OF CREDIT AND FHLB ADVA35"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OFF-BALANCE SHEET RISK AND CO38" sheetId="38" state="visible" r:id="rId38"/>
    <sheet xmlns:r="http://schemas.openxmlformats.org/officeDocument/2006/relationships" name="FAIR VALUE MEASUREMENTS (Tables" sheetId="39" state="visible" r:id="rId39"/>
    <sheet xmlns:r="http://schemas.openxmlformats.org/officeDocument/2006/relationships" name="EMPLOYEE AND DIRECTOR BENEFITS " sheetId="40" state="visible" r:id="rId40"/>
    <sheet xmlns:r="http://schemas.openxmlformats.org/officeDocument/2006/relationships" name="PARENT COMPANY FINANCIAL DATA ("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STMENT SECURITIES (Details)" sheetId="45" state="visible" r:id="rId45"/>
    <sheet xmlns:r="http://schemas.openxmlformats.org/officeDocument/2006/relationships" name="INVESTMENT SECURITIES (Details " sheetId="46" state="visible" r:id="rId46"/>
    <sheet xmlns:r="http://schemas.openxmlformats.org/officeDocument/2006/relationships" name="INVESTMENT SECURITIES (Detail47" sheetId="47" state="visible" r:id="rId47"/>
    <sheet xmlns:r="http://schemas.openxmlformats.org/officeDocument/2006/relationships" name="INVESTMENT SECURITIES (Detail48" sheetId="48" state="visible" r:id="rId48"/>
    <sheet xmlns:r="http://schemas.openxmlformats.org/officeDocument/2006/relationships" name="LOANS (Details)" sheetId="49" state="visible" r:id="rId49"/>
    <sheet xmlns:r="http://schemas.openxmlformats.org/officeDocument/2006/relationships" name="LOANS (Details 1)"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s 5)" sheetId="54" state="visible" r:id="rId54"/>
    <sheet xmlns:r="http://schemas.openxmlformats.org/officeDocument/2006/relationships" name="LOANS (Details 6)" sheetId="55" state="visible" r:id="rId55"/>
    <sheet xmlns:r="http://schemas.openxmlformats.org/officeDocument/2006/relationships" name="LOANS (Details 7)" sheetId="56" state="visible" r:id="rId56"/>
    <sheet xmlns:r="http://schemas.openxmlformats.org/officeDocument/2006/relationships" name="LOANS (Details 8)" sheetId="57" state="visible" r:id="rId57"/>
    <sheet xmlns:r="http://schemas.openxmlformats.org/officeDocument/2006/relationships" name="LOANS (Details Narrative)" sheetId="58" state="visible" r:id="rId58"/>
    <sheet xmlns:r="http://schemas.openxmlformats.org/officeDocument/2006/relationships" name="FORECLOSED ASSETS (Details)" sheetId="59" state="visible" r:id="rId59"/>
    <sheet xmlns:r="http://schemas.openxmlformats.org/officeDocument/2006/relationships" name="FORECLOSED ASSETS (Details Narr" sheetId="60" state="visible" r:id="rId60"/>
    <sheet xmlns:r="http://schemas.openxmlformats.org/officeDocument/2006/relationships" name="EARNINGS PER SHARE (Details)" sheetId="61" state="visible" r:id="rId61"/>
    <sheet xmlns:r="http://schemas.openxmlformats.org/officeDocument/2006/relationships" name="EARNINGS PER SHARE (Details Nar" sheetId="62" state="visible" r:id="rId62"/>
    <sheet xmlns:r="http://schemas.openxmlformats.org/officeDocument/2006/relationships" name="BANK PREMISES AND EQUIPMENT (De" sheetId="63" state="visible" r:id="rId63"/>
    <sheet xmlns:r="http://schemas.openxmlformats.org/officeDocument/2006/relationships" name="BANK PREMISES AND EQUIPMENT (64" sheetId="64" state="visible" r:id="rId64"/>
    <sheet xmlns:r="http://schemas.openxmlformats.org/officeDocument/2006/relationships" name="LEASES (Details)" sheetId="65" state="visible" r:id="rId65"/>
    <sheet xmlns:r="http://schemas.openxmlformats.org/officeDocument/2006/relationships" name="LEASES (Details 1)" sheetId="66" state="visible" r:id="rId66"/>
    <sheet xmlns:r="http://schemas.openxmlformats.org/officeDocument/2006/relationships" name="LEASES (Details Narrative)" sheetId="67" state="visible" r:id="rId67"/>
    <sheet xmlns:r="http://schemas.openxmlformats.org/officeDocument/2006/relationships" name="DEPOSITS (Details)" sheetId="68" state="visible" r:id="rId68"/>
    <sheet xmlns:r="http://schemas.openxmlformats.org/officeDocument/2006/relationships" name="DEPOSITS (Details Narrative)" sheetId="69" state="visible" r:id="rId69"/>
    <sheet xmlns:r="http://schemas.openxmlformats.org/officeDocument/2006/relationships" name="LINES OF CREDIT AND FHLB ADVA70" sheetId="70" state="visible" r:id="rId70"/>
    <sheet xmlns:r="http://schemas.openxmlformats.org/officeDocument/2006/relationships" name="LINES OF CREDIT AND FHLB ADVA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Narrative" sheetId="75" state="visible" r:id="rId75"/>
    <sheet xmlns:r="http://schemas.openxmlformats.org/officeDocument/2006/relationships" name="REGULATORY MATTERS (Details)" sheetId="76" state="visible" r:id="rId76"/>
    <sheet xmlns:r="http://schemas.openxmlformats.org/officeDocument/2006/relationships" name="OFF-BALANCE SHEET RISK AND CO77" sheetId="77" state="visible" r:id="rId77"/>
    <sheet xmlns:r="http://schemas.openxmlformats.org/officeDocument/2006/relationships" name="FAIR VALUE MEASUREMENTS (Detail" sheetId="78" state="visible" r:id="rId78"/>
    <sheet xmlns:r="http://schemas.openxmlformats.org/officeDocument/2006/relationships" name="FAIR VALUE MEASUREMENTS (Deta79" sheetId="79" state="visible" r:id="rId79"/>
    <sheet xmlns:r="http://schemas.openxmlformats.org/officeDocument/2006/relationships" name="FAIR VALUE MEASUREMENTS (Deta80" sheetId="80" state="visible" r:id="rId80"/>
    <sheet xmlns:r="http://schemas.openxmlformats.org/officeDocument/2006/relationships" name="FAIR VALUE MEASUREMENTS (Deta81" sheetId="81" state="visible" r:id="rId81"/>
    <sheet xmlns:r="http://schemas.openxmlformats.org/officeDocument/2006/relationships" name="FAIR VALUE MEASUREMENTS (Deta82" sheetId="82" state="visible" r:id="rId82"/>
    <sheet xmlns:r="http://schemas.openxmlformats.org/officeDocument/2006/relationships" name="FAIR VALUE MEASUREMENTS (Deta83" sheetId="83" state="visible" r:id="rId83"/>
    <sheet xmlns:r="http://schemas.openxmlformats.org/officeDocument/2006/relationships" name="FAIR VALUE MEASUREMENTS (Deta84" sheetId="84" state="visible" r:id="rId84"/>
    <sheet xmlns:r="http://schemas.openxmlformats.org/officeDocument/2006/relationships" name="FAIR VALUE MEASUREMENTS (Deta85" sheetId="85" state="visible" r:id="rId85"/>
    <sheet xmlns:r="http://schemas.openxmlformats.org/officeDocument/2006/relationships" name="EMPLOYEE AND DIRECTOR BENEFIT86" sheetId="86" state="visible" r:id="rId86"/>
    <sheet xmlns:r="http://schemas.openxmlformats.org/officeDocument/2006/relationships" name="EMPLOYEE AND DIRECTOR BENEFIT87" sheetId="87" state="visible" r:id="rId87"/>
    <sheet xmlns:r="http://schemas.openxmlformats.org/officeDocument/2006/relationships" name="EMPLOYEE AND DIRECTOR BENEFIT88" sheetId="88" state="visible" r:id="rId88"/>
    <sheet xmlns:r="http://schemas.openxmlformats.org/officeDocument/2006/relationships" name="EMPLOYEE AND DIRECTOR BENEFIT89" sheetId="89" state="visible" r:id="rId89"/>
    <sheet xmlns:r="http://schemas.openxmlformats.org/officeDocument/2006/relationships" name="EMPLOYEE AND DIRECTOR BENEFIT90" sheetId="90" state="visible" r:id="rId90"/>
    <sheet xmlns:r="http://schemas.openxmlformats.org/officeDocument/2006/relationships" name="NONCONTROLLING INTEREST (Detail" sheetId="91" state="visible" r:id="rId91"/>
    <sheet xmlns:r="http://schemas.openxmlformats.org/officeDocument/2006/relationships" name="SUBORDINATED DEBT (Details Narr" sheetId="92" state="visible" r:id="rId92"/>
    <sheet xmlns:r="http://schemas.openxmlformats.org/officeDocument/2006/relationships" name="PARENT COMPANY FINANCIAL DATA93" sheetId="93" state="visible" r:id="rId93"/>
    <sheet xmlns:r="http://schemas.openxmlformats.org/officeDocument/2006/relationships" name="PARENT COMPANY FINANCIAL DATA94" sheetId="94" state="visible" r:id="rId94"/>
    <sheet xmlns:r="http://schemas.openxmlformats.org/officeDocument/2006/relationships" name="PARENT COMPANY FINANCIAL DATA95" sheetId="95" state="visible" r:id="rId95"/>
  </sheets>
  <definedNames/>
  <calcPr calcId="124519" fullCalcOnLoad="1"/>
</workbook>
</file>

<file path=xl/sharedStrings.xml><?xml version="1.0" encoding="utf-8"?>
<sst xmlns="http://schemas.openxmlformats.org/spreadsheetml/2006/main" uniqueCount="1078">
  <si>
    <t>Document and Entity Information - USD ($) $ in Thousands</t>
  </si>
  <si>
    <t>12 Months Ended</t>
  </si>
  <si>
    <t>Dec. 31, 2016</t>
  </si>
  <si>
    <t>Mar. 15, 2017</t>
  </si>
  <si>
    <t>Jun. 30, 2016</t>
  </si>
  <si>
    <t>Document And Entity Information</t>
  </si>
  <si>
    <t>Entity Registrant Name</t>
  </si>
  <si>
    <t>Carolina Trust BancShares, Inc.</t>
  </si>
  <si>
    <t>Entity Central Index Key</t>
  </si>
  <si>
    <t>Document Type</t>
  </si>
  <si>
    <t>10-K</t>
  </si>
  <si>
    <t>Trading Symbol</t>
  </si>
  <si>
    <t>CART</t>
  </si>
  <si>
    <t>Document Period End Date</t>
  </si>
  <si>
    <t>Dec. 31,
		2016</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Assets</t>
  </si>
  <si>
    <t>Cash and due from banks</t>
  </si>
  <si>
    <t>Interest-earning deposits with banks</t>
  </si>
  <si>
    <t>Federal funds sold</t>
  </si>
  <si>
    <t>Cash and cash equivalents</t>
  </si>
  <si>
    <t>Certificates of deposits with banks</t>
  </si>
  <si>
    <t>Investment securities available for sale, at fair value (amortized cost $27,459 and $23,280)</t>
  </si>
  <si>
    <t>Federal Home Loan Bank stock, at cost</t>
  </si>
  <si>
    <t>Loans</t>
  </si>
  <si>
    <t>Less: Allowance for loan and lease losses</t>
  </si>
  <si>
    <t>Net Loans</t>
  </si>
  <si>
    <t>Bank owned life insurance</t>
  </si>
  <si>
    <t>Accrued interest receivable</t>
  </si>
  <si>
    <t>Bank premises, equipment and software</t>
  </si>
  <si>
    <t>Foreclosed assets</t>
  </si>
  <si>
    <t>Core deposit intangible, net of accumulated amortization of $667 and $611</t>
  </si>
  <si>
    <t>Other assets</t>
  </si>
  <si>
    <t>Total Assets</t>
  </si>
  <si>
    <t>Liabilities and Stockholders' Equity</t>
  </si>
  <si>
    <t>Non-interest-earning demand deposits</t>
  </si>
  <si>
    <t>Interest-earning demand deposits</t>
  </si>
  <si>
    <t>Savings</t>
  </si>
  <si>
    <t>Time deposits</t>
  </si>
  <si>
    <t>Total deposits</t>
  </si>
  <si>
    <t>Capital lease obligation</t>
  </si>
  <si>
    <t>Federal funds purchased</t>
  </si>
  <si>
    <t>Federal Home Loan Bank advances</t>
  </si>
  <si>
    <t>Long term subordinated debt</t>
  </si>
  <si>
    <t>Accrued interest payable</t>
  </si>
  <si>
    <t>Other liabilities</t>
  </si>
  <si>
    <t>Total liabilities</t>
  </si>
  <si>
    <t>Common stock warrant</t>
  </si>
  <si>
    <t>Common stock, $2.50 par value; 10,000,000 shares authorized; 4,650,808 and 4,646,225 shares issued and outstanding</t>
  </si>
  <si>
    <t>Additional paid-in capital</t>
  </si>
  <si>
    <t>Retained earnings</t>
  </si>
  <si>
    <t>Accumulated other comprehensive income (loss)</t>
  </si>
  <si>
    <t>Total Carolina Trust BancShares stockholders' equity</t>
  </si>
  <si>
    <t>Noncontrolling interest</t>
  </si>
  <si>
    <t>Total stockholders' equity</t>
  </si>
  <si>
    <t>Total Liabilities and Stockholders' Equity</t>
  </si>
  <si>
    <t>CONSOLIDATED BALANCE SHEETS (Parenthetical) - USD ($) $ in Thousands</t>
  </si>
  <si>
    <t>Statement of Financial Position [Abstract]</t>
  </si>
  <si>
    <t>Investment securities available for sale, amortized cost</t>
  </si>
  <si>
    <t>Accumulated amortization core deposit intangible asset</t>
  </si>
  <si>
    <t>Common stock, par value (in dollars per share)</t>
  </si>
  <si>
    <t>Common stock, authorized</t>
  </si>
  <si>
    <t>Common stock, issued</t>
  </si>
  <si>
    <t>Common stock, outstanding</t>
  </si>
  <si>
    <t>CONSOLIDATED STATEMENTS OF OPERATIONS - USD ($) $ in Thousands</t>
  </si>
  <si>
    <t>Interest Income</t>
  </si>
  <si>
    <t>Interest on investment securities and cash</t>
  </si>
  <si>
    <t>Interest and fees on loans</t>
  </si>
  <si>
    <t>Total interest income</t>
  </si>
  <si>
    <t>Interest Expense</t>
  </si>
  <si>
    <t>Interest expense non-maturity deposits</t>
  </si>
  <si>
    <t>Interest expense time deposits</t>
  </si>
  <si>
    <t>Interest expense borrowed funds</t>
  </si>
  <si>
    <t>Interest expense capital lease</t>
  </si>
  <si>
    <t>Interest expense on subordinated debt</t>
  </si>
  <si>
    <t>Total interest expense</t>
  </si>
  <si>
    <t>Net interest income</t>
  </si>
  <si>
    <t>Loan loss provision/(recovery)</t>
  </si>
  <si>
    <t>Net interest income after loan loss provision/(recovery)</t>
  </si>
  <si>
    <t>Noninterest income</t>
  </si>
  <si>
    <t>Overdraft fees on deposits</t>
  </si>
  <si>
    <t>Interchange fee income</t>
  </si>
  <si>
    <t>Service charges on deposits</t>
  </si>
  <si>
    <t>Mortgage fee income</t>
  </si>
  <si>
    <t>Customer service fees</t>
  </si>
  <si>
    <t>ATM income</t>
  </si>
  <si>
    <t>Gain on the sale of securities</t>
  </si>
  <si>
    <t>Other income</t>
  </si>
  <si>
    <t>Total noninterest income</t>
  </si>
  <si>
    <t>Noninterest expense</t>
  </si>
  <si>
    <t>Salaries &amp; benefits expense</t>
  </si>
  <si>
    <t>Occupancy expense</t>
  </si>
  <si>
    <t>Furniture, fixture &amp; equipment expense</t>
  </si>
  <si>
    <t>Data processing expense</t>
  </si>
  <si>
    <t>Office supplies expense</t>
  </si>
  <si>
    <t>Professional fees</t>
  </si>
  <si>
    <t>Advertising and Marketing</t>
  </si>
  <si>
    <t>Insurance</t>
  </si>
  <si>
    <t>Foreclosed asset expense, net</t>
  </si>
  <si>
    <t>Check card expense</t>
  </si>
  <si>
    <t>Loan expense</t>
  </si>
  <si>
    <t>Stockholder expense</t>
  </si>
  <si>
    <t>Directors fees and expenses</t>
  </si>
  <si>
    <t>Telephone expense</t>
  </si>
  <si>
    <t>Core deposit intangible amortization expense</t>
  </si>
  <si>
    <t>Other operating expense</t>
  </si>
  <si>
    <t>Total noninterest expense</t>
  </si>
  <si>
    <t>Pre-tax income</t>
  </si>
  <si>
    <t>Income tax expense (benefit)</t>
  </si>
  <si>
    <t>Net income</t>
  </si>
  <si>
    <t>Less income attributable to noncontrolling interest</t>
  </si>
  <si>
    <t>Net income attributable to Carolina Trust BancShares</t>
  </si>
  <si>
    <t>Earnings per share:</t>
  </si>
  <si>
    <t>Basic earnings per share (in dollars per share)</t>
  </si>
  <si>
    <t>Diluted earnings per share (in dollars per share)</t>
  </si>
  <si>
    <t>Weighted average common shares outstanding (in shares)</t>
  </si>
  <si>
    <t>Diluted average common shares outstanding (in shares)</t>
  </si>
  <si>
    <t>CONSOLIDATED STATEMENTS OF COMPREHENSIVE INCOME - USD ($) $ in Thousands</t>
  </si>
  <si>
    <t>Statement of Comprehensive Income [Abstract]</t>
  </si>
  <si>
    <t>Unrealized gain (loss) on investment securities:</t>
  </si>
  <si>
    <t>Reclassification of securities gains recognized in non-interest income</t>
  </si>
  <si>
    <t>Deferred income tax benefit</t>
  </si>
  <si>
    <t>Unrealized holding gains (losses) arising during period</t>
  </si>
  <si>
    <t>Deferred income tax benefit (expense)</t>
  </si>
  <si>
    <t>Total other comprehensive income (loss)</t>
  </si>
  <si>
    <t>Total comprehensive income</t>
  </si>
  <si>
    <t>CONSOLIDATED STATEMENTS OF CHANGES IN STOCKHOLDERS' EQUITY - USD ($) $ in Thousands</t>
  </si>
  <si>
    <t>Common stock warrant [Member]</t>
  </si>
  <si>
    <t>Common stock [Member]</t>
  </si>
  <si>
    <t>Additional paid-in capital [Member]</t>
  </si>
  <si>
    <t>Retained earnings (deficit) [Member]</t>
  </si>
  <si>
    <t>Accumulated other comprehensive income (loss) [Member]</t>
  </si>
  <si>
    <t>Noncontrolling interest [Member]</t>
  </si>
  <si>
    <t>Total</t>
  </si>
  <si>
    <t>Beginning Balance at Dec. 31, 2014</t>
  </si>
  <si>
    <t>Beginning Balance, (in shares) at Dec. 31, 2014</t>
  </si>
  <si>
    <t>Exercise of stock options</t>
  </si>
  <si>
    <t>Exercise of stock options, (in shares)</t>
  </si>
  <si>
    <t>Restricted stock vesting</t>
  </si>
  <si>
    <t>Restricted stock vesting, (in shares)</t>
  </si>
  <si>
    <t>Stock-based compensation</t>
  </si>
  <si>
    <t>Dividends declared on preferred stock</t>
  </si>
  <si>
    <t>Other comprehensive income (loss)</t>
  </si>
  <si>
    <t>Ending Balance at Dec. 31, 2015</t>
  </si>
  <si>
    <t>Ending Balance, (in shares) at Dec. 31, 2015</t>
  </si>
  <si>
    <t>Redemption of preferred stock in noncontrolling interest</t>
  </si>
  <si>
    <t>Ending Balance at Dec. 31, 2016</t>
  </si>
  <si>
    <t>Ending Balance, (in shares) at Dec. 31, 2016</t>
  </si>
  <si>
    <t>CONSOLIDATED STATEMENTS OF CASH FLOWS - USD ($) $ in Thousands</t>
  </si>
  <si>
    <t>Cash flows from operating activities</t>
  </si>
  <si>
    <t>Adjustments to reconcile net income to net cash and cash equivalents provided by operating activities:</t>
  </si>
  <si>
    <t>Recovery of loan losses</t>
  </si>
  <si>
    <t>Depreciation and amortization of bank premises, equipment and software</t>
  </si>
  <si>
    <t>Accretion of loan fair value adjustments related to acquisition</t>
  </si>
  <si>
    <t>Net amortization of bond premiums/discounts</t>
  </si>
  <si>
    <t>Gain on the sale of investment securities</t>
  </si>
  <si>
    <t>Amortization of core deposit intangible</t>
  </si>
  <si>
    <t>Stock compensation expense</t>
  </si>
  <si>
    <t>Increase in value of life insurance contracts</t>
  </si>
  <si>
    <t>Net losses and impairment write-downs on foreclosed assets</t>
  </si>
  <si>
    <t>Deferred tax provision</t>
  </si>
  <si>
    <t>Increase in other assets</t>
  </si>
  <si>
    <t>Decrease (increase) in accrued interest receivable</t>
  </si>
  <si>
    <t>Increase (decrease) in accrued interest payable</t>
  </si>
  <si>
    <t>Decrease in other liabilities</t>
  </si>
  <si>
    <t>Net cash and cash equivalents provided by operating activities</t>
  </si>
  <si>
    <t>Cash flows from investing activities</t>
  </si>
  <si>
    <t>Net increase in loans</t>
  </si>
  <si>
    <t>Decrease in certificate of deposits with banks</t>
  </si>
  <si>
    <t>Proceeds from sale of foreclosed assets</t>
  </si>
  <si>
    <t>Net (purchases) disposal proceeds of bank premises, equipment and software</t>
  </si>
  <si>
    <t>Purchase of available-for-sale securities</t>
  </si>
  <si>
    <t>Proceeds from maturities, calls and pay-downs of available for sale securities</t>
  </si>
  <si>
    <t>Proceeds from the sale of available for sale securities</t>
  </si>
  <si>
    <t>Repurchase (purchase) of Federal Home Loan Bank stock</t>
  </si>
  <si>
    <t>Net cash and cash equivalents used in investing activities</t>
  </si>
  <si>
    <t>Cash flows from financing activities</t>
  </si>
  <si>
    <t>Increase in deposits</t>
  </si>
  <si>
    <t>Increase (decrease) in Federal Home Loan Bank advances</t>
  </si>
  <si>
    <t>Payment of capital lease obligation</t>
  </si>
  <si>
    <t>Increase (decrease) in federal funds purchased</t>
  </si>
  <si>
    <t>Issuance of subordinated debt</t>
  </si>
  <si>
    <t>Dividends paid on preferred stock</t>
  </si>
  <si>
    <t>Redemption of preferred stock</t>
  </si>
  <si>
    <t>Net proceeds from issuance of common stock</t>
  </si>
  <si>
    <t>Net cash and cash equivalents provided by financing activities</t>
  </si>
  <si>
    <t>Net increase (decrease) in cash and cash equivalents</t>
  </si>
  <si>
    <t>Cash and cash equivalents, beginning</t>
  </si>
  <si>
    <t>Cash and cash equivalents, ending</t>
  </si>
  <si>
    <t>Supplemental disclosure of cash flow information</t>
  </si>
  <si>
    <t>Cash paid during the period for taxes</t>
  </si>
  <si>
    <t>Cash paid during the period for interest</t>
  </si>
  <si>
    <t>Noncash financing and investing activities</t>
  </si>
  <si>
    <t>Unrealized gain (loss) on investment securities available-for-sale, net</t>
  </si>
  <si>
    <t>Transfer of loans to foreclosed assets</t>
  </si>
  <si>
    <t>ORGANIZATION AND OPERATIONS</t>
  </si>
  <si>
    <t>Organization, Consolidation and Presentation of Financial Statements [Abstract]</t>
  </si>
  <si>
    <t>NOTE
A - ORGANIZATION AND OPERATIONS Carolina
Trust BancShares, Inc. (the “Company”) was incorporated in 2016 for the purpose of becoming the holding company for
Carolina Trust Bank (the “Bank”). On August 16, 2016, the Company announced that it had consummated the statutory
share exchange pursuant to which it became the parent company of the Bank. Shares of the Bank’s common stock were exchanged
for shares of the Company’s common stock at a one-for-one exchange rate. The Company is a North Carolina business corporation
that is operating as a registered bank holding company under the Bank Holding Company Act of 1956, as amended. The Bank is the
only subsidiary of the Company. The
Bank was incorporated November 27, 2000 and began banking operations on December 8, 2000. The Bank is engaged in general commercial
and retail banking in the counties of Lincoln, Gaston, Rutherford, and Catawba, North Carolina and surrounding areas, operating
under the banking laws of North Carolina and the rules and regulations of the Federal Deposit Insurance Corporation and the North
Carolina Commissioner of Banks. The Bank undergoes periodic examinations by those regulatory authorities. The
consolidated financial statements include the accounts of the Company, the Bank, and the Bank’s wholly-owned subsidiary,
Western Carolina Holdings, LLC, which owns certain Bank assets. All significant intercompany balances and transactions have been
eliminated in consolidation.</t>
  </si>
  <si>
    <t>SUMMARY OF SIGNIFICANT ACCOUNTING POLICIES</t>
  </si>
  <si>
    <t>Accounting Policies [Abstract]</t>
  </si>
  <si>
    <t>NOTE
B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 Cash
and Cash Equivalents For
the purpose of presentation in the statement of cash flows, cash and cash equivalents include cash and due from banks, interest-earning
deposits with banks with original maturities of three months or less and federal funds sold. Interest-Earning
Deposits with Banks Certificates
of deposit with banks totaled $1,498,000 at December 31, 2016 and at December 31, 2015. These certificates typically have an original
maturity of ten years or less and currently bear interest at rates ranging from 2.45% to 3.00% with an overall weighted average
rate of 2.66%. There are also non-maturity deposits that totaled $18,086,000 at December 31, 2016 and $70,000 at December 31,
2015. 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Declines
in the fair value of individual investment securities available for sale below their cost that are other than temporary would
result in write-downs of the individual securities to their fair value. Stock
in Federal Home Loan Bank of Atlanta As
a requirement for membership, the Company invests in stock of the Federal Home Loan Bank of Atlanta (“FHLB”). This
investment is carried at cost. Because of the redemption provisions of the FHLB, the Company estimates that fair value equals
cost for this investment and that it was not impaired at December 31, 2016. Loans Loans
in the Company’s portfolio are grouped into classes and segments. Classes are generally disaggregations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Losses (“ALLL”) The
allowance for loan losses (ALLL), which is utilized to absorb actual losses in the loan portfolio, is maintained at a level consistent
with management’s best estimate of probable loan losses incurred as of the balance sheet date. The Company’s allowance
for loan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 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0,000 and $19,000 at December 31, 2016 and 2015, respectively
and is included in other liabilities. 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 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 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6 December
31, 2015
Carrying
Accumulated
Amortization Carrying
Accumulated
Amortization
Amortized
intangible assets
Core
deposit intangible $ 117,442 $ (667,163 ) $ 173,828 $ (610,777 ) The
Company’s projected amortization expense for the core deposit intangible for the years ending December 31:
2017 $ 44,444
2018 32,501
2019 20,572
2020 9,833
2021 5,264
Thereafter 4,828
Total $ 117,442 The
remaining weighted average amortization period is 1.28 years. Bank
Premises and Equipment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 Advertising
Costs The
company expenses all advertising and business promotion costs as incurred. 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6 and 2015, and
did not accrue any interest or penalties as of December 31, 2016 or 2015. The Company did not have an accrual for uncertain tax
positions as deductions taken and benefits accrued are based on widely understood administrative practices and procedures, and
are based on clear and unambiguous tax law. Tax returns, for years 2013 and thereafter are subject to possible future examinations
by tax authorities. 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 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part of the preferred stock transaction completed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The new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include identifying performance
obligations in the contract, estimating the amount of variable consideration to include in the transaction price and allocating
the transaction price to each separate performance obligation. As a result of the deferral, ASU 2014-09 is effective for annual
reporting periods beginning after December 15, 2017, including interim periods within that reporting period. The amendments can
be applied retrospectively to each prior reporting period or retrospectively with the cumulative effect of initially applying
this new guidance recognized at the date of initial application. The Company is currently evaluating the impact of adopting the
new guidance on the consolidated financial statements, but the Company does not expect it to have a material impact. The long-term
contracts that the Company currently has with customers, loans and time deposits, are being evaluated and are not expected to
be impacted by this standard. As the company considers, plans and implements new products, the impact of this standard on projected
revenues will be evaluated and reported accordingly for contracts that are executed with customers. In
February 2016, the FASB issued ASU 2016-02, Leases, In
March 2016, the FASB issued ASU 2016-09, Investments to Employee Share-based Payment Accounting,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INVESTMENT SECURITIES</t>
  </si>
  <si>
    <t>Investments, Debt and Equity Securities [Abstract]</t>
  </si>
  <si>
    <t xml:space="preserve">NOTE C - INVESTMENT SECURITIES The amortized cost and fair value of securities available
for sale, with gross unrealized gains and losses, is as follows:
In thousands Amortized Unrealized Unrealized Fair Value
December 31, 2016
U.S. Government and federal agency $ 6,664 $ 17 $ (138 ) $ 6,543
Government-sponsored enterprises * 18,841 101 (284 ) 18,658
Corporate debt securities 750 — — 750
Equity securities 1,204 — (92 ) 1,112
$ 27,459 $ 118 $ (514 ) $ 27,063
December 31, 2015
U.S. Government and federal agency $ 15,935 $ 17 $ (409 ) $ 15,543
Government-sponsored enterprises * 5,391 212 (1 ) 5,602
Corporate debt securities 750 — — 750
Equity securities 1,204 — (166 ) 1,038
$ 23,280 $ 229 $ (576 ) $ 22,933
* Such as FNMA, FHLMC and FHLB The amortized cost and fair values of securities available
for sale (excluding marketable equity securities) at December 31, 2016 by contractual maturity are shown below. Expected maturities
will differ from contractual maturities because borrowers may have the right to call or prepay obligations with or without call
or prepayment penalties.
Amortized Fair Value
Dollars in thousands
Due within one year $ — $ —
Due after one but within five years 2,335 2,327
Due after five but within ten years 7,377 7,289
Due after ten years 16,543 16,335
$ 26,255 $ 25,951 The following table details unrealized losses and related
fair values in the Bank’s available-for-sale investment security portfolio. This information is aggregated by the length
of time that individual securities have been in a continuous unrealized loss position as of December 31, 2016 and December 31,
2015, respectively.
Temporarily Impaired Securities in AFS Portfolio
Less than 12 months Greater than 12 months Total
Fair Unrealized Fair Unrealized Fair
Value Unrealized
Losses
Dollars in thousands
December 31, 2016
U.S. Government and federal agency $ 5,332 $ (138 ) $ — $ — $ 5,332 $ (138 )
Government-sponsored enterprises * 14,965 (282 ) 140 (2 ) 15,105 (284 )
Equity securities 1,203 (91 ) 1 (1 ) 1,204 (92 )
Total temporarily impaired securities $ 21,500 $ (511 ) $ 141 $ (3 ) $ 21,641 $ (514 )
December 31, 2015
U.S. Government and federal agency $ 5,374 $ (105 ) $ 8,696 $ (304 ) $ 14,070 $ (409 )
Government-sponsored enterprises * 237 (1 ) 3 — 240 (1 )
Equity securities 1,203 (165 ) 1 (1 ) 1,204 (166 )
Total temporarily impaired securities $ 6,814 $ (271 ) $ 8,700 $ (305 ) $ 15,514 $ (576 )
* Such as FNMA, FHLMC and FHLB.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As of December 31, 2016, management believes that it is more likely than not that the Bank will not have to sell any such securities
before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 Accordingly, as of December 31, 2016, management believes the impairments detailed in
the table above are temporary and no impairment loss has been realized in the Company’s net income. Securities
with a fair value of $3.3 million at December 31, 2016 were pledged to secure public funds. For 2016, proceeds from the sales of
securities amounted to $802,000 and gross realized gains on these securities were $55,000. The cost of the security sold was determined
based on specific identification method. The Company had no sales of securities during 2015. </t>
  </si>
  <si>
    <t>LOANS</t>
  </si>
  <si>
    <t>Receivables [Abstract]</t>
  </si>
  <si>
    <t xml:space="preserve">NOTE D - LOANS Following is a summary of loans at December
31, 2016 and December 31, 2015:
December 31, 2016 December 31, 2015
Dollars in thousands Amount Percent of Total Amount Percent of Total
Commercial real estate
Residential ADC $ 2,463 0.80 % $ 2,625 0.90 %
Commercial ADC 24,583 7.95 % 18,735 6.41 %
Farmland 3,826 1.24 % 2,615 0.89 %
Multifamily 11,980 3.88 % 11,475 3.93 %
Owner occupied 70,279 22.74 % 71,968 24.62 %
Non-owner occupied 68,079 22.02 % 58,244 19.92 %
Total commercial real estate 181,210 58.63 % 165,662 56.57 %
Commercial
Commercial and industrial 41,935 13.56 % 43,575 14.88 %
Agriculture 209 0.07 % 83 0.03 %
Other 1,636 0.53 % 52 0.02 %
Total commercial 43,780 14.16 % 43,710 14.93 %
Residential mortgage
First lien, closed-end 43,811 14.17 % 46,148 15.76 %
Junior lien, closed-end 887 0.29 % 1,240 0.42 %
Total residential mortgage 44,698 14.46 % 47,388 16.18 %
Home equity lines 35,119 11.36 % 32,083 10.95 %
Consumer – other 4,278 1.39 % 4,022 1.37 %
Total gross loans $ 309,085 100.00 % $ 292,865 100.00 %
Deferred loan origination fees, net (593 ) (503 )
Total loans $ 308,492 $ 292,362 Loans are primarily originated for customers
residing in Lincoln, Gaston, Rutherford, Catawba, and Iredell Counties in North Carolina. Real estate loans can be affected by
the condition of the local real estate market. Commercial and industrial loans can be affected by the local economic conditions. Non-Accrual and Past Due Loans Non-accrual loans, segregated by category,
were as follows:
December 31, December 31,
In thousands
Commercial real estate:
Commercial ADC $ 1,022 $ 1,063
Farmland 43 —
Multi-family 153 —
Owner occupied 55 459
Non-owner occupied 37 45
Total commercial real estate 1,310 1,567
Commercial:
Commercial and industrial 1,139 46
Total commercial 1,139 46
Residential mortgage first lien, closed-end 179 382
Home equity lines — 9
Consumer – other — 43
Total non-accrual loans $ 2,628 $ 2,047 Interest foregone on non-accrual loans was approximately $126,000
and $93,000 for the years ended December 31, 2016 and 2015, respectively. An analysis of past due loans segregated by class, was as follows: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In thousands Loans Loans Total Past Current Total Accruing
December 31, 2015
Commercial real estate:
Residential ADC $ — $ — $ — $ 2,625 $ 2,625 $ —
Commercial ADC — 1,063 1,063 17,672 18,735 —
Farmland — — — 2,615 2,615 —
Multifamily 171 — 171 11,304 11,475 —
Owner occupied 468 — 468 71,500 71,968 —
Non-owner occupied 69 — 69 58,175 58,244 —
Total commercial real estate 708 1,063 1,771 163,891 165,662 —
Commercial:
Commercial and industrial 15 44 59 43,013 43,072 —
Agriculture — — — 83 83 —
Other — — — 52 52 —
Total commercial 15 44 59 43,148 43,207 —
Residential mortgage:
First lien, closed end 53 258 311 45,837 46,148 —
Junior lien, closed-end — — — 1,240 1,240 —
Total residential mortgage 53 258 311 47,077 47,388 —
Home equity lines 274 126 400 31,683 32,083 117
Consumer – other 91 42 133 3,889 4,022 —
Total loans $ 1,141 $ 1,533 $ 2,674 $ 289,688 $ 292,362 $ 117 Impaired loans Impaired loans as of December 31, 2016
and December 31, 2015 are set forth in the following tables.
Loans without an allowance at December 31, 2016
In
thousands Unpaid Total Related Allowance Average Interest
Commercial real estate
Commercial ADC $ 2,920 $ 2,253 $ — $ 2,307 $ 54
Farmland 43 43 — 19 1
Multifamily 153 153 — 119 1
Owner occupied 2,006 2,006 — 2,005 110
Non-owner occupied 37 37 — 41 —
Total commercial real estate 5,159 4,492 — 4,491 166
Commercial
Commercial and industrial 178 130 — 459 8
Total commercial 178 130 — 459 8
Residential mortgage
First lien, closed-end 305 226 — 351 3
Total residential mortgage 305 226 — 351 3
Home equity lines 338 338 — 259 18
Consumer – other — — — 39 —
Total loans $ 5,980 $ 5,186 $ — $ 5,599 $ 195
Loans with a related allowance at December 31, 2016
In
thousands Unpaid Total Related Average Interest
Commercial real estate
Owner occupied $ 153 $ 152 $ 35 $ 173 $ 4
Total commercial real estate 153 152 35 173 4
Commercial
Commercial and industrial 2,065 1,865 840 946 76
Total commercial 2,065 1,865 840 946 76
Residential mortgage
First lien, closed-end 812 812 39 828 20
Total residential mortgage 812 812 39 828 20
Home equity lines — — — 1 —
Total loans $ 3,030 $ 2,829 $ 914 $ 1,948 $ 100
Total Impaired Loans at December 31, 2016
In
thousands Unpaid Total Related Allowance Average Interest
Commercial real estate
Commercial ADC $ 2,920 $ 2,253 $ — $ 2,307 $ 54
Farmland 43 43 — 19 1
Multifamily 153 153 — 119 1
Owner occupied 2,159 2,158 35 2,178 114
Non-owner occupied 37 37 — 41 —
Total commercial real estate 5,312 4,644 35 4,664 170
Commercial
Commercial and industrial 2,243 1,995 840 1,405 84
Total commercial 2,243 1,995 840 1,405 84
Residential mortgage
First lien, closed-end 1,117 1,038 39 1,179 23
Total residential mortgage 1,117 1,038 39 1,179 23
Home equity lines 338 338 — 260 18
Consumer – other — — — 39 —
Total loans $ 9,010 $ 8,015 $ 914 $ 7,547 $ 295
Loans without an allowance at December 31, 2015
In
thousands Unpaid Total Recorded Investment Related Allowance Average Recorded Investment Interest
Commercial real estate
Commercial ADC $ 3,017 $ 2,351 $ — $ 2,353 $ 85
Owner occupied 2,135 2,135 — 2,338 79
Non-owner occupied 45 45 — 134 2
Total commercial real estate 5,197 4,531 — 4,825 166
Commercial
Commercial and industrial 551 546 — 578 36
Total commercial 551 546 — 578 36
Residential mortgage
First lien, closed-end 500 433 — 480 8
Total residential mortgage 500 433 — 480 8
Home equity lines 289 289 — 286 8
Consumer -other 114 114 — 13 3
Total loans $ 6,651 $ 5,913 $ — $ 6,182 $ 221
Loans with a related allowance at December 31, 2015
In
thousands Unpaid Total Related Allowance Average Interest
Commercial real estate
Commercial ADC $ — $ — $ — $ 103 $ —
Owner occupied 318 318 $ 23 $ 186 $ 25
Total commercial real estate 318 318 23 289 25
Commercial
Commercial and industrial 455 455 80 451 31
Total commercial 455 455 80 451 31
Residential mortgage
First lien, closed-end 846 846 102 967 49
Total residential mortgage 846 846 102 967 49
Home equity lines 9 9 9 1 —
Consumer - other — — — 1 —
Total loans $ 1,628 $ 1,628 $ 214 $ 1,709 $ 105
Total Impaired Loans at December 31, 2015
In thousands Unpaid Contractual Principal Total Related Allowance Average Interest
Commercial real estate
Commercial ADC $ 3,017 $ 2,351 $ — $ 2,456 $ 85
Owner occupied 2,453 2,453 23 2,524 104
Non-owner occupied 45 45 — 134 2
Total commercial real estate 5,515 4,849 23 5,114 191
Commercial
Commercial and industrial 1,005 1,001 80 1,029 67
Total commercial 1,005 1,001 80 1,029 67
Residential mortgage
First lien, closed-end 1,346 1,279 102 1,447 57
Total residential mortgage 1,346 1,279 102 1,447 57
Home equity lines 299 298 9 287 8
Consumer – other 114 114 — 14 3
Total loans $ 8,279 $ 7,541 $ 214 $ 7,891 $ 326 At December 31, 2016 there were two loans
totaling $247,000 past due 90 days or more, which were still accruing interest. There was one loan totaling $117,000 past due 90
days or more and still accruing interest at December 31, 2015. Troubled Debt Restructures As of December 31, 2016, eleven loans totaling
$4,992,000 were identified as troubled debt restructurings and considered impaired, none of which had unfunded commitments. Ten
loans totaling $4,853,000 were identified as troubled debt restructurings and considered impaired at December 31, 2015, none of
which had unfunded commitments. Of the eleven loans identified as troubled debt restructurings at December 31, 2016, ten loans
totaling $4,616,000 were accruing interest, and of the ten loans identified as troubled debt restructurings at December 31, 2015,
nine loans totaling $4,725,000 were accruing interest. For the years ended December 31, 2016 and
2015, the following tables present a breakdown of the types of concessions made by loan class. The type labeled other includes
concessions made to capitalize interest and extend interest only periods.
Year ended December 31, 2016
Dollars in thousands Number of Pre-Modification Post-Modification
Other
Commercial:
Commercial and industrial 1 $ 376 $ 376
Total commercial 1 376 376
Total 1 $ 376 $ 376
Grand Total 1 $ 376 $ 376
Year ended December 31, 2015
Dollars in thousands Number of Pre-Modification Post-Modification
Extended payment terms
Commercial real estate:
Owner occupied 2 $ 971 $ 971
Total commercial real estate 2 971 971
Total 2 $ 971 $ 971
Grand Total 2 $ 971 $ 971 Qualitative factors are calculated for
each segment of the loan portfolio. Factors include economic, concentrations, trends in terms of volume and mix, interest rate
movement, and delinquency. If a restructured loan is delinquent, it is addressed in the delinquency factor for that segment. Because
the number and dollar amounts of restructured loans represent a relatively small percentage (2%) of the total loan balances there
is no specific qualitative factor tied to restructured loans. There were no loans that were modified
as troubled debt restructurings within the previous 12 months for which there was a payment default during the years ended December
31, 2016 or 2015. If a restructured loan defaults after being
restructured, the loan is liquidated or charged off. Defaults of restructured loans are addressed in the qualitative factor of
the delinquency component. The following tables present the successes
and failures of the types of modifications within the previous 12 months as of December 31, 2016 and 2015.
Paid in full Paying as restructured Converted to non-accrual Foreclosure/Default
Number of Recorded Number of Recorded Number of Recorded Number of Recorded
December 31, 2016 (dollars in thousands)
Other — $ — 1 $ 376 — $ — — $ —
Total — $ — 1 $ 376 — $ — — $ —
Paid in full Paying as restructured Converted to non-accrual Foreclosure/Default
Number of loans Recorded Investment Number of loans Recorded Investment Number of loans Recorded Investment Number of loans Recorded Investment
December 31, 2015 (dollars in thousands)
Extended payment terms — $ — 2 $ 971 — $ — — $ —
Total — $ — 2 $ 971 — $ — — $ — Credit Quality Indicators As part of the on-going monitoring of credit
quality of the Company’s loan portfolio, management tracks certain credit quality indicators including trends related to
(i) the local, state and national economic outlook, (ii) concentrations of credit, (iii) interest rate movements, (iv) volume,
mix and size of loans and (v) delinquencies. The Company also has an internal Loan Review Officer that monitors risk grades on
an on-going basis. Furthermore, the Company employs a third party contractor to perform an annual loan review. The scope of the
review is typically 50 - 60% of the loan portfolio. The Company utilizes a risk-grading matrix
to assign a risk grade to each of its Commercial and Consumer loans. Loans are graded on a scale of 1-9. Risk grades 1-5 represent
pass rated loans. The general characteristics of the 9 risk grades are broken down into commercial and consumer and described below: Loan Portfolio Risk Grades Pass credits
are grades 1-5 and represent credits with above average risk characteristics that are in accordance with loan policy guidelines
regarding repayment ability, loan to value, and credit history. These types of credits have very few exceptions to policy. Grade 6
–
● Loans
with one or more major exceptions with no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
● Loans
where adverse economic conditions that develop subsequent to the loan origination that
do not jeopardize liquidation of the debt but do substantially increase the level of
risk may also warrant this rating.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to substandard. Loans in this category are characterized by deterioration in quality exhibited by any number
of well-defined weaknesses requiring corrective action. The weaknesses may include, but are not limited to (i) high debt to worth
ratios, (ii) declining or negative earnings trends, (iii) declining or inadequate liquidity, (iv) improper loan structure, (v)
questionable repayment sources, (vi) lack of well-defined secondary repayment source, and (vii) unfavorable competitive comparisons. Grade 8
– Grade 9
–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loan even though partial recoveries
may be realized in the future. The following table presents the credit risk profile by internally
assigned risk grades.
December 31, 2016
Pass Special Mention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December 31, 2015
Pass Special Mention Substandard Doubtful Loss
Dollars in thousands
Commercial real estate:
Residential ADC $ 2,625 $ — $ — $ — $ —
Commercial ADC 15,868 516 2,351 — —
Farmland 2,615 — — — —
Multifamily 11,475 — — — —
Owner occupied 67,727 2,392 1,849 — —
Non-owner occupied 56,842 1,357 45 — —
Total commercial real estate 157,152 4,265 4,245 — —
Commercial:
Commercial and industrial 40,443 2,146 483 — —
Agriculture 83 — — — —
Other 52 — — — —
Total commercial 40,578 2,146 483 — —
Residential mortgage:
First lien, closed-end 42,560 3,113 475 — —
Junior lien, closed-end 725 476 39 — —
Total residential mortgage 43,285 3,589 514 — —
Home equity lines 30,086 1,680 317 — —
Consumer – other 3,713 309 — — —
Total $ 274,814 $ 11,989 $ 5,559 $ — $ — Allowance for Loan Losses The allowance for loan losses represents
management’s estimate of an amount adequate to provide for probable losses inherent in the loan portfolio. Management determines
the allowance for loan losses based on a number of factors, including a review and evaluation of the Company’s loan portfolio and
current and projected economic conditions locally and nationally. The allowance is monitored and analyzed in conjunction with the
Company’s loan analysis and grading program. Based on this methodology, provisions for loan losses are made to maintain an adequate
allowance for loan losses. The allowance for loan losses is created by direct charges to operations. Losses on loans are charged
against the allowance for loan losses in the accounting period in which they are determined by management to be uncollectible.
Recoveries during the period are credited to the allowance. The provision for loan losses is the amount necessary to adjust the
allowance for loan losses to the amount that management has determined to be adequate to provide for probable losses inherent in
the loan portfolio. The Company recorded negative loan loss provisions of ($27,000) and ($270,000) for the years ended December
31, 2016 and December 31, 2015 respectively. Management realizes that general economic trends greatly affect loan losses, and no
assurances can be made that future charges to the allowance for loan losses may not be significant in relation to the amount provided
during a particular period, or that future evaluations of the loan portfolio based on conditions then prevailing will not require
sizable additions to the allowance, thus necessitating similarly sizable charges to income. Based on its best judgment, evaluation,
and analysis of the loan portfolio, management considers the allowance for loan losses to be appropriate in light of the risk inherent
in the Company’s loan portfolio for the reporting periods. The following table details activity in
the allowance for loan losses by portfolio segment for the years ended December 31, 2016 and 2015:
Beginning Balance Provision for (Recovery) of Loan Losses Charge-offs Recoveries Ending Balance
Dollars in thousands
December 31, 2016
Commercial real estate $ 2,173 $ (590 ) $ (71 ) $ 95 1,607
Commercial and industrial 542 913 (301 ) 17 1,171
Residential mortgage 482 (55 ) — — 427
Consumer 328 (97 ) (68 ) 25 188
Unallocated 198 (198 ) — — —
Total $ 3,723 $ (27 ) $ (440 ) $ 137 $ 3,393
December 31, 2015
Commercial real estate $ 2,311 $ (171 ) $ (108 ) $ 141 2,173
Commercial and industrial 676 (229 ) — 95 542
Residential mortgage 444 170 (132 ) — 482
Consumer 354 (21 ) (17 ) 12 328
Unallocated 217 (19 ) — — 198
Total $ 4,002 $ (270 ) $ (257 ) $ 248 $ 3,723
Year End Amount Allocation:
Loans Individually Evaluated For Impairment Loans Collectively Evaluated for Impairment Total
Dollars in thousands
December 31, 2016
Commercial real estate $ 35 $ 1,572 $ 1,607
Commercial and industrial 840 331 1,171
Residential mortgage 39 388 427
Consumer — 188 188
Unallocated — — —
Total $ 914 $ 2,479 $ 3,393
December 31, 2015
Commercial real estate $ 23 $ 2,150 $ 2,173
Commercial and industrial 80 462 542
Residential mortgage 102 380 482
Consumer 9 319 328
Unallocated — 198 198
Total $ 214 $ 3,509 $ 3,723 The Company’s recorded investment
in loans as of December 31, 2016 and December 31, 2015 related to each balance in the allowance for loan losses by portfolio segment
and disaggregated on the Company’s impairment methodology was as follows:
December 31, 2016 December 31, 2015
Loans Individually Evaluated for Impairment Loans Collectively Evaluated for Impairment Loans Individually Evaluated for Impairment Loans Collectively Evaluated for Impairment
Dollars in thousands
Commercial real estate $ 4,644 $ 176,566 $ 4,849 $ 160,813
Commercial and industrial 1,995 41,785 1,001 42,710
Residential mortgage 1,038 43,660 1,279 46,109
Consumer 338 39,059 412 35,692
Unearned Discounts — (593 ) — (503 )
Total $ 8,015 $ 300,477 $ 7,541 $ 284,821 At December 31, 2016 the Company had pre-approved
but unused lines of credit totaling $50.6 million. In management’s opinion these unused lines of credit represent no more
than normal lending risk to the Company and will be funded from normal sources of liquidity. The Company has entered into loan transactions
with certain of its directors and executive officers. Such loans were made in the ordinary course of business and on substantially
the same terms and collateral as those for comparable transactions prevailing at the time and did not involve more than the normal
risk of collectability or present other unfavorable features. A summary of related party loan activity as of December 31,
2016 and 2015 is as follows:
December 31, 2016 December 31, 2015
Dollars in thousands
Balance, beginning of year $ 2,347 $ 1,123
Loan disbursements 279 1,751
Loan repayments (583 ) (527 )
Changes in related parties — —
Balance, end of year $ 2,043 $ 2,347 At December 31, 2016 and 2015 the Company
had pre-approved but unused lines of credit totaling $322,000 and $289,000, respectively, to executive officers, directors and
their related interests. Related party deposits totaled $1,838,000 and $1,995,000 at December 31, 2016 and 2015, respectively. </t>
  </si>
  <si>
    <t>FORECLOSED ASSETS</t>
  </si>
  <si>
    <t>Repossessed Assets [Abstract]</t>
  </si>
  <si>
    <t>NOTE
E – FORECLOSED ASSETS The
following table summarizes the activity in foreclosed assets for the years ended December 31, 2016 and 2015:
D ecember
31, 2016 December
31, 2015
Dollars
in thousands
Balance,
beginning of year $ 1,994 $ 2,048
Additions 609 957
Proceeds from sale (1,165 ) (576 )
Valuation adjustments (373 ) (285 )
Gains (losses) on
sales (54 ) (150 )
Balance, end of
year $ 1,011 $ 1,994 The
Company has two foreclosed residential real estate properties held totaling $59,000 as of December 31, 2016. The
recorded investment of consumer mortgage loans secured by residential real estate properties for which formal foreclosure proceedings
are in process totaled $302,000 for December 31, 2016.</t>
  </si>
  <si>
    <t>EARNINGS PER SHARE</t>
  </si>
  <si>
    <t>NOTE
F – EARNINGS PER SHARE Basic
earnings per share are based upon the weighted average number of common shares outstanding during the period. The weighted average
common shares outstanding for the diluted earnings per share computations were adjusted to reflect the assumed conversion of shares
available under stock options and restricted stock. The following tables summarize earnings per share and the shares utilized
in the computations for the twelve months ended December 31, 2016 and 2015, respectively:
Net
Income Available to Common Shareholders Weighted
Average Common Shares Per
Share Amount
Dollars
in thousands, except per share data
December
31, 2016
Basic
earnings per common share $ 1,119 4,649,405 $ 0.24
Effect of dilutive
securities — 48,360
Effect
of dilutive stock warrants — —
Diluted
earnings per common share $ 1,119 4,697,765 $ 0.24
December
31, 2015
Basic earnings per
common share $ 824 4,645,408 $ 0.18
Effect of dilutive
securities — 40,406
Effect
of dilutive stock warrants — —
Diluted
earnings per common share $ 824 4,685,814 $ 0.18 For
the year ended December 31, 2016, there were 55,314 shares related to stock options and 86,957 shares related to the common stock
warrant that were anti-dilutive because the exercise price exceeded the average market price for the period. For the year ended
December 31, 2015, there were 128,581 shares related to stock options and 86,957 shares related to the warrant that were anti-dilutive
because the exercise price exceeded the average market price for the period. Therefore, they were omitted from the calculation
of diluted earnings per share for their respective periods.</t>
  </si>
  <si>
    <t>BANK PREMISES AND EQUIPMENT</t>
  </si>
  <si>
    <t>Property, Plant and Equipment [Abstract]</t>
  </si>
  <si>
    <t>NOTE
G - BANK PREMISES AND EQUIPMENT Following
is a summary of Bank premises and equipment at December 31, 2016 and 2015:
D ecember
31, 2016 December
31, 2015
Dollars
in thousands
Land,
buildings and leasehold improvements $ 7,423 $ 7,403
Computer Equipment 1,086 951
Furniture and equipment 1,280 1,205
Work
in progress 788 —
Total 10,577 9,559
Less
accumulated depreciation (4,189 ) (3,849 )
Total $ 6,388 $ 5,710 Depreciation
and amortization amounting to $361,000 and $385,000 for the years ended December 31, 2016 and 2015, respectively, is included
in occupancy and equipment expense.</t>
  </si>
  <si>
    <t>LEASES</t>
  </si>
  <si>
    <t>Leases [Abstract]</t>
  </si>
  <si>
    <t>NOTE
H - LEASES Capital
Lease Obligation The
Bank leases its main office facility under a lease with an initial term of twenty years. The portion of the lease applicable to
the building is being accounted for as a capitalized lease. Leases that meet the criteria for capitalization are recorded as Bank
premises and equipment and the related obligations are reflected as capital lease obligations on the accompanying balance sheets.
Amortization of property under the capital lease is included in depreciation expense. Included in Bank premises and equipment
at December 31, 2016 and 2015 is $155,000 and $187,000 respectively, as the amortized cost of the Bank’s main office. At
December 31, 2016, aggregate future minimum lease payments due under this capital lease obligation are as follows:
Future
Minimum Lease Payments
December
31, 2015
Dollars
in thousands
2017 $ 79
2018 79
2019 79
2020 72
2021 —
Thereafter —
Total minimum lease
payments 309
Less amount representing
interest (41 )
Present value of
net minimum lease payments $ 268 The
land portion of the Bank’s main office facility lease is being accounted for as an operating lease with a twenty-year term.
In addition, the Bank has entered into three-year leases at its Lincolnton, West, Forest City and Lake Lure branch facilities
and five-year leases for its Vale and Boger City branch facilities, a one year lease for its Hickory office and a three-year lease
for its Mooresville office. Generally, operating leases contain renewal options on substantially the same basis as current rental
terms. The operating lease for the West branch facility has five renewal options, each for a three-year term; the operating lease
for the Vale branch has two renewal options, each for a five-year term; the operating lease for the Boger City branch has three
renewal options, each for a five-year term; the operating lease for the Forest City branch has four renewal options, each for
a three-year term; the operating lease for the Hickory office has one renewal option for a one-year term; the operating lease
for the Mooresville office has no renewal options; and the Lake Lure branch has two renewal options, each with a three-year term.
All of the operating leases are accounted for on a straight line basis, including renewal terms. Future
minimum rental payments under these leases are as follows:
December
31, 2016
Dollars
in thousands
2017 $ 267
2018 129
2019 69
2020 53
2021 35
Thereafter —
$ 553 Total
rent expense under operating leases was approximately $345,000 and $324,000 for the years ended December 31, 2016 and 2015, respectively.</t>
  </si>
  <si>
    <t>DEPOSITS</t>
  </si>
  <si>
    <t>Banking and Thrift [Abstract]</t>
  </si>
  <si>
    <t>NOTE
I - DEPOSITS The
aggregate amount of time deposits in denominations of $250,000 or more at December 31, 2016 and 2015 was $36.6 million and $41.8
million, respectively. Interest expense on such deposits aggregated $567,000 and $479,000 in 2016 and 2015, respectively. At December
31, 2016, the scheduled maturities of certificates of deposit are as follows:
In
thousands Less
than $250,000 $250,000
or more Total
2017 $ 59,756 10,088 69,844
2018 32,096 9,922 42,018
2019 14,519 9,208 23,727
2020 13,904 7,348 21,252
2021 3,088 — 3,088
Total $ 123,363 36,566 159,929 The
Bank periodically uses brokered deposits consistent with asset and liability management policies. At December 31, 2016 and
2015 the Bank had $29,485,000 and $31,983,000, respectively, in brokered deposits. The Bank reclassifies overdrafts on deposit
accounts to loan balances. For the years ended December 31, 2016 and 2015, the reclassified amounts were $45,000 and $44,000 respectively.</t>
  </si>
  <si>
    <t>LINES OF CREDIT AND FHLB ADVANCES</t>
  </si>
  <si>
    <t>Debt Disclosure [Abstract]</t>
  </si>
  <si>
    <t xml:space="preserve">NOTE
J - LINES OF CREDIT AND FHLB ADVANCES At
December 31, 2016, the Bank had available three unsecured federal funds lines of credit totaling $13,000,000 borrowing capacity
on a short term basis. There were no borrowings outstanding against these credit lines at December 31, 2016 and $2,355,000 outstanding
at December 31, 2015. These lines are subject to annual renewals and have varying interest rates. The Bank also has available
with The Federal Home Loan Bank of Atlanta (“FHLB”), a line of credit equal to 25% of the Bank’s total assets.
This credit line is secured by loans secured by real estate and FHLB stock. Rates and terms may be fixed or variable and are determined
at the time advances on the credit line are made. At December 31, 2016 and December 31, 2015 the Bank had outstanding advances
of $14,100,000 and $13,000,000 respectively. Pursuant to collateral agreements with the FHLB at December 31, 2016 advances are
secured by loans with a carrying amount of approximately $84,601,000. Some advances have call features, which may be exercised
on specific dates at the discretion of the FHLB. At
December 31, the scheduled maturities of advances from the FHLB are as follows:
Dollars
in thousands
Maturity
Date Interest
Rates December
31, 2016 December
31, 2015
1/21/2016 0.54% $ — $ 2,000
1/29/2016 0.38% — 3,000
7/29/2016 0.87% — 1,000
11/19/2016 0.49% — 5,000
2/21/2017 0.63% 2,100 —
3/29/2018 1.88% 2,000 2,000
2/22/2019 1.17% 10,000 —
Total $ 14,100 $ 13,000 </t>
  </si>
  <si>
    <t>INCOME TAXES</t>
  </si>
  <si>
    <t>Income Tax Disclosure [Abstract]</t>
  </si>
  <si>
    <t>NOTE
K - INCOME TAXES The
approximate amount of significant components of the provision for income taxes for the years ended December 31, 2016 and 2015
are as follows:
December
31, 2016 December
31, 2015
Dollars
in thousands
Current
tax provision (benefit) $ 34 $ 20
Deferred tax provision 843 1,144
Provision for income
tax before adjustment to deferred tax asset valuation allowance 877 1,164
Increase (decrease)
in valuation allowance — —
Net
provision (benefit) for income taxes $ 877 $ 1,164 The
difference between the provision for income taxes and the amounts computed by applying the statutory federal income tax rate of
34% to income before income taxes is summarized below:
December
31, 2016 December
31, 2015
Dollars
in thousands
Tax
computed at the statutory rate $ 754 $ 755
Increase (decrease)
resulting from:
State
income taxes, net of federal tax effect 128 162
Adjustment
to deferred tax asset valuation allowance — —
Other
permanent differences (5 ) 247
Provision
(benefit) for income taxes $ 877 $ 1,164 Deferred
income taxes reflect the net tax effects of temporary differences between the carrying amounts of assets and liabilities for financial
reporting purposes and the amounts used for income tax purposes. Significant components of deferred taxes at December 31, 2016
and 2015 are as follows:
December
31, 2016 December
31, 2015
Dollars
in thousands
Deferred tax assets
relating to:
Allowance
for loan losses $ 628 $ 650
Stock
options 23 26
Amortization
of intangibles 7 13
Foreclosed
asset basis differences 207 359
Unrealized
loss on AFS securities 148 127
SERP
liability 795 861
Nonaccrual
loan interest 156 124
Net
operating/economic loss carryforwards 1,984 2,538
Other 217 277
Total
deferred tax assets 4,165 4,975
Less
valuation allowance — —
Net
deferred tax assets $ 4,165 $ 4,975
Deferred tax liabilities
relating to:
Prepaid
expenses $ (124 ) $ (113 )
Fixed
assets (444 ) (437 )
Fair
value acquisition adjustments, net (291 ) (335 )
Total
deferred tax liabilities (859 ) (885 )
Net
recorded deferred tax asset $ 3,306 $ 4,090 The
Company had income tax expense of $877,000 and $1,164,000 in 2016 and 2015, respectively. The Company evaluated the realization
of the remaining gross deferred tax asset of $4.1 million and determined that it was more likely than not that the Company could
recognize that asset in the future. As
of December 31, 2016, the Company had a total Net Operating Loss (NOL) carryforward
of $5,154,000. The NOL originated in 2009 and can be carried forward for 20 years. It will begin expiring in 2029. As of December
31, 2016, the Bank had a total Net Economic Loss (NEL) carryforward of $7,101,000. The NEL
originated in 2009 and can be carried forward for 15 years. It will begin expiring in 2024.</t>
  </si>
  <si>
    <t>REGULATORY MATTERS</t>
  </si>
  <si>
    <t>NOTE
L - REGULATORY MATTERS The
Company is organized under the North Carolina Business Corporation Act, which prohibits the payment of a dividend if, after giving
in effect, we would not be able to pay our debts as they become due in the usual course of business or our total assets would
be less than the sum of our total liabilities plus the amount that would be needed, if we were to be dissolved, to satisfy the
preferential rights of any preferred stockholders. In addition, because the Company is a bank holding company, the Federal Reserve
may impose restrictions on our ability to pay cash dividends. The
Bank, as a North Carolina banking corporation, may pay cash dividends only if the distribution will not reduce the Company’s
capital below applicable capital requirements. However, regulatory authorities may limit payment of dividends by any bank when
it is determined that such limitation is in the public interest and is necessary to ensure the bank’s financial soundness. The
Company and Bank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financial statements. Based on the
most recent notification from its regulators, the Bank is well capitalized under the framework for prompt corrective action. There
are no conditions or events since that notification that management believes have changed the Bank’s category.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as prescribed
by regulations, of total common equity Tier I and Tier I capital to risk-weighted assets and of Tier 1 capital to average assets. Management
believes, as of December 31, 2016 that the Company and the Bank meet all capital adequacy requirements to which they are subject. The
Bank’s capital amounts and ratios are presented in the following table at December 31, 2016 and 2015:
Actual Minimum
required for Required
in Order to Be
Dollars
in thousands Amount Ratio Amount Ratio Amount Ratio
December
31, 2016
Common
equity tier 1 capital to risk weighted assets $ 36,636 11.40 % $ 14,458 4.50 % $ 20,884 6.50 %
Total
capital to risk weighted assets 40,045 12.46 % 25,703 8.00 % 32,128 10.00 %
Tier
1 capital to risk weighted assets 36,636 11.40 % 19,277 6.00 % 25,703 8.00 %
Tier
1 capital to average assets 36,636 9.64 % 15,201 4.00 % 19,002 5.00 %
December
31, 2015
Common
equity tier 1 capital to risk weighted assets $ 26,999 8.67 % $ 14,018 4.50 % $ 20,248 6.50 %
Total
capital to risk weighted assets 32,086 10.30 % 24,920 8.00 % 31,150 10.00 %
Tier
1 capital to risk weighted assets 28,344 9.10 % 18,690 6.00 % 24,920 8.00 %
Tier
1 capital to average assets 28,344 8.48 % 13,364 4.00 % 16,706 5.00 %</t>
  </si>
  <si>
    <t>OFF-BALANCE SHEET RISK AND COMMITMENTS</t>
  </si>
  <si>
    <t>Commitments and Contingencies Disclosure [Abstract]</t>
  </si>
  <si>
    <t xml:space="preserve">NOTE
M - OFF-BALANCE SHEET RISK AND COMMITMENTS The
Company is a party to financial instruments with off-balance sheet credi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 of the Company’s exposure to off-balance sheet credit risk as of December 31, 2016 is
as follows:
Financial
instruments whose contract represents credit risk
December
31, 2016
Dollars
in thousands
Undisbursed
lines of credit $ 49,853
Letters of credit 697
$ 50,550 </t>
  </si>
  <si>
    <t>FAIR VALUE MEASUREMENTS</t>
  </si>
  <si>
    <t>Fair Value Disclosures [Abstract]</t>
  </si>
  <si>
    <t>NOTE
N - FAIR VALUE MEASUREMENTS The
Company is required to disclose the estimated fair value of financial instruments, both assets and liabilities on and off the
balance sheet, for which it is practicable to estimate fair value. These fair value estimates are made at December 31 of each
year,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methodologies
for financial assets and financial liabilities are discussed below: Cash
and Due from Banks, Interest-Earning Deposits with Banks, Certificates of Deposit with Banks and Federal Funds Sold The
carrying amounts for cash and due from banks, interest-earning deposits with banks, certificates of deposit with banks and federal
funds sold approximate fair value because of the short maturities of those instruments. Investment
Securities Fair
value for investment securities equals the quoted market price if such information is available. If a quoted market price is not
available, fair value is estimated using independent pricing models or other model-based valuation techniques such as present
value of future cash flows, adjusted for the security’s credit rating, prepayment assumptions and other factors such as
credit loss assumptions. Loans The
fair value of loans is estimated based on discounted expected cash flows. These cash flows include assumptions for prepayment
estimates over each loan’s remaining life, considerations for the current interest rate environment compared to the weighted
average rate of each portfolio and a credit risk component based on the historical and expected performance of each portfolio.
The calculation does not include an estimate for illiquidity in the market. Accrued
Interest The
carrying amount is a reasonable estimate of fair value. Deposits The
fair value of demand deposits, savings, money market and NOW accounts is the amount payable on demand at the reporting date. The
fair value of time deposits is estimated by discounting expected cash flows using the rates currently offered for instruments
of similar remaining maturities. Federal
Funds Purchased Federal
funds purchased approximate fair value because of the short maturity. Capital
Lease Obligation, Advances from the Federal Home Loan Bank and Long Term Subordinated Debt The
fair value of borrowings is based upon discounted expected cash flows using current rates at which borrowings of similar maturity
could be obtained. Financial
Instruments with Off-Balance Sheet Risk With
regard to commitments to extend credit discussed in Note M, the fair value amounts are not material. The
carrying amounts and estimated fair values of the Company’s financial instruments, none of which are held for trading purposes,
are as follows at December 31, 2016 and December 31 2015:
Fair
Value Measurements at December 31, 2016 using
Quoted
Prices in Active Markets for Identical Assets Significant Other Observable Inputs Significant Unobservable Inputs Total
Fair Value
Dollars
in thousands Carrying
Value Level
1 Level
2 Level
3 Balance
ASSETS
Cash
and due from banks $ 8,063 $ 8,063 $ — $ — $ 8,063
Interest
earning deposits with banks 18,086 18,086 — — 18,086
Certificate
of deposits with banks 1,498 — 1,498 — 1,498
Securities
available for sale 27,063 1,112 25,201 750 27,063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
Fair
Value Measurements at December 31, 2015 using
Quoted
Prices in Active
Markets for Identical Assets Significant Other Observable Inputs Significant Unobservable Inputs Total
Fair Value
Dollars
in thousands Carrying
Value Level
1 Level
2 Level
3 Balance
ASSETS
Cash
and due from banks $ 4,720 $ 4,720 $ — $ — $ 4,720
Interest
earning deposits with banks 70 70 — — 70
Certificate
of deposits with banks 1,498 — 1,498 — 1,498
Federal
funds sold 23 23 — — 23
Securities
available for sale 22,933 1,038 21,145 750 22,933
Net
loans 288,639 — — 292,345 292,345
Accrued
interest receivable 986 — 986 — 986
LIABILITIES
Deposits $ 284,794 $ — $ 277,308 $ — $ 277,308
Capital
lease obligation 326 — 326 — 326
Federal
funds purchased 2,355 2,355 — — 2,355
FHLB
Advances 13,000 — 13,031 — 13,031
Accrued
interest payable 58 — 58 — 58 During
the first quarter of 2016, management reevaluated its fair value leveling methodology and the inputs utilized in determining the
valuation of deposits for the current and prior periods. Management concluded that due to the significant reliance on observable
inputs, the fair values of its deposits should be classified as Level 2 rather than Level 3 as previously disclosed. Therefore
deposits with a carrying value of $284,794 and a fair value of $277,308 as of December 31, 2015 were reclassified from Level 3
to Level 2.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These nonrecurring fair value adjustments
typically involve application of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d use of option pricing models, discounted cash flow models and similar techniques.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n active over-the-counter market.
Level 2 securities include U.S. government agencies securities, mortgage-backed securities issued by government-sponsored entities
and municipal bonds. Securities classified as Level 3 include a corporate debt security and a common stock in a less liquid market.
The value of the corporate debt security is determined via the going rate of a similar debt security if it were to enter the market
at period end. The derived market value requires significant management judgment and is further substantiated by discounted cash
flow methodologies. There have been no changes in valuation techniques for the year ended December 31, 2016. Valuation techniques
are consistent with techniques used in prior periods. Assets
and Liabilities Recorded at Fair Value on a Recurring Basis The
table below presents the recorded amount of assets and liabilities measured on a recurring basis.
Total Level
1 Level
2 Level
3
Dollars
in thousands
December
31, 2016
U.S.
Government and federal agency $ 6,543 $ — $ 6,543 $ —
Government
sponsored enterprises * 18,658 — 18,658 —
Corporate
debt securities 750 — — 750
Equity
securities 1,112 1,112 — —
Total $ 27,063 $ 1,112 $ 25,201 $ 750
December
31, 2015
U.S.
Government and federal agency $ 15,543 $ — $ 15,543 $ —
Government
sponsored enterprises * 5,602 — 5,602 —
Corporate
debt securities 750 — — 750
Equity
securities 1,038 1,038 — —
Total $ 22,933 $ 1,038 $ 21,145 $ 750
*
Such as FNMA, FHLMC and FHLB The
Company did not have any transfers between Levels 1, 2, or 3 during the years ended December 31, 2016 or 2015. The
tables below present the changes during the years ended December 31, 2016 and December 31, 2015 in the amount of Level 3 assets
measured on a recurring basis.
December
31, 2016 December
31, 2015
Dollars
in thousands
Balance,
beginning of year $ 750 $ 638
Additions — —
Change
in valuation recognized in OCI — 112
Balance,
end of year $ 750 $ 750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t for impairment. The fair value of impaired loans is estimated using one of several methods, including
collateral value, a loan’s observable market price and discounted cash flows. Those impaired loans not requiring an allowance
represent loans for which the fair value exceeds the recorded investments in such loans. At December 31, 2016 the discounted cash
flows method was used in determining the fair value of ten loans totaling $3.3 million and the fair value of the collateral method
was used in the other thirty-three loans totaling $3.8 million. At December 31, 2015 the discounted cash flows method was used
in determining the fair value of eight loans totaling $3.1 million and the fair value of the collateral method was used in the
other forty-one loans totaling $4.2 million. Impaired loans where an allowance is established based on the fair value of collateral
and also when written down with the discounted cash flow method require classification in the fair value hierarchy. The fair value
of the collateral for an impaired loan is classified as level 3. Although appraisals of these properties are frequently based
on comparable properties, they are not identical. Significant unobservable assumptions will need to be used in assessing the value. When
the discounted cash flows method is used, the Company records the impaired loan as nonrecurring Level 3. There have been no changes
in valuation techniques for the year ended December 31, 2016. Valuation techniques are consistent with techniques used in prior
periods. The
following table presents impaired loans that were re-measured and reported at fair value through a specific valuation allowance
allocation of the allowance for loan losses based upon the fair value of the underlying collateral or discounted cash flows at
December 31, 2016 and December 31, 2015.
December
31, 2016 December
31, 2015
Dollars
in thousands Level
2 Level
3 Level
2 Level
3
Carrying
value of impaired loans before allocations $ — $ 2,829 $ — $ 1,628
Specific valuation
allowance allocations — (914 ) — (214 )
Carrying value of impaired
loans after allocations $ — $ 1,915 $ — $ 1,414 Foreclosed
Assets Other
real estate owned (“OREO”) is adjusted to fair value upon transfer of the loans to OREO. Subsequently, OREO is carried
at the lower of carrying value or fair value. Fair value is based upon independent market prices, appraised values of the collateral
or management’s estimation of the value of the collateral. The fair value of OREO is classified as level 3. Although appraisals
of these properties are frequently based on comparable properties, they are not identical. Significant unobservable assumptions
will need to be used in assessing the value.There have been no changes in valuation techniques for the year ended December 31,
2016. Valuation techniques are consistent with techniques used in prior periods. The
following table presents foreclosed assets that were re-measured and reported at fair value:
December 31,
2016 December
31, 2015
Dollars
in thousands
Foreclosed assets re-measured
at initial recognition:
Carrying
value of foreclosed assets prior to re-measurement $ 229 $ 725
Charge-offs
recognized in the allowance for loan losses (1 ) (16 )
Fair
value $ 228 $ 709
Foreclosed assets re-measured
subsequent to initial recognition:
Carrying
value of foreclosed assets prior to re-measurement $ 1,156 $ 1,570
Write-downs
included in foreclosed asset expense, net (373 ) (285 )
Fair
value $ 783 $ 1,285 Assets
measured at fair value on a nonrecurring basis are included in the table below.
Total Level
1 Level
2 Level
3
Dollars
in thousands
December
31, 2016
Foreclosed
assets $ 1,011 $ — $ — $ 1,011
Impaired loans 1,915 — — 1,915
Total $ 2,926 $ — $ — $ 2,926
December
31, 2015
Foreclosed assets $ 1,994 $ — $ — $ 1,994
Impaired loans 1,414 — — 1,414
Total $ 3,408 $ — $ — $ 3,408 Quantitative
Information About Level 3 Fair Value Measurements:
Fair
Value Valuation
Technique Unobservable
Input Range Weighted Average
Dollars
in thousands
December
31, 2016
Impaired
loans $ 1,915 Discounted
cash flows Discount
rate 4.25
– 6.50 % 5.89 %
Foreclosed assets 1,011 Discounted appraisals Appraisal adjustments 15.11
– 60.47 % 30.75 %
December
31, 2015
Impaired loans $ 168 Discounted appraisals Appraisal adjustments 15.00 % 15.00 %
Impaired loans 1,246 Discounted cash flows Discount rate 5.75
– 8.50 % 7.24 %
Foreclosed assets 1,994 Discounted appraisals Appraisal adjustments 6.00%
- 57.32 % 17.32 %</t>
  </si>
  <si>
    <t>EMPLOYEE AND DIRECTOR BENEFITS</t>
  </si>
  <si>
    <t>Disclosure of Compensation Related Costs, Share-based Payments [Abstract]</t>
  </si>
  <si>
    <t>NOTE
O - EMPLOYEE AND DIRECTOR BENEFITS Employment
Contracts The
Company has entered into employment agreements with certain of the Company’s executive officers to ensure a stable and competent
management base. The agreements provide for a term of two years, but the agreements may be extended. The agreements provide for
benefits as specified in the contracts and cannot be terminated by the Board of Directors, except for cause, without prejudicing
the officer’s rights to receive certain vested rights, including compensation. In the event of a change in control of the
Company and in certain other events, as defined in the agreements, the Company or any successor to the Company will be bound to
the terms of the contracts. Supplemental
Executive Retirement Plan (SERP Plan) In
August of 2007, the Board of Directors adopted a SERP Plan for the purpose of retaining the employment of certain senior officers.
In January of 2014, the Board of Directors adopted a SERP Plan for the purpose of retaining the employment of the Company’s
President and CEO. Participants in the SERP Plans and their level of participation, is determined by the Board of Directors. The
SERP Plans provide for benefits as specified in the plans and cannot be terminated by the Board of Directors, except for cause,without
prejudicing the officer’s rights to receive certain vested rights, including compensation. Benefits of the 2007 plan vest
over a ten year period and benefits of the 2014 plan vest over a five year period beginning on the participants’ date of
employment and are deferred until separation from employment by the participant. In the event of a change in control of the Company
and in certain other events, as defined in the SERP Plans, the Company or any successor to the Company will be bound to the terms
of the SERP Plans. At December 31, 2016 and December 31, 2015 respectively, the Company had an accrued liability of $2,209,000
and $2,349,000 for participants’ vested benefits. The Company recorded expenses totaling $133,000 and $195,000 in 2016 and
2015, respectively. 401(k)
Plan The
Company has a 401(k) Plan whereby substantially all employees participate in the Plan. The Company makes matching contributions
equal to 100 percent of the first four percent of an employee’s compensation contributed to the Plan, with matching contributions
vesting under an established vesting plan. For the years ended December 31, 2016 and 2015, matching employer contributions to
the Plan amounted to approximately $179,000 and $159,000 respectively. Administrative fees were $3,000 in 2016 and 2015. Stock
Option Plans The
Company has six share-based compensation plans in effect at December 31, 2016 and at December 31, 2015. The compensation cost
charged against income for those plans was approximately $60,000 and $147,000 respectively for the years ended December 31, 2016
and December 31, 2015. During
2001 the Company adopted, with shareholder approval, an Incentive Stock Option Plan (the “2001 Employee Plan”) and
a Non-statutory Stock Option Plan (the “2001 Director Plan”). Each plan makes available options to purchase 100,771
shares of the Company’s common stock, for an aggregate number of common shares reserved for options under these plans of
201,542. The exercise price of all options granted to date under these plans is $3.14. The
options granted in 2006 through 2011 under the 2001 Director Plan and the 2001 Employee Plan vest over a four-year period. The
options granted in 2005 under the 2001 Director Plan and the 2001 Employee Plan vest over a three-year period. All unexercised
options expire ten years after the year of the grant or earlier in certain circumstances. The fair market value of each option
award is estimated on the date of grant using the Black-Scholes option-pricing model. The 2001 Employee Plan and the 2001 Director
Plan expired in 2011 in accordance with their terms and no further options may be granted under these plans. During
2005 the Company adopted, with shareholder approval, an Incentive Stock Option Plan (the “2005 Employee Plan”) and
a Non-statutory Stock Option Plan (the “2005 Director Plan”). The 2005 Employee Plan makes available options to purchase
72,389 shares of the Company’s common stock and the 2005 Director Plan makes available 73,527 shares of the Company’s
common stock, for an aggregate number of common shares reserved under these plans of 145,916. The exercise price of all options
granted to date under these plans range from $2.13 to $16.21. The
options granted in 2005 under the 2005 Director Plan and the 2005 Employee Plan vest over a three-year period. The options granted
in 2006 through 2015 under the 2005 Employee Plan vest over a four-year period. All unexercised options expire ten years after
the date of grant. The fair market value of each option award is estimated on the date of grant using the Black-Scholes option-pricing
model. The 2005 Employee Plan and the 2005 Director Plan expired in 2015 in accordance with their terms and no further options
may be granted under these plans. The Company did not grant any options under the 2005 Director Plan for the year ended December
31, 2015. The Company granted 8,496 stock options under the 2005 Employee Plan for the years ended December 31, 2015 with fair
market values ranging from $2.86 to $2.88 per option, respectively. Additionally, the Company granted 10,000 shares of restricted
stock under the 2005 Employee Plan for the year ended December 31, 2014. The shares vest over a 3-year period. As
a result of the merger with Carolina Commerce Bank, Carolina Trust Bank assumed all outstanding options of Carolina Commerce under
the existing terms and at the conversion rate of 0.625 shares of Carolina Trust stock for each share of Carolina Commerce stock.
All options assumed became fully vested at the merger date. As of December 31, 2016, there were 105,219 options outstanding from
the converted plans with exercise prices ranging from $2.13 to $19.20. The
following table illustrates the assumptions for the Black-Scholes model used in determining the fair value of options granted
in the year ended December 31, 2015. There were no options granted in 2016. The risk-free interest rate is based upon a U.S. Treasury
instrument with a life that is similar to the expected life of the option grant. Expected volatility is based upon the historical
volatility of the Company’s stock. The expected term of the options is based upon the average life of previously issued
stock options. The expected dividend yield is based upon current yield on the date of the grant. No post-vesting restrictions
exist for these options.
Year
ended
December
31, 2015
Dividend
yield 0.00 %
Risk-free interest
rate 1.84 – 1.92 %
Volatility 40.79 %
Expected life 7 years Total
stock-based compensation
recognized as compensation expense on our consolidated statement
December
31, 2016 December
31, 2015
Dollars
in thousands
Option
Grants $ 49 $ 136
Restricted Stock Grants 11 11
Total Compensation
Expense $ 60 $ 147 A
summary of option activity under the stock option plans as of December 31, 2016 and changes during the year ended December 31,
2016 is presented below:
Shares Weighted
Average Exercise Price Weighted
Average Remaining Contractual Term Aggregate
Intrinsic Value
Outstanding,
December 31, 2015 192,479 $ 6.88 5.35
years
Exercised (1,250 ) $ 2.78
Expired (4,840 ) $ 16.20
Forfeited (1,497 ) $ 5.39
Granted — $ —
Outstanding,
December 31, 2016 184,892 $ 6.67 5.40
years $ —
Exercisable,
December 31, 2016 170,101 $ 6.82 $ — The
approximate fair value of options vested over the years ended December 31, 2016 and 2015, respectively, was $79,000 and $134,000.
The approximate weighted average fair value per share of options granted during the year ended December 31, 2015, was $2.86. The
approximate fair value of options granted during the year ended December 31, 2015 was $24,000. A
summary of restricted stock activity during the twelve months ended December 31, 2016 and 2015 is presented below:
December
31, 2016 December
31, 2015
Non-Vested
Restricted Stock Outstanding Weighted
Non-Vested
Restricted Stock Outstanding Weighted
Beginning
balance outstanding 6,667 $ 3.31 10,000 $ 3.31
Granted — —
Vested (3,333 ) (3,333 )
Ending balance outstanding 3,334 $ 3.31 6,667 $ 3.31 As
of December 31, 2016 there was $25,000 of unrecognized compensation cost related to non-vested options granted under all of the
Company equity compensation plans. That cost is expected to be recognized over a weighted average period of one year. The restricted
stock cost was recognized in 2015, 2016 and 2017. Upon
exercise of the options, the Company issues shares from authorized but unissued shares. The Company does not typically purchase
shares to fulfill obligations of the equity compensation plans.</t>
  </si>
  <si>
    <t>NONCONTROLLING INTEREST</t>
  </si>
  <si>
    <t>Noncontrolling Interest [Abstract]</t>
  </si>
  <si>
    <t>NOTE
P – NONCONTROLLING INTEREST Due
to its formation as a holding company, the Company recognized $2,580,000 of the Bank’s preferred stock as a noncontrolling
interest in Stockholders’ Equity. On February 6, 2009, the Bank issued $4,000,000 of Senior Preferred Shares to the U.S.
Department of Treasury (the “Treasury”), consisting of 4,000 shares, with a liquidation preference of $1,000 per share.
In addition, on February 6, 2009, the Bank issued a warrant to the Treasury to purchase 86,957 common shares at an initial exercise
price of $6.90 per share with an expiration date of February 6, 2019. Generally accepted accounting principles required management
to allocate the net proceeds from the issuance of the preferred stock between the preferred stock and related warrant based upon
a relative fair value method. The terms of the preferred shares required management to pay a non-cumulative dividend at the rate
of 5 percent per annum for the first five years and 9 percent thereafter. The dividend rate changed from 5 percent to 9 percent
on February 16, 2014. Management has determined that the 5 percent dividend rate is below market value, therefore, the fair value
of the preferred shares would be less than the $4,000,000 in proceeds. Management determined that a reasonable market rate is
14 percent for the fair value of the preferred shares. Management used the Black-Scholes model for calculating the fair value
of the warrant (and related common shares). The allocation between the preferred shares and warrant at February 6, 2009, the date
of issuance, net of issuance costs of $20,000 was $3,554,000 and $426,000, respectively. The discount on the preferred of $426,000
was accreted through retained earnings over a 60 month period. In
November 2012, the U.S. Treasury sold the preferred stock to several investors in a Dutch auction process. The Bank had designated
a third party bidder to act on its behalf pursuant to the rules of the Dutch auction. In December 2012, pursuant to its agreement
with the third party bidder, the Bank in turn repurchased 35% of the preferred stock or $1.4 million at a price of 85.3% of par
or $1,194,000 from one of the investors, the same price at which the bidder had purchased the preferred stock from the U.S. Treasury.
The gain from the redemption below par totaling $206,000 increased surplus and reduced the amount reported as dividends to preferred
shareholders for the year ended December 31, 2012. Following this redemption, the Bank’s preferred stock balance was $2,580,000,
which is the par value $2,600,000, net of $20,000 issuance costs. In
June 2013, the U.S. Treasury sold the warrant to private investors in a Dutch auction process. Following the reorganization of
the Bank into Company, the right to acquire up to 86,957 shares of Bank common stock at a price of $6.90 per share was converted
to the right to purchase the same number of shares of Company common stock. The warrant book value, $426,000 is recognized as
Company stockholders’ equity. The warrant expires February 6, 2019. In
December of 2016, the Bank redeemed all 2,600 shares of its outstanding preferred stock. The terms of redemption included principal
at a par value of $1,000 per share plus accrued dividends based on a 9% annual dividend rate.</t>
  </si>
  <si>
    <t>SUBORDINATED DEBT</t>
  </si>
  <si>
    <t>Brokers and Dealers [Abstract]</t>
  </si>
  <si>
    <t>NOTE
Q –SUBORDINATED DEBT On
October 13, 2016, the Company entered into a Subordinated Note Purchase Agreement (the “Purchase Agreement”) with
certain institutional accredited investors (the “Purchasers”) pursuant to which the Company issued and sold $10 million
in aggregate principal amount of 6.9% fixed-to-floating rate subordinated notes due 2026 (the “Notes”). The Notes
were issued by the Company to the Purchasers at a price equal to 100% of their face amount. The
Notes have a stated maturity of October 15, 2026 and bear interest at a fixed rate of 6.9% per year, from and including October
13, 2016, to but excluding October 15, 2021, computed on the basis of a 360-day year consisting of twelve 30-day months, payable
semi-annually in arrears. From and including October 15, 2021, to but excluding the maturity date or early redemption date, the
interest rate will reset quarterly to an interest rate per year equal to the then-current three-month LIBOR plus 571.8 basis points,
computed on the basis of a 360-day year and the actual number of days elapsed, payable quarterly in arrears. The Notes are redeemable,
in whole or in part, on or after October 13, 2021, and at any time upon the occurrence of certain events.</t>
  </si>
  <si>
    <t>PARENT COMPANY FINANCIAL DATA</t>
  </si>
  <si>
    <t>Condensed Financial Information of Parent Company Only Disclosure [Abstract]</t>
  </si>
  <si>
    <t>CONDENSED PARENT COMPANY FINANCIAL STATEMENTS</t>
  </si>
  <si>
    <t>NOTE
R – PARENT COMPANY FINANCIAL DATA The
following is a summary of the condensed financial statements of Carolina Trust BancShares, Inc.: Condensed
Balance Sheets
December
31, 2016
Dollars
in thousands
Assets
Cash
and demand deposits $ 779
Investment
in bank subsidiary 37,897
Other
assets 12
Total
assets $ 38,688
Liabilities
and shareholders’ equity
Long
term subordinated debt $ 9,605
Other
liabilities 70
Total
liabilities 9,675
Shareholders’
equity 29,013
Total
liabilities and shareholders’ equity $ 38,688 Condensed
Statements of Operations
December
31,
Dollars
in thousands
Income:
Dividends
received from subsidiary $ 125
Total
income 125
Expense
Interest
expense 166
Other
operating expense 164
Total
expense 330
Loss
before income taxes and equity in undistributed earnings Of subsidiary (205 )
Income
tax benefit (121 )
Loss
before equity in undistributed earnings of subsidiary (84 )
Equity
in undistributed earnings of subsidiaries 1,425
Net
income 1,341
Net
income attributable to non-controlling interests 222
Net
income available to common shareholders $ 1,119 Condensed
Statements of Cash Flow
December
31, 2016
Dollars
in thousands
Cash
flows from operating activities
Net
income $ 1,341
Adjustments
to reconcile net income to net cash used by operating activities:
Equity
in undistributed earnings of subsidiary (1,425 )
Increase
in other assets (12 )
Increase
in other liabilities 67
Net
cash used in operating activities $ (29 )
Cash
flows from investing activities
Investment
in subsidiary $ (8,800 )
Net
cash used in investing activities $ (8,800 )
Cash
flows from financing activities
Net
proceeds from issuance of common stock 3
Issuance
of long-term subordinated debt 9,605
Net
cash provided by financing activities $ 9,608
Net
increase in cash and cash equivalents 779
Cash
and cash equivalents at beginning of year —
Cash
and cash equivalents at end of year $ 779 The
share exchange of all of the Bank’s common stock for the Company’s common stock on August 16, 2016 was a non-cash
investment in the Bank by the Company.</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other real estate owned,
and the realization of deferred tax assets.</t>
  </si>
  <si>
    <t>Cash and Cash Equivalents</t>
  </si>
  <si>
    <t>Cash
and Cash Equivalents For
the purpose of presentation in the statement of cash flows, cash and cash equivalents include cash and due from banks, interest-earning
deposits with banks with original maturities of three months or less and federal funds sold.</t>
  </si>
  <si>
    <t>Interest-Earning Deposits with Banks</t>
  </si>
  <si>
    <t>Interest-Earning
Deposits with Banks Certificates
of deposit with banks totaled $1,498,000 at December 31, 2016 and at December 31, 2015. These certificates typically have an original
maturity of ten years or less and currently bear interest at rates ranging from 2.45% to 3.00% with an overall weighted average
rate of 2.66%. There are also non-maturity deposits that totaled $18,086,000 at December 31, 2016 and $70,000 at December 31,
2015.</t>
  </si>
  <si>
    <t>Investment Securities Available for Sale</t>
  </si>
  <si>
    <t>Investment Securities Available for
Sale Investment
securities available for sale are reported at fair value and consist of debt instruments that are not classified as either trading
securities or as held to maturity securities. Unrealized holding gains and losses, net of deferred income tax, on available for
sale securities are reported as a net amount in other comprehensive income. Gains and losses on the sale of investment securities
available for sale are determined using the specific identification method and are recognized on a trade-date basis. Declines
in the fair value of individual investment securities available for sale below their cost that are other than temporary would
result in write-downs of the individual securities to their fair value.</t>
  </si>
  <si>
    <t>Stock in Federal Home Loan Bank of Atlanta</t>
  </si>
  <si>
    <t>Stock
in Federal Home Loan Bank of Atlanta As
a requirement for membership, the Company invests in stock of the Federal Home Loan Bank of Atlanta (“FHLB”). This
investment is carried at cost. Because of the redemption provisions of the FHLB, the Company estimates that fair value equals
cost for this investment and that it was not impaired at December 31, 2016.</t>
  </si>
  <si>
    <t xml:space="preserve">Loans Loans
in the Company’s portfolio are grouped into classes and segments. Classes are generally disaggregations of a segment. The
Company’s segments are: commercial real estate, commercial, residential mortgage, home equity lines, and other consumer
loans. The classes within the commercial real estate segment are: residential ADC (acquisition, development and construction),
commercial ADC, farmland, multifamily, owner occupied and non-owner occupied. The classes within the commercial segment are: commercial
and industrial, agriculture, and other commercial. The classes within the residential mortgage segment are: first-lien and junior-lien
loans. The home equity lines and other consumer loan segments are not further segregated into classes. Loans
that management has the intent and ability to hold for the foreseeable future or until maturity are reported at their outstanding
principal, adjusted for any charge-offs, the allowance for loan losses, and any deferred fees or costs on originated loans. Loan
origination fees and certain direct origination costs are capitalized and recognized as an adjustment of the yield of the related
loan. The accrual of interest on loans is discontinued when, in management’s opinion, the borrower may be unable to meet
payments as they become due or when the loan is 90 days delinquent on a contractual basis. When interest accrual is discontinued,
all unpaid accrued interest is reversed. Interest income is subsequently recognized only to the extent cash payments are received.
In all cases, loans are placed on non-accrual or charged off at an earlier date if collection of principal or interest is considered
doubtful. Nonaccrual
and Past due Loans Loans
that are less delinquent may also be placed on nonaccrual status due to deterioration in the financial condition of the borrower
that increases the possibility of less than full repayment. For
all loan classes, a nonaccrual loan may be returned to accrual status when the Company can reasonably expect continued timely
payments until payment in full.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At
the time a loan is placed on non-accrual, all accrued, unpaid interest is charged-off, unless it is documented that repayment
of all principal and presently accrued but unpaid interest is probable. Charge-offs of accrued and unpaid interest are made against
the current year’s interest income. For all classes within all loan segments, cash receipts on non-accrual loans are applied
entirely against principal until the loan or lease has been collected in full, after which time any additional cash receipts are
recognized as interest income. Charge-off
of Uncollectable Loans
● If unsecured, the loan must be charged off in
full.
● If secured, the
outstanding principal balance of the loan should be charged down to the net liquidation value of the collateral. Loans
should be considered uncollectable when:
● No regularly scheduled payment has been made
within four months, or
● The loan is unsecured,
the borrower files for bankruptcy protection and there is no other (guarantor, etc.) support from an entity outside of the
bankruptcy proceedings. Based
on a variety of credit, collateral and documentation issues, loans with lesser degrees of delinquency or obvious loss may also
be deemed uncollectable. Impaired
Loans 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The Company
uses the rate of the loan at the time it first became impaired as the discount rate. A specific reserve is established as a component
of the Allowance for Loan Losses when a loan has been determined to be impaired. Subsequent to the initial measurement of impairment,
if there is a significant change to the impaired loan’s expected future cash flows, or if actual cash flows are significantly
different from the cash flows previously estimated, the Company recalculates the impairment and appropriately adjusts the specific
reserve. Similarly, if the Company measures impairment based on the observable market price of an impaired loan or the fair value
of the collateral of an impaired collateral-dependent loan, the Company will adjust the specific reserve if there is a significant
change in either of those bases. If
receipt of principal and interest is in doubt when contractually due, interest income is not recognized for any class of impaired
loan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Company accounts for impaired loans acquired in a purchase at fair value, which is the net present value of all cash flows expected
to be collected over the life of the loan. These cash flows are determined on the date of purchase. Allowance
for Loan Losses (“ALLL”) The
allowance for loan losses (ALLL), which is utilized to absorb actual losses in the loan portfolio, is maintained at a level consistent
with management’s best estimate of probable loan losses incurred as of the balance sheet date. The Company’s allowance
for loan losses is assessed quarterly by management. This assessment includes a methodology that separates the total loan portfolio
into homogeneous loan groups for purposes of evaluating risk. Management also analyzes the loan portfolio on an ongoing basis
to evaluate current risk levels, and individual loan risk grades are adjusted accordingly. While management uses the best information
available to make evaluations, future adjustments may be necessary, if economic or other conditions differ substantially from
the assumptions used. The
methodology to analyze the ALLL includes the following:
● identification of
impaired loans;
● calculation of a
specific reserve - where required - for each impaired loan based on collateral and other objective and quantifiable evidence;
● determination of
an appropriate historical loss period for analysis;
● identification of
homogenous loan groups, further segmented by risk grade, and reduced by the impaired loans;
● calculation of historical
loss percentages based on the identified historical loss period;
● identification of
internal and external factors which might affect the current application of the historical loss percentages, and assessment
of any impact;
● adjustment of the
historical loss percentages based on the factor assessment;
● application of historical
loss percentages to loan groups to determine the allowance allocation; and
● determination of
the need for any unallocated reserve The
ALLL is divided into three allocation segments:
1. Individual
Reserves
● All commercial loans
classified substandard or worse
● Any other loan in
a non-accrual status
● Any loan, consumer
or commercial, which has already been modified such that it meets the definition of Troubled Debt Restructure (“TDR”) The
individual reserve must be verified at least quarterly, and recalculated whenever additional relevant information becomes available.
All information related to the calculation of the individual reserve, including internal or external collateral valuations, assumptions,
discounts, etc. must be documented. For
collateral dependent loans, individual reserve amounts may not be carried indefinitely as further non-performance will result
in taking possession of the collateral. The collateral will be converted to cash or written off, or some combination. For loans
valued under the discounted cash flow method, the reserve may continue for a longer period, depending on the length of time until
there change in the level of certainty of loss.
● When the amount
of the actual loss becomes reasonably quantifiable, the loss is charged off against the ALLL, whether or not all liquidation
and recovery efforts have been completed.
● If the total amount
of the individual reserve that will eventually be charged-off cannot yet be determined, but some portion of the individual
reserve can be viewed as an imminent loss, that smaller portion is charged off against the ALLL and the individual reserve
is reduced by a corresponding amount.
2. Formula
Reserves Formula
reserves represent the Company’s best estimate of losses that may be inherent, or embedded, within that group of performing
loans, even if it is not apparent at this time which loans within any group represent those embedded losses. Historical
Loss Percentages: Qualitative
Loss Factors:
a) Volume of Loans
– Accounts for historical growth characteristics of the loan group over the identified loss period.
b) Trends in Delinquency
– Reflects increased risk derived from higher delinquency rates.
c) Trends in Nonaccrual
and Classified loans – Compares the current portfolio to the levels and trends over the historical loss period.
d) Levels of Actual
Losses – Evaluates the current losses and the trends and averages over the two year loss period.
e) Concentration of
Credit – Measures increased risk derived from concentration of credit exposure in particular loan segments or classes.
f) Economic –
Assesses the impact of general and local economic factors, including changes in collateral values, primarily real estate.
g) Watch list growth
– measures increased risk in particular loan segments or classes that meet certain requirements including negative trends
and increased levels in the watch or special mention rating. These
factors are evaluated and assigned a rating ranging from “significant negative impact to significant positive impact.”
The rating translates to an adjustment to the historical loss percentage. Calculation
and Summary:
3. Unallocated
Reserves </t>
  </si>
  <si>
    <t>Reserve for Unfunded Commitments</t>
  </si>
  <si>
    <t>Reserve
for Unfunded Commitments The
Reserve for unfunded commitments is calculated by determining the type of commitment and the remaining unfunded commitment for
each loan. Based on the type of commitment, a utilization rate is established considering the funded balance of the loan.
The utilization rate is multiplied by the credit conversion factor of 10% which is then multiplied by the unfunded amount and
multiplied by the loss rates for the appropriate loan class as defined in the regular ALLL calculation to determine the appropriate
level of reserve. The reserve for unfunded commitments was approximately $20,000 and $19,000 at December 31, 2016 and 2015, respectively
and is included in other liabilities.</t>
  </si>
  <si>
    <t>Fees from Mortgage Brokerage Services</t>
  </si>
  <si>
    <t>Fees
from Mortgage Brokerage Services The
Bank is a broker for qualifying, single family residential first lien mortgage loans that are funded by other companies. The Company
recognizes certain origination fees, which are included in non-interest income on the statements of income under the caption “Mortgage
fee income”.</t>
  </si>
  <si>
    <t>Foreclosed Assets</t>
  </si>
  <si>
    <t>Foreclosed
Assets Assets
acquired through, or in lieu of, loan foreclosure are to be sold and are initially recorded at fair value less anticipated cost
to sell at the date of foreclosure establishing a new cost basis. After foreclosure, valuations are periodically performed by
management and the asset is carried at the lower of carrying amount or fair value less cost to sell. Revenue and expenses from
operations and changes in the valuation allowance are included in foreclosed asset expense.</t>
  </si>
  <si>
    <t>Other Intangibles</t>
  </si>
  <si>
    <t>Other
Intangibles Intangible
assets include core deposits. Intangible assets are subject to impairment testing whenever events or changes in circumstances
indicate that the carrying amount may not be recoverable. Core deposit intangibles are amortized on the sum-of-years digits method
over a period not to exceed 14 years.
December
31, 2016 December
31, 2015
Carrying
Accumulated
Amortization Carrying
Accumulated
Amortization
Amortized
intangible assets
Core
deposit intangible $ 117,442 $ (667,163 ) $ 173,828 $ (610,777 ) The
Company’s projected amortization expense for the core deposit intangible for the years ending December 31:
2017 $ 44,444
2018 32,501
2019 20,572
2020 9,833
2021 5,264
Thereafter 4,828
Total $ 117,442 The
remaining weighted average amortization period is 1.28 years.</t>
  </si>
  <si>
    <t>Bank Premises and Equipment</t>
  </si>
  <si>
    <t>Bank
Premises and Equipment Bank
premises and equipment are stated at cost less accumulated depreciation. Depreciation is calculated on the straight-line method
over the estimated useful lives of the assets. Estimated useful lives are 20 to 31.5 years for buildings. Leasehold improvements
are amortized over the terms of the respective leases or the estimated useful lives of the improvements, whichever is shorter,
5 to 10 years for furniture and equipment and 3 to 5 years for computer equipment. Repairs and maintenance costs are charged to
income as incurred and additions and improvements to premises and equipment are capitalized. Upon sale or retirement, the cost
and related accumulated depreciation are removed from the accounts and any gains or losses are reflected in current income.</t>
  </si>
  <si>
    <t>Advertising Costs</t>
  </si>
  <si>
    <t>Advertising
Costs The
company expenses all advertising and business promotion costs as incurred.</t>
  </si>
  <si>
    <t>Income Taxes</t>
  </si>
  <si>
    <t>Income
Taxes Deferred
tax assets and liabilities are recognized for the estimated future tax consequences attributable to differences between the tax
bases of assets and liabilities and their carrying amounts for financial reporting purposes. Deferred tax assets are also recognized
for operating loss carry-forward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realized. The
Company did not recognize any interest or penalties related to income tax during the years ended December 31, 2016 and 2015, and
did not accrue any interest or penalties as of December 31, 2016 or 2015. The Company did not have an accrual for uncertain tax
positions as deductions taken and benefits accrued are based on widely understood administrative practices and procedures, and
are based on clear and unambiguous tax law. Tax returns, for years 2013 and thereafter are subject to possible future examinations
by tax authorities.</t>
  </si>
  <si>
    <t>Comprehensive Income/(Loss)</t>
  </si>
  <si>
    <t>Comprehensive
Income/(Loss) The
Company reports as comprehensive income/(loss) all changes in stockholders’ equity during the year from sources other than
stockholders. Other comprehensive income/(loss) refers to all components (revenues, expenses, gains, and losses) of comprehensive
income/(loss) that are excluded from net income/(loss). The Company’s only component of other comprehensive income/(loss)
is unrealized gains and losses, net of income taxes, on investment securities available for sale.</t>
  </si>
  <si>
    <t>Earnings per Common Share</t>
  </si>
  <si>
    <t xml:space="preserve">Basic
Earnings per Common Share Basic
earnings per common share is computed by dividing net income to common share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common share except that
the denominator is increased to include the number of additional common shares that would have been outstanding if dilutive potential
common shares had been issued. These additional common shares would include employee equity share options, nonvested shares and
similar equity instruments granted to employees, as well as the shares associated with the common stock warrants issued to the
U.S. Treasury Department as part of the preferred stock transaction completed in February 2009. Diluted earnings per common share
are based upon the actual number of options or shares granted and not yet forfeited unless doing so would be antidilutive. The
numerator is adjusted for any changes in income or loss that would result from the assumed conversion of those potential common
shares. </t>
  </si>
  <si>
    <t>Recent Accounting Pronouncements</t>
  </si>
  <si>
    <t>Recent
Accounting Pronouncements In
January 2016, the Financial Accounting Standards Board (“FASB”) issued Accounting Standards Update (“ASU”)
2016-01, Financial Instruments - Overall, Subtopic 825-10 In
August 2015, the FASB deferred the effective date of ASU 2014-09, Revenue from Contracts with Customers, Topic 606 In
February 2016, the FASB issued ASU 2016-02, Leases, In
March 2016, the FASB issued ASU 2016-09, Investments to Employee Share-based Payment Accounting, In
June 2016, the FASB issued ASU 2016-13, Measurement of Credit Losses on Financial Instruments Other
accounting standards that have been issued by the FASB or other standards-setting bodies are not expected to have a material impact
on the Company’s financial position, results of operations or cash flows.</t>
  </si>
  <si>
    <t>SUMMARY OF SIGNIFICANT ACCOUNTING POLICIES (Tables)</t>
  </si>
  <si>
    <t>Schedule of amortized intangible assets</t>
  </si>
  <si>
    <t>December
31, 2016 December
31, 2015
Carrying
Accumulated
Amortization Carrying
Accumulated
Amortization
Amortized
intangible assets
Core
deposit intangible $ 117,442 $ (667,163 ) $ 173,828 $ (610,777 )</t>
  </si>
  <si>
    <t>Schedule of projected amortization for core deposits</t>
  </si>
  <si>
    <t xml:space="preserve">The
Company’s projected amortization expense for the core deposit intangible for the years ending December 31:
2017 $ 44,444
2018 32,501
2019 20,572
2020 9,833
2021 5,264
Thereafter 4,828
Total $ 117,442 </t>
  </si>
  <si>
    <t>INVESTMENT SECURITIES (Tables)</t>
  </si>
  <si>
    <t>Schedule of amortized cost and fair value of securities available for sale, with gross unrealized gains and losses</t>
  </si>
  <si>
    <t>The
amortized cost and fair value of securities available for sale, with gross unrealized gains and losses, is as follows:
In
thousands Amortized
Unrealized
Unrealized
Fair
Value
December
31, 2016
U.S.
Government and federal agency $ 6,664 $ 17 $ (138 ) $ 6,543
Government-sponsored
enterprises * 18,841 101 (284 ) 18,658
Corporate debt securities 750 — — 750
Equity
securities 1,204 — (92 ) 1,112
$ 27,459 $ 118 $ (514 ) $ 27,063
December
31, 2015
U.S. Government
and federal agency $ 15,935 $ 17 $ (409 ) $ 15,543
Government-sponsored
enterprises * 5,391 212 (1 ) 5,602
Corporate debt securities 750 — — 750
Equity
securities 1,204 — (166 ) 1,038
$ 23,280 $ 229 $ (576 ) $ 22,933
* Such as FNMA, FHLMC
and FHLB</t>
  </si>
  <si>
    <t>Schedule of amortized cost and fair value of securities available for sale by maturity</t>
  </si>
  <si>
    <t xml:space="preserve">The
amortized cost and fair values of securities available for sale (excluding marketable equity securities) at December 31, 2016
by contractual maturity are shown below.
Amortized
Fair
Value
Dollars
in thousands
Due within one year $ — $ —
Due
after one but within five years 2,335 2,327
Due after five but
within ten years 7,377 7,289
Due
after ten years 16,543 16,335
$ 26,255 $ 25,951 </t>
  </si>
  <si>
    <t>Schedule of securities with gross unrealized losses in continuous unrealized loss position</t>
  </si>
  <si>
    <t>This
information is aggregated by the length of time that individual securities have been in a continuous unrealized loss position
as of December 31, 2016 and December 31, 2015, respectively.
Temporarily
Impaired Securities in AFS Portfolio
Less
than 12 months Greater
than 12 months Total
Fair
Value Unrealized
Losses Fair
Value Unrealized
Losses Fair
Value Unrealized
Losses
Dollars
in thousands
December
31, 2016
U.S.
Government and federal agency $ 5,332 $ (138 ) $ — $ — $ 5,332 $ (138 )
Government-sponsored
enterprises * 14,965 (282 ) 140 (2 ) 15,105 (284 )
Equity
securities 1,203 (91 ) 1 (1 ) 1,204 (92 )
Total
temporarily impaired securities $ 21,500 $ (511 ) $ 141 $ (3 ) $ 21,641 $ (514 )
December
31, 2015
U.S. Government
and federal agency $ 5,374 $ (105 ) $ 8,696 $ (304 ) $ 14,070 $ (409 )
Government-sponsored
enterprises * 237 (1 ) 3 — 240 (1 )
Equity
securities 1,203 (165 ) 1 (1 ) 1,204 (166 )
Total
temporarily impaired securities $ 6,814 $ (271 ) $ 8,700 $ (305 ) $ 15,514 $ (576 )
* Such as FNMA, FHLMC
and FHLB.</t>
  </si>
  <si>
    <t>LOANS (Tables)</t>
  </si>
  <si>
    <t>Schedule of loans</t>
  </si>
  <si>
    <t xml:space="preserve">Following
is a summary of loans at December 31, 2016 and December 31, 2015:
December
31, 2016 December
31, 2015
Dollars
in thousands Amount Percent
of Total Amount Percent
of Total
Commercial real
estate
Residential
ADC $ 2,463 0.80 % $ 2,625 0.90 %
Commercial
ADC 24,583 7.95 % 18,735 6.41 %
Farmland 3,826 1.24 % 2,615 0.89 %
Multifamily 11,980 3.88 % 11,475 3.93 %
Owner
occupied 70,279 22.74 % 71,968 24.62 %
Non-owner
occupied 68,079 22.02 % 58,244 19.92 %
Total
commercial real estate 181,210 58.63 % 165,662 56.57 %
Commercial
Commercial
and industrial 41,935 13.56 % 43,575 14.88 %
Agriculture 209 0.07 % 83 0.03 %
Other 1,636 0.53 % 52 0.02 %
Total
commercial 43,780 14.16 % 43,710 14.93 %
Residential mortgage
First
lien, closed-end 43,811 14.17 % 46,148 15.76 %
Junior
lien, closed-end 887 0.29 % 1,240 0.42 %
Total
residential mortgage 44,698 14.46 % 47,388 16.18 %
Home equity lines 35,119 11.36 % 32,083 10.95 %
Consumer –
other 4,278 1.39 % 4,022 1.37 %
Total gross loans $ 309,085 100.00 % $ 292,865 100.00 %
Deferred
loan origination fees, net (593 ) (503 )
Total
loans $ 308,492 $ 292,362 </t>
  </si>
  <si>
    <t>Schedule of non-accrual and past due loans by category</t>
  </si>
  <si>
    <t xml:space="preserve">Non-accrual
loans, segregated by category, were as follows:
December
31, December
31,
In
thousands
Commercial real
estate:
Commercial
ADC $ 1,022 $ 1,063
Farmland 43 —
Multi-family 153 —
Owner
occupied 55 459
Non-owner
occupied 37 45
Total
commercial real estate 1,310 1,567
Commercial:
Commercial
and industrial 1,139 46
Total
commercial 1,139 46
Residential mortgage
first lien, closed-end 179 382
Home equity lines — 9
Consumer
– other — 43
Total
non-accrual loans $ 2,628 $ 2,047 An
analysis of past due loans segregated by class, was as follows:
In
thousands Loans Loans Total
Past Current Total Accruing
December
31, 2016
Commercial
real estate:
Residential
ADC $ — $ — $ — $ 2,463 $ 2,463 $ —
Commercial
ADC 1,232 1,016 2,248 22,335 24,583 —
Farmland — — — 3,826 3,826 —
Multifamily — — — 11,980 11,980 —
Owner
occupied — — — 69,686 69,686 —
Non-owner
occupied 14 — 14 68,065 68,079 —
Total
commercial real estate 1,246 1,016 2,262 178,355 180,617 —
Commercial:
Commercial
and industrial 29 56 85 41,850 41,935 —
Agriculture — — — 209 209 —
Other — — — 1,636 1,636 —
Total
commercial 29 56 85 43,695 43,780 —
Residential
mortgage:
First
lien, closed end 24 128 152 43,659 43,811 —
Junior
lien, closed-end — — — 887 887 —
Total
residential mortgage 24 128 152 44,546 44,698 —
Home
equity lines 111 247 358 34,761 35,119 247
Consumer
– other 10 — 10 4,268 4,278 —
Total
loans $ 1,420 $ 1,447 $ 2,867 $ 305,625 $ 308,492 $ 247
In
thousands Loans Loans Total
Past Current Total Accruing
December 31, 2015
Commercial real estate:
Residential
ADC $ — $ — $ — $ 2,625 $ 2,625 $ —
Commercial
ADC — 1,063 1,063 17,672 18,735 —
Farmland — — — 2,615 2,615 —
Multifamily 171 — 171 11,304 11,475 —
Owner
occupied 468 — 468 71,500 71,968 —
Non-owner
occupied 69 — 69 58,175 58,244 —
Total
commercial real estate 708 1,063 1,771 163,891 165,662 —
Commercial:
Commercial
and industrial 15 44 59 43,013 43,072 —
Agriculture — — — 83 83 —
Other — — — 52 52 —
Total
commercial 15 44 59 43,148 43,207 —
Residential mortgage:
First
lien, closed end 53 258 311 45,837 46,148 —
Junior
lien, closed-end — — — 1,240 1,240 —
Total
residential mortgage 53 258 311 47,077 47,388 —
Home equity lines 274 126 400 31,683 32,083 117
Consumer
– other 91 42 133 3,889 4,022 —
Total
loans $ 1,141 $ 1,533 $ 2,674 $ 289,688 $ 292,362 $ 117 </t>
  </si>
  <si>
    <t>Schedule of impaired loans by class</t>
  </si>
  <si>
    <t xml:space="preserve">Impaired
loans as of December 31, 2016 and December 31, 2015 are set forth in the following tables.
Loans
without an allowance at December 31, 2016
In thousands Unpaid Total Recorded Investment Related Allowance Average Recorded
Investment Interest Income Recognized
Commercial real
estate
Commercial
ADC $ 2,920 $ 2,253 $ — $ 2,307 $ 54
Farmland 43 43 — 19 1
Multifamily 153 153 — 119 1
Owner
occupied 2,006 2,006 — 2,005 110
Non-owner
occupied 37 37 — 41 —
Total
commercial real estate 5,159 4,492 — 4,491 166
Commercial
Commercial
and industrial 178 130 — 459 8
Total
commercial 178 130 — 459 8
Residential mortgage
First
lien, closed-end 305 226 — 351 3
Total
residential mortgage 305 226 — 351 3
Home equity lines 338 338 — 259 18
Consumer –
other — — — 39 —
Total
loans $ 5,980 $ 5,186 $ — $ 5,599 $ 195
Loans
with a related allowance at December 31, 2016
In thousands Unpaid Total Recorded Investment Related Allowance Average Recorded Investment Interest Income Recognized
Commercial real
estate
Owner
occupied $ 153 $ 152 $ 35 $ 173 $ 4
Total
commercial real estate 153 152 35 173 4
Commercial
Commercial
and industrial 2,065 1,865 840 946 76
Total
commercial 2,065 1,865 840 946 76
Residential mortgage
First
lien, closed-end 812 812 39 828 20
Total
residential mortgage 812 812 39 828 20
Home equity lines — — — 1 —
Total
loans $ 3,030 $ 2,829 $ 914 $ 1,948 $ 100
Total
Impaired Loans at December 31, 2016
In thousands Unpaid Total Recorded
Investment Related Allowance Average Recorded
Investment Interest Income Recognized
Commercial real
estate
Commercial
ADC $ 2,920 $ 2,253 $ — $ 2,307 $ 54
Farmland 43 43 — 19 1
Multifamily 153 153 — 119 1
Owner
occupied 2,159 2,158 35 2,178 114
Non-owner
occupied 37 37 — 41 —
Total
commercial real estate 5,312 4,644 35 4,664 170
Commercial
Commercial
and industrial 2,243 1,995 840 1,405 84
Total
commercial 2,243 1,995 840 1,405 84
Residential mortgage
First
lien, closed-end 1,117 1,038 39 1,179 23
Total
residential mortgage 1,117 1,038 39 1,179 23
Home equity lines 338 338 — 260 18
Consumer –
other — — — 39 —
Total
loans $ 9,010 $ 8,015 $ 914 $ 7,547 $ 295
Loans
without an allowance at December 31, 2015
In
thousands Unpaid Total Recorded
Investment Related Allowance Average Recorded
Investment Interest Income Recognized
Commercial real
estate
Commercial
ADC $ 3,017 $ 2,351 $ — $ 2,353 $ 85
Owner
occupied 2,135 2,135 — 2,338 79
Non-owner
occupied 45 45 — 134 2
Total
commercial real estate 5,197 4,531 — 4,825 166
Commercial
Commercial
and industrial 551 546 — 578 36
Total
commercial 551 546 — 578 36
Residential mortgage
First
lien, closed-end 500 433 — 480 8
Total
residential mortgage 500 433 — 480 8
Home equity lines 289 289 — 286 8
Consumer -other 114 114 — 13 3
Total
loans $ 6,651 $ 5,913 $ — $ 6,182 $ 221
Loans
with a related allowance at December 31, 2015
In thousands Unpaid Total Recorded Investment Related Allowance Average Recorded
Investment Interest Income Recognized
Commercial real
estate
Commercial
ADC $ — $ — $ — $ 103 $ —
Owner
occupied 318 318 $ 23 $ 186 $ 25
Total
commercial real estate 318 318 23 289 25
Commercial
Commercial
and industrial 455 455 80 451 31
Total
commercial 455 455 80 451 31
Residential mortgage
First
lien, closed-end 846 846 102 967 49
Total
residential mortgage 846 846 102 967 49
Home equity lines 9 9 9 1 —
Consumer -
other — — — 1 —
Total
loans $ 1,628 $ 1,628 $ 214 $ 1,709 $ 105
Total
Impaired Loans at December 31, 2015
In
thousands Unpaid
Contractual Principal Total Recorded Investment Related Allowance Average Recorded Investment Interest Income Recognized
Commercial real
estate
Commercial
ADC $ 3,017 $ 2,351 $ — $ 2,456 $ 85
Owner
occupied 2,453 2,453 23 2,524 104
Non-owner
occupied 45 45 — 134 2
Total
commercial real estate 5,515 4,849 23 5,114 191
Commercial
Commercial
and industrial 1,005 1,001 80 1,029 67
Total
commercial 1,005 1,001 80 1,029 67
Residential mortgage
First
lien, closed-end 1,346 1,279 102 1,447 57
Total
residential mortgage 1,346 1,279 102 1,447 57
Home equity lines 299 298 9 287 8
Consumer –
other 114 114 — 14 3
Total
loans $ 8,279 $ 7,541 $ 214 $ 7,891 $ 326 </t>
  </si>
  <si>
    <t>Schedule of troubled debt restructurings</t>
  </si>
  <si>
    <t>For
the years ended December 31, 2016 and 2015, the following tables present a breakdown of the types of concessions made by loan
class. The type labeled other includes concessions made to capitalize interest and extend interest only periods.
Year
ended December 31, 2016
Dollars
in thousands Number
of Pre-Modification
Post-Modification
Other
Commercial:
Commercial
and industrial 1 $ 376 $ 376
Total
commercial 1 376 376
Total 1 $ 376 $ 376
Grand
Total 1 $ 376 $ 376
Year
ended December 31, 2015
Dollars in thousands Number
of Pre-Modification
Post-Modification
Extended payment terms
Commercial
real estate:
Owner
occupied 2 $ 971 $ 971
Total
commercial real estate 2 971 971
Total 2 $ 971 $ 971
Grand
Total 2 $ 971 $ 971 The
following tables present the successes and failures of the types of modifications within the previous 12 months as of December
31, 2016 and 2015.
Paid
in full Paying
as restructured Converted
to non-accrual Foreclosure/Default
Number
of Recorded Number
of Recorded Number
of Recorded Number
of Recorded
December 31, 2016 (dollars
in thousands)
Other — $ — 1 $ 376 — $ — — $ —
Total — $ — 1 $ 376 — $ — — $ —
Paid
in full Paying
as restructured Converted
to non-accrual Foreclosure/Default
Number
of Recorded Number
of Recorded Number
of Recorded Number
of Recorded
December 31, 2015 (dollars
in thousands)
Extended
payment terms — $ — 2 $ 971 — $ — — $ —
Total — $ — 2 $ 971 — $ — — $ —</t>
  </si>
  <si>
    <t>Schedule of loans by internally assigned risk grades</t>
  </si>
  <si>
    <t xml:space="preserve">The
following table presents the credit risk profile by internally assigned risk grades.
December 31, 2016
Pass Special
Mention Substandard Doubtful Loss
Dollars
in thousands
Commercial
real estate:
Residential
ADC $ 2,463 $ — $ — $ — $ —
Commercial
ADC 21,832 1,729 1,022 — —
Farmland 3,783 — 43 — —
Multifamily 11,827 — 153 — —
Owner
occupied 66,820 1,303 1,563 — —
Non-owner
occupied 66,511 1,276 292 — —
Total
commercial real estate 173,236 4,308 3,073 — —
Commercial:
Commercial
and industrial 39,918 442 1,575 — —
Agriculture 209 — — — —
Other 1,636 — — — —
Total
commercial 41,763 442 1,575 — —
Residential
mortgage:
First
lien, closed-end 41,822 1,174 815 — —
Junior
lien, closed-end 437 — 450 — —
Total
residential mortgage 42,259 1,174 1,265 — —
Home
equity lines 33,274 1,579 266 — —
Consumer
– other 4,111 167 — — —
Total $ 294,643 $ 7,670 $ 6,179 $ — $ —
December
31, 2015
Pass Special
Mention Substandard Doubtful Loss
Dollars
in thousands
Commercial
real estate:
Residential
ADC $ 2,625 $ — $ — $ — $ —
Commercial
ADC 15,868 516 2,351 — —
Farmland 2,615 — — — —
Multifamily 11,475 — — — —
Owner
occupied 67,727 2,392 1,849 — —
Non-owner
occupied 56,842 1,357 45 — —
Total
commercial real estate 157,152 4,265 4,245 — —
Commercial:
Commercial
and industrial 40,443 2,146 483 — —
Agriculture 83 — — — —
Other 52 — — — —
Total
commercial 40,578 2,146 483 — —
Residential
mortgage:
First
lien, closed-end 42,560 3,113 475 — —
Junior
lien, closed-end 725 476 39 — —
Total
residential mortgage 43,285 3,589 514 — —
Home
equity lines 30,086 1,680 317 — —
Consumer
– other 3,713 309 — — —
Total $ 274,814 $ 11,989 $ 5,559 $ — $ — </t>
  </si>
  <si>
    <t>Schedule of details activity in allowance for loan losses by portfolio segment</t>
  </si>
  <si>
    <t>The
following table details activity in the allowance for loan losses by portfolio segment for the years ended December 31, 2016 and
2015:
Beginning
Balance Provision
for (Recovery)
of Loan Losses Charge-offs Recoveries Ending
Balance
Dollars
in thousands
December
31, 2016
Commercial
real estate $ 2,173 $ (590 ) $ (71 ) $ 95 1,607
Commercial and industrial 542 913 (301 ) 17 1,171
Residential mortgage 482 (55 ) — — 427
Consumer 328 (97 ) (68 ) 25 188
Unallocated 198 (198 ) — — —
Total $ 3,723 $ (27 ) $ (440 ) $ 137 $ 3,393
December
31, 2015
Commercial real
estate $ 2,311 $ (171 ) $ (108 ) $ 141 2,173
Commercial and industrial 676 (229 ) — 95 542
Residential mortgage 444 170 (132 ) — 482
Consumer 354 (21 ) (17 ) 12 328
Unallocated 217 (19 ) — — 198
Total $ 4,002 $ (270 ) $ (257 ) $ 248 $ 3,723
Year
End Amount Allocation:
Loans
Individually Evaluated For Impairment Loans
Collectively Evaluated for Impairment Total
Dollars
in thousands
December
31, 2016
Commercial
real estate $ 35 $ 1,572 $ 1,607
Commercial and industrial 840 331 1,171
Residential mortgage 39 388 427
Consumer — 188 188
Unallocated — — —
Total $ 914 $ 2,479 $ 3,393
December
31, 2015
Commercial real
estate $ 23 $ 2,150 $ 2,173
Commercial and industrial 80 462 542
Residential mortgage 102 380 482
Consumer 9 319 328
Unallocated — 198 198
Total $ 214 $ 3,509 $ 3,723</t>
  </si>
  <si>
    <t>Schedule of information pertaining to the allowance for loan losses by segment</t>
  </si>
  <si>
    <t xml:space="preserve">The
Company’s recorded investment in loans as of December 31, 2016 and December 31, 2015 related to each balance in the allowance
for loan losses by portfolio segment and disaggregated on the Company’s impairment methodology was as follows:
December
31, 2016 December
31, 2015
Loans
Individually Evaluated for Impairment Loans
Collectively Evaluated for Impairment Loans
Individually Evaluated for Impairment Loans
Collectively Evaluated for Impairment
Dollars
in thousands
Commercial
real estate $ 4,644 $ 176,566 $ 4,849 $ 160,813
Commercial and industrial 1,995 41,785 1,001 42,710
Residential mortgage 1,038 43,660 1,279 46,109
Consumer 338 39,059 412 35,692
Unearned Discounts — (593 ) — (503 )
Total $ 8,015 $ 300,477 $ 7,541 $ 284,821 </t>
  </si>
  <si>
    <t>Summary of related party loan activity</t>
  </si>
  <si>
    <t xml:space="preserve">A
summary of related party loan activity as of December 31, 2016 and 2015 is as follows:
December
31, 2016 December
31, 2015
Dollars
in thousands
Balance,
beginning of year $ 2,347 $ 1,123
Loan disbursements 279 1,751
Loan repayments (583 ) (527 )
Changes
in related parties — —
Balance,
end of year $ 2,043 $ 2,347 </t>
  </si>
  <si>
    <t>FORECLOSED ASSETS (Tables)</t>
  </si>
  <si>
    <t>Schedule of activity in foreclosed assets</t>
  </si>
  <si>
    <t xml:space="preserve">The
following table summarizes the activity in foreclosed assets for the years ended December 31, 2016 and 2015:
December
31, 2016 December
31, 2015
Dollars
in thousands
Balance,
beginning of year $ 1,994 $ 2,048
Additions 609 957
Proceeds from sale (1,165 ) (576 )
Valuation adjustments (373 ) (285 )
Gains (losses) on
sales (54 ) (150 )
Balance, end of
year $ 1,011 $ 1,994 </t>
  </si>
  <si>
    <t>EARNINGS PER SHARE (Tables)</t>
  </si>
  <si>
    <t>Schedule of earnings per share</t>
  </si>
  <si>
    <t xml:space="preserve">The
following tables summarize earnings per share and the shares utilized in the computations for the twelve months ended December
31, 2016 and 2015, respectively:
Net
Income Available to Common Shareholders Weighted
Average Common Shares Per
Share Amount
Dollars
in thousands, except per share data
December
31, 2016
Basic
earnings per common share $ 1,119 4,649,405 $ 0.24
Effect of dilutive
securities — 48,360
Effect
of dilutive stock warrants — —
Diluted
earnings per common share $ 1,119 4,697,765 $ 0.24
December
31, 2015
Basic earnings per
common share $ 824 4,645,408 $ 0.18
Effect of dilutive
securities — 40,406
Effect
of dilutive stock warrants — —
Diluted
earnings per common share $ 824 4,685,814 $ 0.18 </t>
  </si>
  <si>
    <t>BANK PREMISES AND EQUIPMENT (Tables)</t>
  </si>
  <si>
    <t>Schedule of premises and equipment</t>
  </si>
  <si>
    <t xml:space="preserve">Following
is a summary of Bank premises and equipment at December 31, 2016 and 2015:
December
31, 2016 December
31, 2015
Dollars
in thousands
Land,
buildings and leasehold improvements $ 7,423 $ 7,403
Computer Equipment 1,086 951
Furniture and equipment 1,280 1,205
Work
in progress 788 —
Total 10,577 9,559
Less
accumulated depreciation (4,189 ) (3,849 )
Total $ 6,388 $ 5,710 </t>
  </si>
  <si>
    <t>LEASES (Tables)</t>
  </si>
  <si>
    <t>Schedule of future minimum lease payments due under capital lease obligation</t>
  </si>
  <si>
    <t xml:space="preserve">At
December 31, 2016, aggregate future minimum lease payments due under this capital lease obligation are as follows:
Future
Minimum Lease Payments
December
31, 2015
Dollars
in thousands
2017 $ 79
2018 79
2019 79
2020 72
2021 —
Thereafter —
Total minimum lease
payments 309
Less amount representing
interest (41 )
Present value of
net minimum lease payments $ 268 </t>
  </si>
  <si>
    <t>Schedule of future minimum rental payments under operating leases</t>
  </si>
  <si>
    <t xml:space="preserve">Future
minimum rental payments under these leases are as follows:
December
31, 2016
Dollars
in thousands
2017 $ 267
2018 129
2019 69
2020 53
2021 35
Thereafter —
$ 553 </t>
  </si>
  <si>
    <t>DEPOSITS (Tables)</t>
  </si>
  <si>
    <t>Scheduled maturities of time certificates of deposit</t>
  </si>
  <si>
    <t xml:space="preserve">At
December 31, 2016, the scheduled maturities of certificates of deposit are as follows:
In
thousands L ess
than $250,000 $250,000
or more Total
2017 $ 59,756 10,088 69,844
2018 32,096 9,922 42,018
2019 14,519 9,208 23,727
2020 13,904 7,348 21,252
2021 3,088 — 3,088
Total $ 123,363 36,566 159,929 </t>
  </si>
  <si>
    <t>LINES OF CREDIT AND FHLB ADVANCES (Tables)</t>
  </si>
  <si>
    <t>Schedule of maturities of advances from Federal Home Loan Bank</t>
  </si>
  <si>
    <t xml:space="preserve">At
December 31, the scheduled maturities of advances from the FHLB are as follows:
Dollars
in thousands
Maturity
Date Interest
Rates December
31, 2016 December
31, 2015
1/21/2016 0.54% $ — $ 2,000
1/29/2016 0.38% — 3,000
7/29/2016 0.87% — 1,000
11/19/2016 0.49% — 5,000
2/21/2017 0.63% 2,100 —
3/29/2018 1.88% 2,000 2,000
2/22/2019 1.17% 10,000 —
Total $ 14,100 $ 13,000 </t>
  </si>
  <si>
    <t>INCOME TAXES (Tables)</t>
  </si>
  <si>
    <t>Schedule of significant components of the provision for income taxes</t>
  </si>
  <si>
    <t xml:space="preserve">The
approximate amount of significant components of the provision for income taxes for the years ended December 31, 2016 and 2015
are as follows:
December
31, 2016 December
31, 2015
Dollars
in thousands
Current
tax provision (benefit) $ 34 $ 20
Deferred tax provision 843 1,144
Provision for income
tax before adjustment to deferred tax asset valuation allowance 877 1,164
Increase (decrease)
in valuation allowance — —
Net
provision (benefit) for income taxes $ 877 $ 1,164 </t>
  </si>
  <si>
    <t>Schedule of differences between statutory federal income tax rate and effective rates</t>
  </si>
  <si>
    <t xml:space="preserve">The
difference between the provision for income taxes and the amounts computed by applying the statutory federal income tax rate of
34% to income before income taxes is summarized below:
December
31, 2016 December
31, 2015
Dollars
in thousands
Tax
computed at the statutory rate $ 754 $ 755
Increase (decrease)
resulting from:
State
income taxes, net of federal tax effect 128 162
Adjustment
to deferred tax asset valuation allowance — —
Other
permanent differences (5 ) 247
Provision
(benefit) for income taxes $ 877 $ 1,164 </t>
  </si>
  <si>
    <t>Schedule of deferred taxes</t>
  </si>
  <si>
    <t xml:space="preserve">Significant
components of deferred taxes at December 31, 2016 and 2015 are as follows:
December
31, 2016 December
31, 2015
Dollars
in thousands
Deferred tax assets
relating to:
Allowance
for loan losses $ 628 $ 650
Stock
options 23 26
Amortization
of intangibles 7 13
Foreclosed
asset basis differences 207 359
Unrealized
loss on AFS securities 148 127
SERP
liability 795 861
Nonaccrual
loan interest 156 124
Net
operating/economic loss carryforwards 1,984 2,538
Other 217 277
Total
deferred tax assets 4,165 4,975
Less
valuation allowance — —
Net
deferred tax assets $ 4,165 $ 4,975
Deferred tax liabilities
relating to:
Prepaid
expenses $ (124 ) $ (113 )
Fixed
assets (444 ) (437 )
Fair
value acquisition adjustments, net (291 ) (335 )
Total
deferred tax liabilities (859 ) (885 )
Net
recorded deferred tax asset $ 3,306 $ 4,090 </t>
  </si>
  <si>
    <t>REGULATORY MATTERS (Tables)</t>
  </si>
  <si>
    <t>Schedule of regulatory capital</t>
  </si>
  <si>
    <t>The
Bank’s capital amounts and ratios are presented in the following table at December 31, 2016 and 2015:
Actual Minimum
required for Required
in Order to Be
Dollars
in thousands Amount Ratio Amount Ratio Amount Ratio
December
31, 2016
Common
equity tier 1 capital to risk weighted assets $ 36,636 11.40 % $ 14,458 4.50 % $ 20,884 6.50 %
Total
capital to risk weighted assets 40,045 12.46 % 25,703 8.00 % 32,128 10.00 %
Tier
1 capital to risk weighted assets 36,636 11.40 % 19,277 6.00 % 25,703 8.00 %
Tier
1 capital to average assets 36,636 9.64 % 15,201 4.00 % 19,002 5.00 %
December
31, 2015
Common
equity tier 1 capital to risk weighted assets $ 26,999 8.67 % $ 14,018 4.50 % $ 20,248 6.50 %
Total
capital to risk weighted assets 32,086 10.30 % 24,920 8.00 % 31,150 10.00 %
Tier
1 capital to risk weighted assets 28,344 9.10 % 18,690 6.00 % 24,920 8.00 %
Tier
1 capital to average assets 28,344 8.48 % 13,364 4.00 % 16,706 5.00 %</t>
  </si>
  <si>
    <t>OFF-BALANCE SHEET RISK AND COMMITMENTS (Tables)</t>
  </si>
  <si>
    <t>Summary of the contract amount of the exposure to off-balance sheet credit risk</t>
  </si>
  <si>
    <t xml:space="preserve">A
summary of the contract amount of the Company’s exposure to off-balance sheet credit risk as of December 31, 2016 is
as follows:
Financial
instruments whose contract represents credit risk
December
31, 2016
Dollars
in thousands
Undisbursed
lines of credit $ 49,853
Letters of credit 697
$ 50,550 </t>
  </si>
  <si>
    <t>FAIR VALUE MEASUREMENTS (Tables)</t>
  </si>
  <si>
    <t>Schedule of carrying amounts and estimated fair values of financial instruments</t>
  </si>
  <si>
    <t xml:space="preserve">The
carrying amounts and estimated fair values of the Company’s financial instruments, none of which are held for trading purposes,
are as follows at December 31, 2016 and December 31 2015:
Fair
Value Measurements at December 31, 2016 using
Quoted
Prices in Significant Significant Total
Fair
Dollars
in thousands Carrying
Value Level
1 Level
2 Level
3 Balance
ASSETS
Cash
and due from banks $ 8,063 $ 8,063 $ — $ — $ 8,063
Interest
earning deposits with banks 18,086 18,086 — — 18,086
Certificate
of deposits with banks 1,498 — 1,498 — 1,498
Securities
available for sale 27,063 1,112 25,201 750 27,063
Net
loans 305,099 — — 305,714 305,714
Accrued
interest receivable 945 — 945 — 945
LIABILITIES
Deposits $ 318,665 $ — $ 311,464 $ — $ 311,464
Capital
lease obligation 268 — 268 — 268
FHLB
Advances 14,100 — 14,115 — 14,115
Long
term subordinated debt 9,605 — 9,616 — 9,616
Accrued
interest payable 287 — 287 — 287
Fair
Value Measurements at December 31, 2015 using
Quoted
Prices in Active
Markets for Identical Assets Significant Other Observable Inputs Significant Unobservable Inputs Total
Fair Value
Dollars
in thousands Carrying
Value Level
1 Level
2 Level
3 Balance
ASSETS
Cash
and due from banks $ 4,720 $ 4,720 $ — $ — $ 4,720
Interest
earning deposits with banks 70 70 — — 70
Certificate
of deposits with banks 1,498 — 1,498 — 1,498
Federal
funds sold 23 23 — — 23
Securities
available for sale 22,933 1,038 21,145 750 22,933
Net
loans 288,639 — — 292,345 292,345
Accrued
interest receivable 986 — 986 — 986
LIABILITIES
Deposits $ 284,794 $ — $ 277,308 $ — $ 277,308
Capital
lease obligation 326 — 326 — 326
Federal
funds purchased 2,355 2,355 — — 2,355
FHLB
Advances 13,000 — 13,031 — 13,031
Accrued
interest payable 58 — 58 — 58 </t>
  </si>
  <si>
    <t>Schedule of assets and liabilities measured at fair value on recurring basis</t>
  </si>
  <si>
    <t>The
table below presents the recorded amount of assets and liabilities measured on a recurring basis.
Total Level
1 Level
2 Level
3
Dollars
in thousands
December
31, 2016
U.S.
Government and federal agency $ 6,543 $ — $ 6,543 $ —
Government
sponsored enterprises * 18,658 — 18,658 —
Corporate
debt securities 750 — — 750
Equity
securities 1,112 1,112 — —
Total $ 27,063 $ 1,112 $ 25,201 $ 750
December
31, 2015
U.S.
Government and federal agency $ 15,543 $ — $ 15,543 $ —
Government
sponsored enterprises * 5,602 — 5,602 —
Corporate
debt securities 750 — — 750
Equity
securities 1,038 1,038 — —
Total $ 22,933 $ 1,038 $ 21,145 $ 750
*
Such as FNMA, FHLMC and FHLB</t>
  </si>
  <si>
    <t>Schedule of changes in amount of Level 3 assets measured on a recurring basis</t>
  </si>
  <si>
    <t xml:space="preserve">The
tables below present the changes during the years ended December 31, 2016 and December 31, 2015 in the amount of Level 3 assets
measured on a recurring basis.
December
31, 2016 December
31, 2015
Dollars
in thousands
Balance,
beginning of year $ 750 $ 638
Additions — —
Change
in valuation recognized in OCI — 112
Balance,
end of year $ 750 $ 750 </t>
  </si>
  <si>
    <t>Schedule of impaired loans re-measured and reported at fair value</t>
  </si>
  <si>
    <t xml:space="preserve">The
following table presents impaired loans that were re-measured and reported at fair value through a specific valuation allowance
allocation of the allowance for loan losses based upon the fair value of the underlying collateral or discounted cash flows at
December 31, 2016 and December 31, 2015.
December
31, 2016 December
31, 2015
Dollars
in thousands Level
2 Level
3 Level
2 Level
3
Carrying
value of impaired loans before allocations $ — $ 2,829 $ — $ 1,628
Specific valuation
allowance allocations — (914 ) — (214 )
Carrying value of impaired
loans after allocations $ — $ 1,915 $ — $ 1,414 </t>
  </si>
  <si>
    <t>Schedule of foreclosed assets re-measured and reported at fair value</t>
  </si>
  <si>
    <t xml:space="preserve">The
following table presents foreclosed assets that were re-measured and reported at fair value:
December December
31, 2015
Dollars
in thousands
Foreclosed assets re-measured
at initial recognition:
Carrying
value of foreclosed assets prior to re-measurement $ 229 $ 725
Charge-offs
recognized in the allowance for loan losses (1 ) (16 )
Fair
value $ 228 $ 709
Foreclosed assets re-measured
subsequent to initial recognition:
Carrying
value of foreclosed assets prior to re-measurement $ 1,156 $ 1,570
Write-downs
included in foreclosed asset expense, net (373 ) (285 )
Fair
value $ 783 $ 1,285 </t>
  </si>
  <si>
    <t>Schedule of assets measured at fair value on nonrecurring basis</t>
  </si>
  <si>
    <t xml:space="preserve">Assets
measured at fair value on a nonrecurring basis are included in the table below.
Total Level
1 Level
2 Level
3
Dollars
in thousands
December
31, 2016
Foreclosed
assets $ 1,011 $ — $ — $ 1,011
Impaired loans 1,915 — — 1,915
Total $ 2,926 $ — $ — $ 2,926
December
31, 2015
Foreclosed assets $ 1,994 $ — $ — $ 1,994
Impaired loans 1,414 — — 1,414
Total $ 3,408 $ — $ — $ 3,408 </t>
  </si>
  <si>
    <t>Schedule of quantitative information about level 3 measurement</t>
  </si>
  <si>
    <t>Quantitative
Information About Level 3 Fair Value Measurements:
Fair
Value Valuation
Technique Unobservable
Input Range Weighted
Dollars
in thousands
December
31, 2016
Impaired
loans $ 1,915 Discounted
cash flows Discount
rate 4.25
– 6.50 % 5.89 %
Foreclosed assets 1,011 Discounted appraisals Appraisal adjustments 15.11
– 60.47 % 30.75 %
December
31, 2015
Impaired loans $ 168 Discounted appraisals Appraisal adjustments 15.00 % 15.00 %
Impaired loans 1,246 Discounted cash flows Discount rate 5.75
– 8.50 % 7.24 %
Foreclosed assets 1,994 Discounted appraisals Appraisal adjustments 6.00%
- 57.32 % 17.32 %</t>
  </si>
  <si>
    <t>EMPLOYEE AND DIRECTOR BENEFITS (Tables)</t>
  </si>
  <si>
    <t>Schedule of assumptions used for fair value of options granted</t>
  </si>
  <si>
    <t>The
expected dividend yield is based upon current yield on the date of the grant. No post-vesting restrictions exist for these options.
Year
ended
December
31, 2015
Dividend
yield 0.00 %
Risk-free interest
rate 1.84 – 1.92 %
Volatility 40.79 %
Expected life 7 years</t>
  </si>
  <si>
    <t>Schedule of stock-based compensation recognized as compensation expense</t>
  </si>
  <si>
    <t xml:space="preserve">Total
stock-based compensation
recognized as compensation expense on our consolidated statement
December
31, 2016 December
31, 2015
Dollars
in thousands
Option
Grants $ 49 $ 136
Restricted Stock Grants 11 11
Total Compensation
Expense $ 60 $ 147 </t>
  </si>
  <si>
    <t>Schedule of option activity under stock option plans</t>
  </si>
  <si>
    <t xml:space="preserve">A
summary of option activity under the stock option plans as of December 31, 2016 and changes during the year ended December 31,
2016 is presented below:
Shares Weighted
Average Exercise Price Weighted
Average Remaining Contractual Term Aggregate
Intrinsic Value
Outstanding,
December 31, 2015 192,479 $ 6.88 5.35
years
Exercised (1,250 ) $ 2.78
Expired (4,840 ) $ 16.20
Forfeited (1,497 ) $ 5.39
Granted — $ —
Outstanding,
December 31, 2016 184,892 $ 6.67 5.40
years $ —
Exercisable,
December 31, 2016 170,101 $ 6.82 $ — </t>
  </si>
  <si>
    <t>Schedule of restricted stock activity</t>
  </si>
  <si>
    <t xml:space="preserve">A
summary of restricted stock activity during the twelve months ended December 31, 2016 and 2015 is presented below:
December
31, 2016 December
31, 2015
Non-Vested
Restricted Stock Outstanding Weighted
Non-Vested
Restricted Stock Outstanding Weighted
Beginning
balance outstanding 6,667 $ 3.31 10,000 $ 3.31
Granted — —
Vested (3,333 ) (3,333 )
Ending balance outstanding 3,334 $ 3.31 6,667 $ 3.31 </t>
  </si>
  <si>
    <t>PARENT COMPANY FINANCIAL DATA (Tables)</t>
  </si>
  <si>
    <t>Schedule of condensed balance sheets of parent</t>
  </si>
  <si>
    <t xml:space="preserve">Condensed
Balance Sheets
December
31, 2016
Dollars
in thousands
Assets
Cash
and demand deposits $ 779
Investment
in bank subsidiary 37,897
Other
assets 12
Total
assets $ 38,688
Liabilities
and shareholders’ equity
Long
term subordinated debt $ 9,605
Other
liabilities 70
Total
liabilities 9,675
Shareholders’
equity 29,013
Total
liabilities and shareholders’ equity $ 38,688 </t>
  </si>
  <si>
    <t>Schedule of condensed statements of operations of parent</t>
  </si>
  <si>
    <t xml:space="preserve">Condensed
Statements of Operations
December
31,
Dollars
in thousands
Income:
Dividends
received from subsidiary $ 125
Total
income 125
Expense
Interest
expense 166
Other
operating expense 164
Total
expense 330
Loss
before income taxes and equity in undistributed earnings Of subsidiary (205 )
Income
tax benefit (121 )
Loss
before equity in undistributed earnings of subsidiary (84 )
Equity
in undistributed earnings of subsidiaries 1,425
Net
income 1,341
Net
income attributable to non-controlling interests 222
Net
income available to common shareholders $ 1,119 </t>
  </si>
  <si>
    <t>Schedule of condensed statements of cash flows of parent</t>
  </si>
  <si>
    <t xml:space="preserve">Statements
of Cash Flow
December
31, 2016
Dollars
in thousands
Cash
flows from operating activities
Net
income $ 1,341
Adjustments
to reconcile net income to net cash used by operating activities:
Equity
in undistributed earnings of subsidiary (1,425 )
Increase
in other assets (12 )
Increase
in other liabilities 67
Net
cash used in operating activities $ (29 )
Cash
flows from investing activities
Investment
in subsidiary $ (8,800 )
Net
cash used in investing activities $ (8,800 )
Cash
flows from financing activities
Net
proceeds from issuance of common stock 3
Issuance
of long-term subordinated debt 9,605
Net
cash provided by financing activities $ 9,608
Net
increase in cash and cash equivalents 779
Cash
and cash equivalents at beginning of year —
Cash
and cash equivalents at end of year $ 779 </t>
  </si>
  <si>
    <t>SUMMARY OF SIGNIFICANT ACCOUNTING POLICIES (Details) - USD ($)</t>
  </si>
  <si>
    <t>Finite-Lived Intangible Assets [Line Items]</t>
  </si>
  <si>
    <t>Carrying Amount</t>
  </si>
  <si>
    <t>Accumulated Amortization</t>
  </si>
  <si>
    <t>Core Deposit [Member]</t>
  </si>
  <si>
    <t>SUMMARY OF SIGNIFICANT ACCOUNTING POLICIES (Details 1) - USD ($)</t>
  </si>
  <si>
    <t>Amortization Expense:</t>
  </si>
  <si>
    <t>Thereafter</t>
  </si>
  <si>
    <t>SUMMARY OF SIGNIFICANT ACCOUNTING POLICIES (Details Narrative) - USD ($) $ in Thousands</t>
  </si>
  <si>
    <t>Dec. 31, 2014</t>
  </si>
  <si>
    <t>Certificates of deposit with banks</t>
  </si>
  <si>
    <t>Weighted average interest rate</t>
  </si>
  <si>
    <t>2.66%</t>
  </si>
  <si>
    <t>Cedit conversion factor</t>
  </si>
  <si>
    <t>10.00%</t>
  </si>
  <si>
    <t>Reserve for unfunded commitments</t>
  </si>
  <si>
    <t>Unrealized gains on marketable equity securities, pre tax</t>
  </si>
  <si>
    <t>Unrealized gains on marketable equity securities, after tax</t>
  </si>
  <si>
    <t>Payments under operating lease</t>
  </si>
  <si>
    <t>Operating Leases Expire in 2018 [Member]</t>
  </si>
  <si>
    <t>Operating Leases Expire in 2019 [Member]</t>
  </si>
  <si>
    <t>Operating Leases Expire in 2020 [Member]</t>
  </si>
  <si>
    <t>Operating Leases Expire in 2021 [Member]</t>
  </si>
  <si>
    <t>Amortization period of intangible asset</t>
  </si>
  <si>
    <t>1 year 3 months 11 days</t>
  </si>
  <si>
    <t>Minimum [Member]</t>
  </si>
  <si>
    <t>Interest rate of certificate of deposits</t>
  </si>
  <si>
    <t>2.45%</t>
  </si>
  <si>
    <t>Minimum [Member] | Building [Member]</t>
  </si>
  <si>
    <t>Useful life of bank premises and equipment</t>
  </si>
  <si>
    <t>20 years</t>
  </si>
  <si>
    <t>Minimum [Member] | Furniture and Equipment [Member]</t>
  </si>
  <si>
    <t>5 years</t>
  </si>
  <si>
    <t>Minimum [Member] | Computer Equipment [Member]</t>
  </si>
  <si>
    <t>3 years</t>
  </si>
  <si>
    <t>Maximum [Member]</t>
  </si>
  <si>
    <t>Maturity of deposits</t>
  </si>
  <si>
    <t>10 years</t>
  </si>
  <si>
    <t>3.00%</t>
  </si>
  <si>
    <t>Maximum [Member] | Building [Member]</t>
  </si>
  <si>
    <t>31 years 6 months</t>
  </si>
  <si>
    <t>Maximum [Member] | Furniture and Equipment [Member]</t>
  </si>
  <si>
    <t>Maximum [Member] | Computer Equipment [Member]</t>
  </si>
  <si>
    <t>Maximum [Member] | Core Deposit [Member]</t>
  </si>
  <si>
    <t>14 years</t>
  </si>
  <si>
    <t>Unfunded Loan Commitment [Member]</t>
  </si>
  <si>
    <t>INVESTMENT SECURITIES (Details) - USD ($) $ in Thousands</t>
  </si>
  <si>
    <t>Available-For-Sale Securities</t>
  </si>
  <si>
    <t>Amortized Cost</t>
  </si>
  <si>
    <t>Gross Unrealized Gains</t>
  </si>
  <si>
    <t>Gross Unrealized Losses</t>
  </si>
  <si>
    <t>Fair Value</t>
  </si>
  <si>
    <t>US Government and Federal Agency [Member]</t>
  </si>
  <si>
    <t>Government Sponsored Enterprises [Member]</t>
  </si>
  <si>
    <t>[1]</t>
  </si>
  <si>
    <t>Corporate Debt Securities [Member]</t>
  </si>
  <si>
    <t>Equity Securities [Member]</t>
  </si>
  <si>
    <t>Such as FNMA, FHLMC and FHLB</t>
  </si>
  <si>
    <t>INVESTMENT SECURITIES (Details 1) $ in Thousands</t>
  </si>
  <si>
    <t>Dec. 31, 2016USD ($)</t>
  </si>
  <si>
    <t>Available for Sale Securities, Amortized Cost:</t>
  </si>
  <si>
    <t>Due after one but within five years</t>
  </si>
  <si>
    <t>Due after five but within ten years</t>
  </si>
  <si>
    <t>Due after ten years</t>
  </si>
  <si>
    <t>Amortized Cost, Total</t>
  </si>
  <si>
    <t>Available for Sale Securities, Fair Value:</t>
  </si>
  <si>
    <t>Fair Value, Total</t>
  </si>
  <si>
    <t>INVESTMENT SECURITIES (Details 2) - USD ($) $ in Thousands</t>
  </si>
  <si>
    <t>Schedule of Trading Securities and Other Trading Assets [Line Items]</t>
  </si>
  <si>
    <t>Available for sale, Less Than 12 Months Fair Value</t>
  </si>
  <si>
    <t>Available for sale, Less Than 12 Months Unrealized Losses</t>
  </si>
  <si>
    <t>Available for sale, Temporarily Impaired Securities in AFS Portfolio Greater Than 12 Months Fair Value</t>
  </si>
  <si>
    <t>Available for sale, Temporarily Impaired Securities in AFS Portfolio Greater Than 12 Months Unrealized Losses</t>
  </si>
  <si>
    <t>Available for sale, Total Fair Value</t>
  </si>
  <si>
    <t>Available for sale, Total Unrealized Losses</t>
  </si>
  <si>
    <t>INVESTMENT SECURITIES (Details Narrative) $ in Thousands</t>
  </si>
  <si>
    <t>Securities pledged as collateral</t>
  </si>
  <si>
    <t>Proceeds from the sales of securities</t>
  </si>
  <si>
    <t>Gross realized gains sales of securities</t>
  </si>
  <si>
    <t>LOANS (Details) - USD ($) $ in Thousands</t>
  </si>
  <si>
    <t>Total gross loans</t>
  </si>
  <si>
    <t>Deferred loan orignation fees, net</t>
  </si>
  <si>
    <t>Total loans</t>
  </si>
  <si>
    <t>Percent of total</t>
  </si>
  <si>
    <t>100.00%</t>
  </si>
  <si>
    <t>Commercial Real Estate [Member]</t>
  </si>
  <si>
    <t>58.63%</t>
  </si>
  <si>
    <t>56.57%</t>
  </si>
  <si>
    <t>Commercial Real Estate [Member] | Residential ADC [Member]</t>
  </si>
  <si>
    <t>0.80%</t>
  </si>
  <si>
    <t>0.90%</t>
  </si>
  <si>
    <t>Commercial Real Estate [Member] | Commercial ADC [Member]</t>
  </si>
  <si>
    <t>7.95%</t>
  </si>
  <si>
    <t>6.41%</t>
  </si>
  <si>
    <t>Commercial Real Estate [Member] | Farmland [Member]</t>
  </si>
  <si>
    <t>1.24%</t>
  </si>
  <si>
    <t>0.89%</t>
  </si>
  <si>
    <t>Commercial Real Estate [Member] | Mulitfamily [Member]</t>
  </si>
  <si>
    <t>3.88%</t>
  </si>
  <si>
    <t>3.93%</t>
  </si>
  <si>
    <t>Commercial Real Estate [Member] | Owner Occupied [Member]</t>
  </si>
  <si>
    <t>22.74%</t>
  </si>
  <si>
    <t>24.62%</t>
  </si>
  <si>
    <t>Commercial Real Estate [Member] | Non-owner Occupied [Member]</t>
  </si>
  <si>
    <t>22.02%</t>
  </si>
  <si>
    <t>19.92%</t>
  </si>
  <si>
    <t>Commercial [Member]</t>
  </si>
  <si>
    <t>14.16%</t>
  </si>
  <si>
    <t>14.93%</t>
  </si>
  <si>
    <t>Commercial [Member] | Commercial and Industrial [Member]</t>
  </si>
  <si>
    <t>13.56%</t>
  </si>
  <si>
    <t>14.88%</t>
  </si>
  <si>
    <t>Commercial [Member] | Agricultural [Member]</t>
  </si>
  <si>
    <t>0.07%</t>
  </si>
  <si>
    <t>0.03%</t>
  </si>
  <si>
    <t>Commercial [Member] | Other [Member]</t>
  </si>
  <si>
    <t>0.53%</t>
  </si>
  <si>
    <t>0.02%</t>
  </si>
  <si>
    <t>Residential Mortgage [Member]</t>
  </si>
  <si>
    <t>14.46%</t>
  </si>
  <si>
    <t>16.18%</t>
  </si>
  <si>
    <t>Residential Mortgage [Member] | First Lien Closed-End [Member]</t>
  </si>
  <si>
    <t>14.17%</t>
  </si>
  <si>
    <t>15.76%</t>
  </si>
  <si>
    <t>Residential Mortgage [Member] | Junior Lien Closed-End [Member]</t>
  </si>
  <si>
    <t>0.29%</t>
  </si>
  <si>
    <t>0.42%</t>
  </si>
  <si>
    <t>Home Equity Lines [Member]</t>
  </si>
  <si>
    <t>11.36%</t>
  </si>
  <si>
    <t>10.95%</t>
  </si>
  <si>
    <t>Consumer - Other [Member]</t>
  </si>
  <si>
    <t>1.39%</t>
  </si>
  <si>
    <t>1.37%</t>
  </si>
  <si>
    <t>LOANS (Details 1) - USD ($) $ in Thousands</t>
  </si>
  <si>
    <t>Financing Receivable, Recorded Investment, Past Due [Line Items]</t>
  </si>
  <si>
    <t>Total non-accrual loans</t>
  </si>
  <si>
    <t>LOANS (Details 2) - USD ($) $ in Thousands</t>
  </si>
  <si>
    <t>Past due</t>
  </si>
  <si>
    <t>Current loans</t>
  </si>
  <si>
    <t>Accruing Loans 90 or more days past due</t>
  </si>
  <si>
    <t>30-89 Days Past Due [Member]</t>
  </si>
  <si>
    <t>90 Days or More Past Due [Member]</t>
  </si>
  <si>
    <t>Commercial Real Estate [Member] | 30-89 Days Past Due [Member]</t>
  </si>
  <si>
    <t>Commercial Real Estate [Member] | 90 Days or More Past Due [Member]</t>
  </si>
  <si>
    <t>Commercial Real Estate [Member] | Commercial ADC [Member] | 30-89 Days Past Due [Member]</t>
  </si>
  <si>
    <t>Commercial Real Estate [Member] | Commercial ADC [Member] | 90 Days or More Past Due [Member]</t>
  </si>
  <si>
    <t>Commercial Real Estate [Member] | Mulitfamily [Member] | 30-89 Days Past Due [Member]</t>
  </si>
  <si>
    <t>Commercial Real Estate [Member] | Owner Occupied [Member] | 30-89 Days Past Due [Member]</t>
  </si>
  <si>
    <t>Commercial Real Estate [Member] | Non-owner Occupied [Member] | 30-89 Days Past Due [Member]</t>
  </si>
  <si>
    <t>Commercial [Member] | 30-89 Days Past Due [Member]</t>
  </si>
  <si>
    <t>Commercial [Member] | 90 Days or More Past Due [Member]</t>
  </si>
  <si>
    <t>Commercial [Member] | Commercial and Industrial [Member] | 30-89 Days Past Due [Member]</t>
  </si>
  <si>
    <t>Commercial [Member] | Commercial and Industrial [Member] | 90 Days or More Past Due [Member]</t>
  </si>
  <si>
    <t>Residential Mortgage [Member] | 30-89 Days Past Due [Member]</t>
  </si>
  <si>
    <t>Residential Mortgage [Member] | 90 Days or More Past Due [Member]</t>
  </si>
  <si>
    <t>Residential Mortgage [Member] | First Lien Closed-End [Member] | 30-89 Days Past Due [Member]</t>
  </si>
  <si>
    <t>Residential Mortgage [Member] | First Lien Closed-End [Member] | 90 Days or More Past Due [Member]</t>
  </si>
  <si>
    <t>Home Equity Lines [Member] | 30-89 Days Past Due [Member]</t>
  </si>
  <si>
    <t>Home Equity Lines [Member] | 90 Days or More Past Due [Member]</t>
  </si>
  <si>
    <t>Consumer - Other [Member] | 30-89 Days Past Due [Member]</t>
  </si>
  <si>
    <t>Consumer - Other [Member] | 90 Days or More Past Due [Member]</t>
  </si>
  <si>
    <t>LOANS (Details 3) - USD ($) $ in Thousands</t>
  </si>
  <si>
    <t>Impaired loans without a valuation allowance:</t>
  </si>
  <si>
    <t>Unpaid Contractual Principal Balance</t>
  </si>
  <si>
    <t>Recorded Investment</t>
  </si>
  <si>
    <t>Average Recorded Investment</t>
  </si>
  <si>
    <t>Interest Income Recognized</t>
  </si>
  <si>
    <t>Impaired loans with valuation allowance:</t>
  </si>
  <si>
    <t>Related Allowance</t>
  </si>
  <si>
    <t>Total Impaired loans:</t>
  </si>
  <si>
    <t>LOANS (Details 4) $ in Thousands</t>
  </si>
  <si>
    <t>Dec. 31, 2016USD ($)Contracts</t>
  </si>
  <si>
    <t>Dec. 31, 2015USD ($)Contracts</t>
  </si>
  <si>
    <t>Financing Receivable, Impaired [Line Items]</t>
  </si>
  <si>
    <t>Number of Loans | Contracts</t>
  </si>
  <si>
    <t>Pre-Modification Outstanding Recorded Investment</t>
  </si>
  <si>
    <t>Post-Modification Outstanding Recorded Investment</t>
  </si>
  <si>
    <t>Paying as restructured - Recorded investment</t>
  </si>
  <si>
    <t>LOANS (Details 5) - USD ($) $ in Thousands</t>
  </si>
  <si>
    <t>Financing Receivable, Recorded Investment [Line Items]</t>
  </si>
  <si>
    <t>Pass [Member]</t>
  </si>
  <si>
    <t>Special Mention [Member]</t>
  </si>
  <si>
    <t>Substandard [Member]</t>
  </si>
  <si>
    <t>Commercial Real Estate [Member] | Pass [Member]</t>
  </si>
  <si>
    <t>Commercial Real Estate [Member] | Special Mention [Member]</t>
  </si>
  <si>
    <t>Commercial Real Estate [Member] | Substandard [Member]</t>
  </si>
  <si>
    <t>Commercial Real Estate [Member] | Residential ADC [Member] | Pass [Member]</t>
  </si>
  <si>
    <t>Commercial Real Estate [Member] | Commercial ADC [Member] | Pass [Member]</t>
  </si>
  <si>
    <t>Commercial Real Estate [Member] | Commercial ADC [Member] | Special Mention [Member]</t>
  </si>
  <si>
    <t>Commercial Real Estate [Member] | Commercial ADC [Member] | Substandard [Member]</t>
  </si>
  <si>
    <t>Commercial Real Estate [Member] | Farmland [Member] | Pass [Member]</t>
  </si>
  <si>
    <t>Commercial Real Estate [Member] | Farmland [Member] | Substandard [Member]</t>
  </si>
  <si>
    <t>Commercial Real Estate [Member] | Mulitfamily [Member] | Pass [Member]</t>
  </si>
  <si>
    <t>Commercial Real Estate [Member] | Mulitfamily [Member] | Substandard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Non-owner Occupied [Member] | Pass [Member]</t>
  </si>
  <si>
    <t>Commercial Real Estate [Member] | Non-owner Occupied [Member] | Special Mention [Member]</t>
  </si>
  <si>
    <t>Commercial Real Estate [Member] | Non-owner Occupied [Member] | Substandard [Member]</t>
  </si>
  <si>
    <t>Commercial [Member] | Pass [Member]</t>
  </si>
  <si>
    <t>Commercial [Member] | Pass [Member] | Commercial and Industrial [Member]</t>
  </si>
  <si>
    <t>Commercial [Member] | Pass [Member] | Agricultural [Member]</t>
  </si>
  <si>
    <t>Commercial [Member] | Pass [Member] | Other [Member]</t>
  </si>
  <si>
    <t>Commercial [Member] | Special Mention [Member]</t>
  </si>
  <si>
    <t>Commercial [Member] | Special Mention [Member] | Commercial and Industrial [Member]</t>
  </si>
  <si>
    <t>Commercial [Member] | Substandard [Member]</t>
  </si>
  <si>
    <t>Commercial [Member] | Substandard [Member] | Commercial and Industrial [Member]</t>
  </si>
  <si>
    <t>Residential Mortgage [Member] | Pass [Member]</t>
  </si>
  <si>
    <t>Residential Mortgage [Member] | Special Mention [Member]</t>
  </si>
  <si>
    <t>Residential Mortgage [Member] | Substandard [Member]</t>
  </si>
  <si>
    <t>Residential Mortgage [Member] | First Lien Closed-End [Member] | Pass [Member]</t>
  </si>
  <si>
    <t>Residential Mortgage [Member] | First Lien Closed-End [Member] | Special Mention [Member]</t>
  </si>
  <si>
    <t>Residential Mortgage [Member] | First Lien Closed-End [Member] | Substandard [Member]</t>
  </si>
  <si>
    <t>Residential Mortgage [Member] | Junior Lien Closed-End [Member] | Pass [Member]</t>
  </si>
  <si>
    <t>Residential Mortgage [Member] | Junior Lien Closed-End [Member] | Special Mention [Member]</t>
  </si>
  <si>
    <t>Residential Mortgage [Member] | Junior Lien Closed-End [Member] | Substandard [Member]</t>
  </si>
  <si>
    <t>Home Equity Lines [Member] | Pass [Member]</t>
  </si>
  <si>
    <t>Home Equity Lines [Member] | Special Mention [Member]</t>
  </si>
  <si>
    <t>Home Equity Lines [Member] | Substandard [Member]</t>
  </si>
  <si>
    <t>Consumer - Other [Member] | Pass [Member]</t>
  </si>
  <si>
    <t>Consumer - Other [Member] | Special Mention [Member]</t>
  </si>
  <si>
    <t>LOANS (Details 6) - USD ($) $ in Thousands</t>
  </si>
  <si>
    <t>Allowance for Loan and Lease Losses [Roll Forward]</t>
  </si>
  <si>
    <t>Beginning balance</t>
  </si>
  <si>
    <t>Provision for (recovery) of loan losses</t>
  </si>
  <si>
    <t>Charge-offs</t>
  </si>
  <si>
    <t>Recoveries</t>
  </si>
  <si>
    <t>Ending balance</t>
  </si>
  <si>
    <t>Commercial and Industrial [Member]</t>
  </si>
  <si>
    <t>Consumer and Home Equity Lines [Member]</t>
  </si>
  <si>
    <t>Unallocated Financing Receivables [Member]</t>
  </si>
  <si>
    <t>LOANS (Details 7) - USD ($) $ in Thousands</t>
  </si>
  <si>
    <t>Financing Receivable, Allowance for Credit Losses [Line Items]</t>
  </si>
  <si>
    <t>Amount of allowance for loans individually evaluated for impairment</t>
  </si>
  <si>
    <t>Amount of allowance for loans collectively evaluated for impairment</t>
  </si>
  <si>
    <t>Total allowance for loan losses</t>
  </si>
  <si>
    <t>Loans individually evaluated for impairment</t>
  </si>
  <si>
    <t>Loan collectively evaluated for impairment</t>
  </si>
  <si>
    <t>Consumer [Member]</t>
  </si>
  <si>
    <t>Unearned Discounts [Member]</t>
  </si>
  <si>
    <t>Unallocated [Member]</t>
  </si>
  <si>
    <t>LOANS (Details 8) - USD ($) $ in Thousands</t>
  </si>
  <si>
    <t>Balance, beginning of year</t>
  </si>
  <si>
    <t>Loan disbursements</t>
  </si>
  <si>
    <t>Loan repayments</t>
  </si>
  <si>
    <t>Balance, end of year</t>
  </si>
  <si>
    <t>LOANS (Details Narrative) $ in Thousands</t>
  </si>
  <si>
    <t>Dec. 31, 2015USD ($)</t>
  </si>
  <si>
    <t>Related Party Transaction [Line Items]</t>
  </si>
  <si>
    <t>Interest forgone on non-accrual loans</t>
  </si>
  <si>
    <t>Number of loans - Impaired TDR</t>
  </si>
  <si>
    <t>Financing receivables impaired troubled debt</t>
  </si>
  <si>
    <t>Number of loans - TDR</t>
  </si>
  <si>
    <t>Financing receivables troubled debt accruing interest</t>
  </si>
  <si>
    <t>Line of credit lending</t>
  </si>
  <si>
    <t>Related party deposits</t>
  </si>
  <si>
    <t>Number of loans past due for 90 days accruing interest</t>
  </si>
  <si>
    <t>Loans past due for 90 days accruing interest</t>
  </si>
  <si>
    <t>Related Parties [Member]</t>
  </si>
  <si>
    <t>FORECLOSED ASSETS (Details) - USD ($) $ in Thousands</t>
  </si>
  <si>
    <t>Additions</t>
  </si>
  <si>
    <t>Proceeds from sale</t>
  </si>
  <si>
    <t>Valuation adjustment</t>
  </si>
  <si>
    <t>Gains (losses) on sales</t>
  </si>
  <si>
    <t>Balance, ending of year</t>
  </si>
  <si>
    <t>FORECLOSED ASSETS (Details Narrative) $ in Thousands</t>
  </si>
  <si>
    <t>Foreclosed residential real estate</t>
  </si>
  <si>
    <t>Mortgage loans in process of foreclosure</t>
  </si>
  <si>
    <t>EARNINGS PER SHARE (Details) - USD ($) $ / shares in Units, $ in Thousands</t>
  </si>
  <si>
    <t>Net income available to common shareholders - basic</t>
  </si>
  <si>
    <t>Net income available to common shareholders - diluted</t>
  </si>
  <si>
    <t>Effect of dilutive stock options</t>
  </si>
  <si>
    <t>Weighted Average Participating Common Shares - Diluted</t>
  </si>
  <si>
    <t>EARNINGS PER SHARE (Details Narrative) - shares</t>
  </si>
  <si>
    <t>Antidilutive securities excluded from computation of earnings per share</t>
  </si>
  <si>
    <t>Common Stock Warrant [Member]</t>
  </si>
  <si>
    <t>BANK PREMISES AND EQUIPMENT (Details) - USD ($) $ in Thousands</t>
  </si>
  <si>
    <t>Less accumulated depreciation</t>
  </si>
  <si>
    <t>Land, Building and Leasehold Improvements [Member]</t>
  </si>
  <si>
    <t>Computer Equipment [Member]</t>
  </si>
  <si>
    <t>Furniture And Equipment [Member]</t>
  </si>
  <si>
    <t>Work in Progress [Member]</t>
  </si>
  <si>
    <t xml:space="preserve"> </t>
  </si>
  <si>
    <t>BANK PREMISES AND EQUIPMENT (Details Narrative) - USD ($) $ in Thousands</t>
  </si>
  <si>
    <t>Depreciation expense</t>
  </si>
  <si>
    <t>LEASES (Details) $ in Thousands</t>
  </si>
  <si>
    <t>Total minimum lease payments</t>
  </si>
  <si>
    <t>Less amount representing interest</t>
  </si>
  <si>
    <t>Present value of net minimum lease payments</t>
  </si>
  <si>
    <t>LEASES (Details 1) $ in Thousands</t>
  </si>
  <si>
    <t>Operating Leases</t>
  </si>
  <si>
    <t>LEASES (Details Narrative) - USD ($) $ in Thousands</t>
  </si>
  <si>
    <t>Rent expense</t>
  </si>
  <si>
    <t>Lincolnton Branch Facilities [Member]</t>
  </si>
  <si>
    <t>Lease term - operating leases</t>
  </si>
  <si>
    <t>West Branch Facilities [Member]</t>
  </si>
  <si>
    <t>Forest City Branch Facilities [Member]</t>
  </si>
  <si>
    <t>Lake Lure Branch Facilities [Member]</t>
  </si>
  <si>
    <t>Vale Branch Facilities [Member]</t>
  </si>
  <si>
    <t>Boger City Branch Facilities [Member]</t>
  </si>
  <si>
    <t>Hickory Office [Member]</t>
  </si>
  <si>
    <t>1 year</t>
  </si>
  <si>
    <t>Mooresville Office [Member]</t>
  </si>
  <si>
    <t>Building [Member]</t>
  </si>
  <si>
    <t>Amortized cost of main office</t>
  </si>
  <si>
    <t>Lease term - capital leases</t>
  </si>
  <si>
    <t>Land [Member]</t>
  </si>
  <si>
    <t>DEPOSITS (Details) - USD ($) $ in Thousands</t>
  </si>
  <si>
    <t>Maturities of time certificates of deposit</t>
  </si>
  <si>
    <t>2017- Time Deposits, $250,000 or More</t>
  </si>
  <si>
    <t>2018 - Time Deposits, $250,000 or More</t>
  </si>
  <si>
    <t>2019 - Time Deposits, $250,000 or More</t>
  </si>
  <si>
    <t>2020 - Time Deposits, $250,000 or More</t>
  </si>
  <si>
    <t>Time deposits in denominations of $250,000 or more</t>
  </si>
  <si>
    <t>Time Deposits Less Than $250,000 [Member]</t>
  </si>
  <si>
    <t>DEPOSITS (Details Narrative) - USD ($) $ in Thousands</t>
  </si>
  <si>
    <t>Deposits [Abstract]</t>
  </si>
  <si>
    <t>Interest expense on time deposits</t>
  </si>
  <si>
    <t>Brokered deposits</t>
  </si>
  <si>
    <t>Overdraft deposits</t>
  </si>
  <si>
    <t>LINES OF CREDIT AND FHLB ADVANCES (Details) - USD ($) $ in Thousands</t>
  </si>
  <si>
    <t>Maturities of Federal Home Loan Bank Advances</t>
  </si>
  <si>
    <t>Federal Home Loan Bank Advances Five [Member]</t>
  </si>
  <si>
    <t>Debt Instrument [Line Items]</t>
  </si>
  <si>
    <t>Maturity Date</t>
  </si>
  <si>
    <t>Mar. 29,
		2018</t>
  </si>
  <si>
    <t>Year One</t>
  </si>
  <si>
    <t>Year Three</t>
  </si>
  <si>
    <t>Interest Rate</t>
  </si>
  <si>
    <t>1.88%</t>
  </si>
  <si>
    <t>Federal Home Loan Bank Advances Six [Member]</t>
  </si>
  <si>
    <t>Feb. 21,
		2017</t>
  </si>
  <si>
    <t>Year Two</t>
  </si>
  <si>
    <t>0.63%</t>
  </si>
  <si>
    <t>Federal Home Loan Bank Advances Seven [Member]</t>
  </si>
  <si>
    <t>Feb. 22,
		2019</t>
  </si>
  <si>
    <t>1.17%</t>
  </si>
  <si>
    <t>Federal Home Loan Bank Advances One [Member]</t>
  </si>
  <si>
    <t>Jan. 21,
		2016</t>
  </si>
  <si>
    <t>0.54%</t>
  </si>
  <si>
    <t>Federal Home Loan Bank Advances Two [Member]</t>
  </si>
  <si>
    <t>Jan. 29,
		2016</t>
  </si>
  <si>
    <t>0.38%</t>
  </si>
  <si>
    <t>Federal Home Loan Bank Advances Three [Member]</t>
  </si>
  <si>
    <t>Jul. 29,
		2016</t>
  </si>
  <si>
    <t>0.87%</t>
  </si>
  <si>
    <t>Federal Home Loan Bank Advances Four [Member]</t>
  </si>
  <si>
    <t>Nov. 19,
		2016</t>
  </si>
  <si>
    <t>0.49%</t>
  </si>
  <si>
    <t>LINES OF CREDIT AND FHLB ADVANCES (Details Narrative) - USD ($) $ in Thousands</t>
  </si>
  <si>
    <t>Maximum borrowing capacity</t>
  </si>
  <si>
    <t>Collateral pledged</t>
  </si>
  <si>
    <t>Federal Home Loan Bank of Atlanta [Member]</t>
  </si>
  <si>
    <t>Line credit available of total assets (percent)</t>
  </si>
  <si>
    <t>25.00%</t>
  </si>
  <si>
    <t>INCOME TAXES (Details) - USD ($) $ in Thousands</t>
  </si>
  <si>
    <t>Current tax provision (benefit)</t>
  </si>
  <si>
    <t>Provision for income tax before adjustment to deferred tax asset valuation allowance</t>
  </si>
  <si>
    <t>Net provision (benefit) for income taxes</t>
  </si>
  <si>
    <t>INCOME TAXES (Details 1) - USD ($) $ in Thousands</t>
  </si>
  <si>
    <t>Expense Reconciliation</t>
  </si>
  <si>
    <t>Tax computed at the statutory rate</t>
  </si>
  <si>
    <t>Increase (decrease) resulting from:</t>
  </si>
  <si>
    <t>State income taxes, net of federal tax effect</t>
  </si>
  <si>
    <t>Other permanent differences</t>
  </si>
  <si>
    <t>INCOME TAXES (Details 2) - USD ($) $ in Thousands</t>
  </si>
  <si>
    <t>Deferred tax assets relating to:</t>
  </si>
  <si>
    <t>Allowance for loan losses</t>
  </si>
  <si>
    <t>Stock options</t>
  </si>
  <si>
    <t>Amortization of intangibles</t>
  </si>
  <si>
    <t>Foreclosed asset basis differences</t>
  </si>
  <si>
    <t>Unrealized loss on AFS securities</t>
  </si>
  <si>
    <t>SERP liability</t>
  </si>
  <si>
    <t>Nonaccrual loan interest</t>
  </si>
  <si>
    <t>Net operating/economic loss carryforwards</t>
  </si>
  <si>
    <t>Other</t>
  </si>
  <si>
    <t>Total deferred tax assets</t>
  </si>
  <si>
    <t>Net deferred tax assets</t>
  </si>
  <si>
    <t>Deferred tax liabilities relating to:</t>
  </si>
  <si>
    <t>Prepaid expenses</t>
  </si>
  <si>
    <t>Fixed assets</t>
  </si>
  <si>
    <t>Fair value acquisition adjustments, net</t>
  </si>
  <si>
    <t>Total deferred tax liabilities</t>
  </si>
  <si>
    <t>Net recorded deferred tax asset</t>
  </si>
  <si>
    <t>INCOME TAXES (Details Narrative) $ in Thousands</t>
  </si>
  <si>
    <t>Federal income tax rate</t>
  </si>
  <si>
    <t>34.00%</t>
  </si>
  <si>
    <t>Net operating loss carryforward</t>
  </si>
  <si>
    <t>Operating loss expiration period</t>
  </si>
  <si>
    <t>Net economic loss carryforward</t>
  </si>
  <si>
    <t>Economic loss expiration period</t>
  </si>
  <si>
    <t>15 years</t>
  </si>
  <si>
    <t>REGULATORY MATTERS (Details) - USD ($) $ in Thousands</t>
  </si>
  <si>
    <t>Total Capital (to Risk Weighted Assets):</t>
  </si>
  <si>
    <t>Total Capital</t>
  </si>
  <si>
    <t>Total Capital (to risk-weighted assets) ratio</t>
  </si>
  <si>
    <t>12.46%</t>
  </si>
  <si>
    <t>10.30%</t>
  </si>
  <si>
    <t>Minimum amount of capital for adequacy purposes</t>
  </si>
  <si>
    <t>Minimum amount of capital for adequacy purposes, ratio</t>
  </si>
  <si>
    <t>8.00%</t>
  </si>
  <si>
    <t>Minimum Capital required to be well-capitalized</t>
  </si>
  <si>
    <t>Minimum Capital required to be well-capitalized, ratio</t>
  </si>
  <si>
    <t>Tier 1 Capital (to Risk Weighted Assets):</t>
  </si>
  <si>
    <t>Tier 1 Capital</t>
  </si>
  <si>
    <t>Tier 1 Capital (to risk-weighted assets) ratio</t>
  </si>
  <si>
    <t>11.40%</t>
  </si>
  <si>
    <t>9.10%</t>
  </si>
  <si>
    <t>Minimum amount of Tier 1 Capital for adequacy purposes</t>
  </si>
  <si>
    <t>Minimum amount of Tier 1 Capital for adequacy purposes, ratio</t>
  </si>
  <si>
    <t>6.00%</t>
  </si>
  <si>
    <t>Minimum Tier 1 Capital required to be well-capitalized</t>
  </si>
  <si>
    <t>Minimum Tier 1 Capital required to be well-capitalized, ratio</t>
  </si>
  <si>
    <t>Common Equity Tier 1 Capital (to risk-weighted assets)</t>
  </si>
  <si>
    <t>Common Equity Tier 1 Capital</t>
  </si>
  <si>
    <t>Common Equity Tier 1 Capital (to risk-weighted assets) ratio</t>
  </si>
  <si>
    <t>8.67%</t>
  </si>
  <si>
    <t>Minimum amount of Common Equity Tier 1 Capital for adequacy purposes</t>
  </si>
  <si>
    <t>Minimum amount of Common Equity Tier 1 Capital for adequacy purposes, ratio</t>
  </si>
  <si>
    <t>4.50%</t>
  </si>
  <si>
    <t>Minimum Common Equity Tier 1 Capital required to be well-capitalized</t>
  </si>
  <si>
    <t>Minimum Common Equity Tier 1 Capital required to be well-capitalized, ratio</t>
  </si>
  <si>
    <t>6.50%</t>
  </si>
  <si>
    <t>Tier 1 Leverage Ratio (to Adjusted Average Assets):</t>
  </si>
  <si>
    <t>Tier 1 Leverage ratio</t>
  </si>
  <si>
    <t>Tier 1 Leverage (to adjusted average assets) ratio</t>
  </si>
  <si>
    <t>9.64%</t>
  </si>
  <si>
    <t>8.48%</t>
  </si>
  <si>
    <t>Minimum amount of Tier 1 Leverage for adequacy purposes</t>
  </si>
  <si>
    <t>Minimum amount of Tier 1 Leverage for adequacy purposes, ratio</t>
  </si>
  <si>
    <t>4.00%</t>
  </si>
  <si>
    <t>Minimum Tier 1 Leverage required to be well-capitalized, ratio</t>
  </si>
  <si>
    <t>5.00%</t>
  </si>
  <si>
    <t>OFF-BALANCE SHEET RISK AND COMMITMENTS (Details) $ in Thousands</t>
  </si>
  <si>
    <t>Financial instruments whose contract represents credit risk</t>
  </si>
  <si>
    <t>Undisbursed Lines of Credit [Member]</t>
  </si>
  <si>
    <t>Letters of Credit [Member]</t>
  </si>
  <si>
    <t>FAIR VALUE MEASUREMENTS (Details) - USD ($) $ in Thousands</t>
  </si>
  <si>
    <t>ASSETS</t>
  </si>
  <si>
    <t>Interest earning deposits with banks</t>
  </si>
  <si>
    <t>Certificate of deposits with banks</t>
  </si>
  <si>
    <t>Securities available for sale</t>
  </si>
  <si>
    <t>Net loans</t>
  </si>
  <si>
    <t>LIABILITIES</t>
  </si>
  <si>
    <t>Deposits</t>
  </si>
  <si>
    <t>FHLB Advances</t>
  </si>
  <si>
    <t>Fair Value Inputs Level 1 [Member]</t>
  </si>
  <si>
    <t>Fair Value Inputs Level 2 [Member]</t>
  </si>
  <si>
    <t>Fair Value Inputs Level 3 [Member]</t>
  </si>
  <si>
    <t>Carrying Value [Member]</t>
  </si>
  <si>
    <t>FAIR VALUE MEASUREMENTS (Details 1) - USD ($) $ in Thousands</t>
  </si>
  <si>
    <t>Recurring [Member]</t>
  </si>
  <si>
    <t>Total assets</t>
  </si>
  <si>
    <t>Recurring [Member] | Fair Value Inputs Level 1 [Member]</t>
  </si>
  <si>
    <t>Recurring [Member] | Fair Value Inputs Level 2 [Member]</t>
  </si>
  <si>
    <t>Recurring [Member] | Fair Value Inputs Level 3 [Member]</t>
  </si>
  <si>
    <t>Recurring [Member] | Equity Securities [Member]</t>
  </si>
  <si>
    <t>Recurring [Member] | Equity Securities [Member] | Fair Value Inputs Level 1 [Member]</t>
  </si>
  <si>
    <t>Recurring [Member] | US Government and Federal Agency [Member]</t>
  </si>
  <si>
    <t>Recurring [Member] | US Government and Federal Agency [Member] | Fair Value Inputs Level 2 [Member]</t>
  </si>
  <si>
    <t>Recurring [Member] | Government Sponsored Enterprises [Member]</t>
  </si>
  <si>
    <t>Recurring [Member] | Government Sponsored Enterprises [Member] | Fair Value Inputs Level 2 [Member]</t>
  </si>
  <si>
    <t>Recurring [Member] | Corporate Debt Securities [Member]</t>
  </si>
  <si>
    <t>Recurring [Member] | Corporate Debt Securities [Member] | Fair Value Inputs Level 3 [Member]</t>
  </si>
  <si>
    <t>FAIR VALUE MEASUREMENTS (Details 2) - Recurring [Member] - Corporate Debt Securities [Member] - Fair Value Inputs Level 3 [Member] - USD ($) $ in Thousands</t>
  </si>
  <si>
    <t>Balance, beginning of period</t>
  </si>
  <si>
    <t>Change in valuation recognized in OCI</t>
  </si>
  <si>
    <t>Balance, end of period</t>
  </si>
  <si>
    <t>FAIR VALUE MEASUREMENTS (Details 3) - Nonrecurring Basis [Member] - Fair Value Inputs Level 3 [Member] - USD ($) $ in Thousands</t>
  </si>
  <si>
    <t>Sep. 30, 2015</t>
  </si>
  <si>
    <t>Carrying value of impaired loans before allocations</t>
  </si>
  <si>
    <t>Specific valuation allowance allocations</t>
  </si>
  <si>
    <t>Carrying value of impaired loans after allocations</t>
  </si>
  <si>
    <t>FAIR VALUE MEASUREMENTS (Details 4) - USD ($) $ in Thousands</t>
  </si>
  <si>
    <t>Foreclosed assets, beginning</t>
  </si>
  <si>
    <t>Foreclosed assets, ending</t>
  </si>
  <si>
    <t>Initial Recognition [Member]</t>
  </si>
  <si>
    <t>Charge-offs recognized in allowance for loan losses</t>
  </si>
  <si>
    <t>Subsequent to Initial Recognition [Member]</t>
  </si>
  <si>
    <t>Write-downs included in foreclosed asset expense, net</t>
  </si>
  <si>
    <t>Subsequent Recognition [Member]</t>
  </si>
  <si>
    <t>FAIR VALUE MEASUREMENTS (Details 5) - USD ($) $ in Thousands</t>
  </si>
  <si>
    <t>Nonrecurring Basis [Member]</t>
  </si>
  <si>
    <t>Impaired loans</t>
  </si>
  <si>
    <t>Nonrecurring Basis [Member] | Fair Value Inputs Level 3 [Member]</t>
  </si>
  <si>
    <t>FAIR VALUE MEASUREMENTS (Details 6) - USD ($) $ in Thousands</t>
  </si>
  <si>
    <t>Impaired Loans #1 [Member]</t>
  </si>
  <si>
    <t>Valuation technique</t>
  </si>
  <si>
    <t>Discounted cash flows</t>
  </si>
  <si>
    <t>Discounted appraisals</t>
  </si>
  <si>
    <t>Impaired Loans #1 [Member] | Nonrecurring Basis [Member]</t>
  </si>
  <si>
    <t>Appraisal adjustments</t>
  </si>
  <si>
    <t>15.00%</t>
  </si>
  <si>
    <t>Weighted average</t>
  </si>
  <si>
    <t>5.89%</t>
  </si>
  <si>
    <t>Impaired Loans #1 [Member] | Nonrecurring Basis [Member] | Minimum [Member]</t>
  </si>
  <si>
    <t>Discount rate (in percent)</t>
  </si>
  <si>
    <t>4.25%</t>
  </si>
  <si>
    <t>Impaired Loans #1 [Member] | Nonrecurring Basis [Member] | Maximum [Member]</t>
  </si>
  <si>
    <t>Impaired Loans #2 [Member]</t>
  </si>
  <si>
    <t>Impaired Loans #2 [Member] | Nonrecurring Basis [Member]</t>
  </si>
  <si>
    <t>30.75%</t>
  </si>
  <si>
    <t>7.24%</t>
  </si>
  <si>
    <t>Impaired Loans #2 [Member] | Nonrecurring Basis [Member] | Minimum [Member]</t>
  </si>
  <si>
    <t>15.11%</t>
  </si>
  <si>
    <t>5.75%</t>
  </si>
  <si>
    <t>Impaired Loans #2 [Member] | Nonrecurring Basis [Member] | Maximum [Member]</t>
  </si>
  <si>
    <t>60.47%</t>
  </si>
  <si>
    <t>8.50%</t>
  </si>
  <si>
    <t>Foreclosed assets [Member]</t>
  </si>
  <si>
    <t>Forclosed Assets [Member] | Nonrecurring Basis [Member]</t>
  </si>
  <si>
    <t>17.32%</t>
  </si>
  <si>
    <t>Forclosed Assets [Member] | Nonrecurring Basis [Member] | Minimum [Member]</t>
  </si>
  <si>
    <t>Forclosed Assets [Member] | Nonrecurring Basis [Member] | Maximum [Member]</t>
  </si>
  <si>
    <t>57.32%</t>
  </si>
  <si>
    <t>FAIR VALUE MEASUREMENTS (Details Narrative) $ in Thousands</t>
  </si>
  <si>
    <t>Transfers out of Level 3</t>
  </si>
  <si>
    <t>Discounted Cash Flows Method [Member]</t>
  </si>
  <si>
    <t>Number of impaired loans</t>
  </si>
  <si>
    <t>Collateral Method [Member]</t>
  </si>
  <si>
    <t>EMPLOYEE AND DIRECTOR BENEFITS (Details) - Stock Options [Member]</t>
  </si>
  <si>
    <t>Dividend yield</t>
  </si>
  <si>
    <t>0.00%</t>
  </si>
  <si>
    <t>Volatility</t>
  </si>
  <si>
    <t>40.79%</t>
  </si>
  <si>
    <t>Expected life</t>
  </si>
  <si>
    <t>7 years</t>
  </si>
  <si>
    <t>Risk-free interest rate</t>
  </si>
  <si>
    <t>1.84%</t>
  </si>
  <si>
    <t>1.92%</t>
  </si>
  <si>
    <t>EMPLOYEE AND DIRECTOR BENEFITS (Details 1) - USD ($) $ in Thousands</t>
  </si>
  <si>
    <t>Option Grants</t>
  </si>
  <si>
    <t>Restricted Stock Grants</t>
  </si>
  <si>
    <t>EMPLOYEE AND DIRECTOR BENEFITS (Details 2) - Stock Options [Member] - $ / shares</t>
  </si>
  <si>
    <t>Options, Outstanding [Roll Forward]</t>
  </si>
  <si>
    <t>Outstanding at beginning</t>
  </si>
  <si>
    <t>Exercised</t>
  </si>
  <si>
    <t>Expired</t>
  </si>
  <si>
    <t>Forfeited</t>
  </si>
  <si>
    <t>Outstanding at end</t>
  </si>
  <si>
    <t>Exercisable at end</t>
  </si>
  <si>
    <t>Options, Outstanding, Weighted Average Exercise Price [Rollforward]</t>
  </si>
  <si>
    <t>Options, Weighted Average Contractual Life Remaining in Years [Rollforward]</t>
  </si>
  <si>
    <t>5 years 4 months 24 days</t>
  </si>
  <si>
    <t>5 years 4 months 6 days</t>
  </si>
  <si>
    <t>EMPLOYEE AND DIRECTOR BENEFITS (Details 3) - Restricted Stock [Member] - $ / shares</t>
  </si>
  <si>
    <t>Non-Vested Restricted Stock Outstanding , Number of Shares [Roll Forward]</t>
  </si>
  <si>
    <t>Beginning balance outstanding</t>
  </si>
  <si>
    <t>Shares vested</t>
  </si>
  <si>
    <t>Ending balance outstanding</t>
  </si>
  <si>
    <t>Non-Vested Restricted Stock Outstanding, Weighted Average Grant Date Fair Value[Roll Forward]</t>
  </si>
  <si>
    <t>EMPLOYEE AND DIRECTOR BENEFITS (Details Narrative) $ / shares in Units, $ in Thousands</t>
  </si>
  <si>
    <t>72 Months Ended</t>
  </si>
  <si>
    <t>120 Months Ended</t>
  </si>
  <si>
    <t>Dec. 31, 2016USD ($)$ / sharesshares</t>
  </si>
  <si>
    <t>Dec. 31, 2015USD ($)$ / sharesshares</t>
  </si>
  <si>
    <t>Dec. 31, 2014shares</t>
  </si>
  <si>
    <t>Dec. 31, 2005</t>
  </si>
  <si>
    <t>Dec. 31, 2011</t>
  </si>
  <si>
    <t>Dec. 31, 2015USD ($)$ / shares</t>
  </si>
  <si>
    <t>Weighted average period</t>
  </si>
  <si>
    <t>Number of share-based compensation plans</t>
  </si>
  <si>
    <t>Allocated share-based compenation | $</t>
  </si>
  <si>
    <t>Exercise price of vested options | $ / shares</t>
  </si>
  <si>
    <t>Unrecognized compensation - stock options | $</t>
  </si>
  <si>
    <t>Unrecognized compensation period of recognition</t>
  </si>
  <si>
    <t>Fair value of options vested | $</t>
  </si>
  <si>
    <t>Fair value of options granted | $</t>
  </si>
  <si>
    <t>Accrued liability | $</t>
  </si>
  <si>
    <t>Carolina Commerce Bank [Member]</t>
  </si>
  <si>
    <t>Vested options outstanding</t>
  </si>
  <si>
    <t>Conversion rate upon acquisition</t>
  </si>
  <si>
    <t>Minimum [Member] | Carolina Commerce Bank [Member]</t>
  </si>
  <si>
    <t>Maximum [Member] | Carolina Commerce Bank [Member]</t>
  </si>
  <si>
    <t>Stock Options [Member]</t>
  </si>
  <si>
    <t>Vesting period</t>
  </si>
  <si>
    <t>4 years</t>
  </si>
  <si>
    <t>Exercise price of stock options granted | $ / shares</t>
  </si>
  <si>
    <t>Options vesting period</t>
  </si>
  <si>
    <t>Option term</t>
  </si>
  <si>
    <t>Grants of restricted stock</t>
  </si>
  <si>
    <t>2001 Employee Plan [Member]</t>
  </si>
  <si>
    <t>Aggregate number of common shares reserved for options</t>
  </si>
  <si>
    <t>2001 Director Plan [Member]</t>
  </si>
  <si>
    <t>2001 Option Plans [Member]</t>
  </si>
  <si>
    <t>2005 Plans [Member]</t>
  </si>
  <si>
    <t>2005 Plans [Member] | Minimum [Member]</t>
  </si>
  <si>
    <t>2005 Plans [Member] | Maximum [Member]</t>
  </si>
  <si>
    <t>SERP Plan [Member]</t>
  </si>
  <si>
    <t>Accrued liabilities | $</t>
  </si>
  <si>
    <t>Defined benefit plan expenses recognized | $</t>
  </si>
  <si>
    <t>2005 Employee Plan [Member]</t>
  </si>
  <si>
    <t>2005 Employee Plan [Member] | Stock Options [Member]</t>
  </si>
  <si>
    <t>Options granted</t>
  </si>
  <si>
    <t>2005 Employee Plan [Member] | Stock Options [Member] | Minimum [Member]</t>
  </si>
  <si>
    <t>Fair value of options granted | $ / shares</t>
  </si>
  <si>
    <t>2005 Employee Plan [Member] | Stock Options [Member] | Maximum [Member]</t>
  </si>
  <si>
    <t>2007 plan [Member] | SERP Plan [Member]</t>
  </si>
  <si>
    <t>2014 plan [Member] | SERP Plan [Member]</t>
  </si>
  <si>
    <t>401 (k) plan [Member]</t>
  </si>
  <si>
    <t>Matching contribution</t>
  </si>
  <si>
    <t>Employee contribution</t>
  </si>
  <si>
    <t>Employee contribution amount | $</t>
  </si>
  <si>
    <t>Administrative fees | $</t>
  </si>
  <si>
    <t>2005 Director Plan [Member]</t>
  </si>
  <si>
    <t>NONCONTROLLING INTEREST (Details Narrative) - USD ($) $ / shares in Units, $ in Thousands</t>
  </si>
  <si>
    <t>Feb. 06, 2009</t>
  </si>
  <si>
    <t>Jun. 30, 2013</t>
  </si>
  <si>
    <t>Dec. 31, 2012</t>
  </si>
  <si>
    <t>Repurchase of preferred stock</t>
  </si>
  <si>
    <t>Subsidiary Bank [Member]</t>
  </si>
  <si>
    <t>Expiration date of warrant</t>
  </si>
  <si>
    <t>Feb. 6,
		2019</t>
  </si>
  <si>
    <t>Subsidiary Bank [Member] | First Five Years [Member]</t>
  </si>
  <si>
    <t>Preferred stock dividend rate</t>
  </si>
  <si>
    <t>Subsidiary Bank [Member] | Thereafter [Member]</t>
  </si>
  <si>
    <t>9.00%</t>
  </si>
  <si>
    <t>Subsidiary Bank [Member] | Common Stock Warrant [Member]</t>
  </si>
  <si>
    <t>Issuance of preferred stock</t>
  </si>
  <si>
    <t>Warrant, shares</t>
  </si>
  <si>
    <t>Securities to be issued for conversion of warrants</t>
  </si>
  <si>
    <t>Common stock</t>
  </si>
  <si>
    <t>Subsidiary Bank [Member] | Redeemable Preferred Stock [Member]</t>
  </si>
  <si>
    <t>Redemption of preferred stock, shares</t>
  </si>
  <si>
    <t>Redemption of preferred stock (par value)</t>
  </si>
  <si>
    <t>Subsidiary Bank [Member] | Preferred Stock [Member]</t>
  </si>
  <si>
    <t>Preferred stock amount</t>
  </si>
  <si>
    <t>Preferred stock par value amount</t>
  </si>
  <si>
    <t>Issuance of preferred stock, shares</t>
  </si>
  <si>
    <t>Payment of stock issuance costs</t>
  </si>
  <si>
    <t>Preferred stock, liquidation preference</t>
  </si>
  <si>
    <t>Common shares</t>
  </si>
  <si>
    <t>Exercise price of warrant</t>
  </si>
  <si>
    <t>Discount on preferred stock</t>
  </si>
  <si>
    <t>Amortization period of discount on preferred stock</t>
  </si>
  <si>
    <t>60 months</t>
  </si>
  <si>
    <t>Value of preferred stock repurchased</t>
  </si>
  <si>
    <t>Percent of preferred stock repurchased</t>
  </si>
  <si>
    <t>35.00%</t>
  </si>
  <si>
    <t>Percent of par value of preferred stock price repurchased</t>
  </si>
  <si>
    <t>85.30%</t>
  </si>
  <si>
    <t>Gain from redemption below par</t>
  </si>
  <si>
    <t>Preferred stock reasonable market rate</t>
  </si>
  <si>
    <t>14.00%</t>
  </si>
  <si>
    <t>SUBORDINATED DEBT (Details Narrative) - USD ($) $ in Thousands</t>
  </si>
  <si>
    <t>Oct. 13, 2016</t>
  </si>
  <si>
    <t>Subordinated debt amount</t>
  </si>
  <si>
    <t>Interest rate</t>
  </si>
  <si>
    <t>6.90%</t>
  </si>
  <si>
    <t>Fixed to Floating Rate Subordinated Notes [Member]</t>
  </si>
  <si>
    <t>Face amount of notes issued</t>
  </si>
  <si>
    <t>Maturity date</t>
  </si>
  <si>
    <t>Oct. 15,
		2026</t>
  </si>
  <si>
    <t>Interest rate - basis spread</t>
  </si>
  <si>
    <t>5.718%</t>
  </si>
  <si>
    <t>Description of variable rate</t>
  </si>
  <si>
    <t>Three-month LIBOR</t>
  </si>
  <si>
    <t>PARENT COMPANY FINANCIAL DATA (Details) - USD ($) $ in Thousands</t>
  </si>
  <si>
    <t>Assets:</t>
  </si>
  <si>
    <t>Shareholders' equity</t>
  </si>
  <si>
    <t>Parent Company [Member]</t>
  </si>
  <si>
    <t>Cash and demand deposits</t>
  </si>
  <si>
    <t>Investment in bank subsidiary</t>
  </si>
  <si>
    <t>PARENT COMPANY FINANCIAL DATA (Details 1) - USD ($) $ in Thousands</t>
  </si>
  <si>
    <t>Expense</t>
  </si>
  <si>
    <t>Interest expense</t>
  </si>
  <si>
    <t>Loss before income taxes and equity in undistributed earnings of subsidiary</t>
  </si>
  <si>
    <t>Income tax benefit</t>
  </si>
  <si>
    <t>Net income attributable to non-controlling interests</t>
  </si>
  <si>
    <t>Net income available to common shareholders</t>
  </si>
  <si>
    <t>INCOME:</t>
  </si>
  <si>
    <t>Dividends received from subsidiaries</t>
  </si>
  <si>
    <t>Total income</t>
  </si>
  <si>
    <t>Total expense</t>
  </si>
  <si>
    <t>Loss before equity in undistributed earnings of subsidiary</t>
  </si>
  <si>
    <t>Equity in undistributed earnings of subsidiaries</t>
  </si>
  <si>
    <t>PARENT COMPANY FINANCIAL DATA (Details 2) - USD ($) $ in Thousands</t>
  </si>
  <si>
    <t>Adjustments to reconcile net income to net cash used by operating activities:</t>
  </si>
  <si>
    <t>Increase in other liabilities</t>
  </si>
  <si>
    <t>Issuance of long-term subordinated debt</t>
  </si>
  <si>
    <t>Net cash provided by financing activities</t>
  </si>
  <si>
    <t>Net increase in cash and cash equivalents</t>
  </si>
  <si>
    <t>Net cash used in operating activities</t>
  </si>
  <si>
    <t>Investment in subsidiary</t>
  </si>
  <si>
    <t>Net cash used in investing activities</t>
  </si>
  <si>
    <t>Cash and cash equivalents at beginning of year</t>
  </si>
  <si>
    <t>Cash and cash equivalents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66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5683674</v>
      </c>
    </row>
    <row r="16" spans="1:4">
      <c r="A16" s="4" t="s">
        <v>27</v>
      </c>
      <c r="C16" s="5" t="n">
        <v>465488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129</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3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63</v>
      </c>
      <c r="C3" s="6" t="n">
        <v>4720</v>
      </c>
    </row>
    <row r="4" spans="1:3">
      <c r="A4" s="4" t="s">
        <v>35</v>
      </c>
      <c r="B4" s="5" t="n">
        <v>18086</v>
      </c>
      <c r="C4" s="5" t="n">
        <v>70</v>
      </c>
    </row>
    <row r="5" spans="1:3">
      <c r="A5" s="4" t="s">
        <v>36</v>
      </c>
      <c r="C5" s="5" t="n">
        <v>23</v>
      </c>
    </row>
    <row r="6" spans="1:3">
      <c r="A6" s="4" t="s">
        <v>37</v>
      </c>
      <c r="B6" s="5" t="n">
        <v>26149</v>
      </c>
      <c r="C6" s="5" t="n">
        <v>4813</v>
      </c>
    </row>
    <row r="7" spans="1:3">
      <c r="A7" s="4" t="s">
        <v>38</v>
      </c>
      <c r="B7" s="5" t="n">
        <v>1498</v>
      </c>
      <c r="C7" s="5" t="n">
        <v>1498</v>
      </c>
    </row>
    <row r="8" spans="1:3">
      <c r="A8" s="4" t="s">
        <v>39</v>
      </c>
      <c r="B8" s="5" t="n">
        <v>27063</v>
      </c>
      <c r="C8" s="5" t="n">
        <v>22933</v>
      </c>
    </row>
    <row r="9" spans="1:3">
      <c r="A9" s="4" t="s">
        <v>40</v>
      </c>
      <c r="B9" s="5" t="n">
        <v>942</v>
      </c>
      <c r="C9" s="5" t="n">
        <v>817</v>
      </c>
    </row>
    <row r="10" spans="1:3">
      <c r="A10" s="4" t="s">
        <v>41</v>
      </c>
      <c r="B10" s="5" t="n">
        <v>308492</v>
      </c>
      <c r="C10" s="5" t="n">
        <v>292362</v>
      </c>
    </row>
    <row r="11" spans="1:3">
      <c r="A11" s="4" t="s">
        <v>42</v>
      </c>
      <c r="B11" s="5" t="n">
        <v>-3393</v>
      </c>
      <c r="C11" s="5" t="n">
        <v>-3723</v>
      </c>
    </row>
    <row r="12" spans="1:3">
      <c r="A12" s="4" t="s">
        <v>43</v>
      </c>
      <c r="B12" s="5" t="n">
        <v>305099</v>
      </c>
      <c r="C12" s="5" t="n">
        <v>288639</v>
      </c>
    </row>
    <row r="13" spans="1:3">
      <c r="A13" s="4" t="s">
        <v>44</v>
      </c>
      <c r="B13" s="5" t="n">
        <v>1498</v>
      </c>
      <c r="C13" s="5" t="n">
        <v>1445</v>
      </c>
    </row>
    <row r="14" spans="1:3">
      <c r="A14" s="4" t="s">
        <v>45</v>
      </c>
      <c r="B14" s="5" t="n">
        <v>945</v>
      </c>
      <c r="C14" s="5" t="n">
        <v>986</v>
      </c>
    </row>
    <row r="15" spans="1:3">
      <c r="A15" s="4" t="s">
        <v>46</v>
      </c>
      <c r="B15" s="5" t="n">
        <v>6388</v>
      </c>
      <c r="C15" s="5" t="n">
        <v>5710</v>
      </c>
    </row>
    <row r="16" spans="1:3">
      <c r="A16" s="4" t="s">
        <v>47</v>
      </c>
      <c r="B16" s="5" t="n">
        <v>1011</v>
      </c>
      <c r="C16" s="5" t="n">
        <v>1994</v>
      </c>
    </row>
    <row r="17" spans="1:3">
      <c r="A17" s="4" t="s">
        <v>48</v>
      </c>
      <c r="B17" s="5" t="n">
        <v>117</v>
      </c>
      <c r="C17" s="5" t="n">
        <v>174</v>
      </c>
    </row>
    <row r="18" spans="1:3">
      <c r="A18" s="4" t="s">
        <v>49</v>
      </c>
      <c r="B18" s="5" t="n">
        <v>4207</v>
      </c>
      <c r="C18" s="5" t="n">
        <v>5040</v>
      </c>
    </row>
    <row r="19" spans="1:3">
      <c r="A19" s="4" t="s">
        <v>50</v>
      </c>
      <c r="B19" s="5" t="n">
        <v>374917</v>
      </c>
      <c r="C19" s="5" t="n">
        <v>334049</v>
      </c>
    </row>
    <row r="20" spans="1:3">
      <c r="A20" s="3" t="s">
        <v>51</v>
      </c>
    </row>
    <row r="21" spans="1:3">
      <c r="A21" s="4" t="s">
        <v>52</v>
      </c>
      <c r="B21" s="5" t="n">
        <v>38593</v>
      </c>
      <c r="C21" s="5" t="n">
        <v>32562</v>
      </c>
    </row>
    <row r="22" spans="1:3">
      <c r="A22" s="4" t="s">
        <v>53</v>
      </c>
      <c r="B22" s="5" t="n">
        <v>99084</v>
      </c>
      <c r="C22" s="5" t="n">
        <v>79132</v>
      </c>
    </row>
    <row r="23" spans="1:3">
      <c r="A23" s="4" t="s">
        <v>54</v>
      </c>
      <c r="B23" s="5" t="n">
        <v>21059</v>
      </c>
      <c r="C23" s="5" t="n">
        <v>21326</v>
      </c>
    </row>
    <row r="24" spans="1:3">
      <c r="A24" s="4" t="s">
        <v>55</v>
      </c>
      <c r="B24" s="5" t="n">
        <v>159929</v>
      </c>
      <c r="C24" s="5" t="n">
        <v>151774</v>
      </c>
    </row>
    <row r="25" spans="1:3">
      <c r="A25" s="4" t="s">
        <v>56</v>
      </c>
      <c r="B25" s="5" t="n">
        <v>318665</v>
      </c>
      <c r="C25" s="5" t="n">
        <v>284794</v>
      </c>
    </row>
    <row r="26" spans="1:3">
      <c r="A26" s="4" t="s">
        <v>57</v>
      </c>
      <c r="B26" s="5" t="n">
        <v>268</v>
      </c>
      <c r="C26" s="5" t="n">
        <v>326</v>
      </c>
    </row>
    <row r="27" spans="1:3">
      <c r="A27" s="4" t="s">
        <v>58</v>
      </c>
      <c r="C27" s="5" t="n">
        <v>2355</v>
      </c>
    </row>
    <row r="28" spans="1:3">
      <c r="A28" s="4" t="s">
        <v>59</v>
      </c>
      <c r="B28" s="5" t="n">
        <v>14100</v>
      </c>
      <c r="C28" s="5" t="n">
        <v>13000</v>
      </c>
    </row>
    <row r="29" spans="1:3">
      <c r="A29" s="4" t="s">
        <v>60</v>
      </c>
      <c r="B29" s="5" t="n">
        <v>9605</v>
      </c>
    </row>
    <row r="30" spans="1:3">
      <c r="A30" s="4" t="s">
        <v>61</v>
      </c>
      <c r="B30" s="5" t="n">
        <v>287</v>
      </c>
      <c r="C30" s="5" t="n">
        <v>58</v>
      </c>
    </row>
    <row r="31" spans="1:3">
      <c r="A31" s="4" t="s">
        <v>62</v>
      </c>
      <c r="B31" s="5" t="n">
        <v>2959</v>
      </c>
      <c r="C31" s="5" t="n">
        <v>3052</v>
      </c>
    </row>
    <row r="32" spans="1:3">
      <c r="A32" s="4" t="s">
        <v>63</v>
      </c>
      <c r="B32" s="5" t="n">
        <v>345884</v>
      </c>
      <c r="C32" s="5" t="n">
        <v>303585</v>
      </c>
    </row>
    <row r="33" spans="1:3">
      <c r="A33" s="4" t="s">
        <v>64</v>
      </c>
      <c r="B33" s="5" t="n">
        <v>426</v>
      </c>
      <c r="C33" s="5" t="n">
        <v>426</v>
      </c>
    </row>
    <row r="34" spans="1:3">
      <c r="A34" s="4" t="s">
        <v>65</v>
      </c>
      <c r="B34" s="5" t="n">
        <v>11627</v>
      </c>
      <c r="C34" s="5" t="n">
        <v>11616</v>
      </c>
    </row>
    <row r="35" spans="1:3">
      <c r="A35" s="4" t="s">
        <v>66</v>
      </c>
      <c r="B35" s="5" t="n">
        <v>12988</v>
      </c>
      <c r="C35" s="5" t="n">
        <v>12936</v>
      </c>
    </row>
    <row r="36" spans="1:3">
      <c r="A36" s="4" t="s">
        <v>67</v>
      </c>
      <c r="B36" s="5" t="n">
        <v>4241</v>
      </c>
      <c r="C36" s="5" t="n">
        <v>3122</v>
      </c>
    </row>
    <row r="37" spans="1:3">
      <c r="A37" s="4" t="s">
        <v>68</v>
      </c>
      <c r="B37" s="5" t="n">
        <v>-249</v>
      </c>
      <c r="C37" s="5" t="n">
        <v>-216</v>
      </c>
    </row>
    <row r="38" spans="1:3">
      <c r="A38" s="4" t="s">
        <v>69</v>
      </c>
      <c r="B38" s="5" t="n">
        <v>29033</v>
      </c>
      <c r="C38" s="5" t="n">
        <v>27884</v>
      </c>
    </row>
    <row r="39" spans="1:3">
      <c r="A39" s="4" t="s">
        <v>70</v>
      </c>
      <c r="C39" s="5" t="n">
        <v>2580</v>
      </c>
    </row>
    <row r="40" spans="1:3">
      <c r="A40" s="4" t="s">
        <v>71</v>
      </c>
      <c r="B40" s="5" t="n">
        <v>29033</v>
      </c>
      <c r="C40" s="5" t="n">
        <v>30464</v>
      </c>
    </row>
    <row r="41" spans="1:3">
      <c r="A41" s="4" t="s">
        <v>72</v>
      </c>
      <c r="B41" s="6" t="n">
        <v>374917</v>
      </c>
      <c r="C41" s="6" t="n">
        <v>334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41</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27459</v>
      </c>
      <c r="C3" s="6" t="n">
        <v>23280</v>
      </c>
    </row>
    <row r="4" spans="1:3">
      <c r="A4" s="4" t="s">
        <v>76</v>
      </c>
      <c r="B4" s="6" t="n">
        <v>667</v>
      </c>
      <c r="C4" s="6" t="n">
        <v>611</v>
      </c>
    </row>
    <row r="5" spans="1:3">
      <c r="A5" s="4" t="s">
        <v>77</v>
      </c>
      <c r="B5" s="7" t="n">
        <v>2.5</v>
      </c>
      <c r="C5" s="7" t="n">
        <v>2.5</v>
      </c>
    </row>
    <row r="6" spans="1:3">
      <c r="A6" s="4" t="s">
        <v>78</v>
      </c>
      <c r="B6" s="5" t="n">
        <v>10000000</v>
      </c>
      <c r="C6" s="5" t="n">
        <v>10000000</v>
      </c>
    </row>
    <row r="7" spans="1:3">
      <c r="A7" s="4" t="s">
        <v>79</v>
      </c>
      <c r="B7" s="5" t="n">
        <v>4650808</v>
      </c>
      <c r="C7" s="5" t="n">
        <v>4646225</v>
      </c>
    </row>
    <row r="8" spans="1:3">
      <c r="A8" s="4" t="s">
        <v>80</v>
      </c>
      <c r="B8" s="5" t="n">
        <v>4650808</v>
      </c>
      <c r="C8" s="5" t="n">
        <v>4646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1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36</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1009</v>
      </c>
      <c r="C4" s="6" t="n">
        <v>1008</v>
      </c>
    </row>
    <row r="5" spans="1:3">
      <c r="A5" s="4" t="s">
        <v>84</v>
      </c>
      <c r="B5" s="5" t="n">
        <v>15213</v>
      </c>
      <c r="C5" s="5" t="n">
        <v>13897</v>
      </c>
    </row>
    <row r="6" spans="1:3">
      <c r="A6" s="4" t="s">
        <v>85</v>
      </c>
      <c r="B6" s="5" t="n">
        <v>16222</v>
      </c>
      <c r="C6" s="5" t="n">
        <v>14905</v>
      </c>
    </row>
    <row r="7" spans="1:3">
      <c r="A7" s="3" t="s">
        <v>86</v>
      </c>
    </row>
    <row r="8" spans="1:3">
      <c r="A8" s="4" t="s">
        <v>87</v>
      </c>
      <c r="B8" s="5" t="n">
        <v>278</v>
      </c>
      <c r="C8" s="5" t="n">
        <v>210</v>
      </c>
    </row>
    <row r="9" spans="1:3">
      <c r="A9" s="4" t="s">
        <v>88</v>
      </c>
      <c r="B9" s="5" t="n">
        <v>2232</v>
      </c>
      <c r="C9" s="5" t="n">
        <v>1916</v>
      </c>
    </row>
    <row r="10" spans="1:3">
      <c r="A10" s="4" t="s">
        <v>89</v>
      </c>
      <c r="B10" s="5" t="n">
        <v>175</v>
      </c>
      <c r="C10" s="5" t="n">
        <v>160</v>
      </c>
    </row>
    <row r="11" spans="1:3">
      <c r="A11" s="4" t="s">
        <v>90</v>
      </c>
      <c r="B11" s="5" t="n">
        <v>21</v>
      </c>
      <c r="C11" s="5" t="n">
        <v>25</v>
      </c>
    </row>
    <row r="12" spans="1:3">
      <c r="A12" s="4" t="s">
        <v>91</v>
      </c>
      <c r="B12" s="5" t="n">
        <v>166</v>
      </c>
    </row>
    <row r="13" spans="1:3">
      <c r="A13" s="4" t="s">
        <v>92</v>
      </c>
      <c r="B13" s="5" t="n">
        <v>2872</v>
      </c>
      <c r="C13" s="5" t="n">
        <v>2311</v>
      </c>
    </row>
    <row r="14" spans="1:3">
      <c r="A14" s="4" t="s">
        <v>93</v>
      </c>
      <c r="B14" s="5" t="n">
        <v>13350</v>
      </c>
      <c r="C14" s="5" t="n">
        <v>12594</v>
      </c>
    </row>
    <row r="15" spans="1:3">
      <c r="A15" s="4" t="s">
        <v>94</v>
      </c>
      <c r="B15" s="5" t="n">
        <v>-27</v>
      </c>
      <c r="C15" s="5" t="n">
        <v>-270</v>
      </c>
    </row>
    <row r="16" spans="1:3">
      <c r="A16" s="4" t="s">
        <v>95</v>
      </c>
      <c r="B16" s="5" t="n">
        <v>13377</v>
      </c>
      <c r="C16" s="5" t="n">
        <v>12864</v>
      </c>
    </row>
    <row r="17" spans="1:3">
      <c r="A17" s="3" t="s">
        <v>96</v>
      </c>
    </row>
    <row r="18" spans="1:3">
      <c r="A18" s="4" t="s">
        <v>97</v>
      </c>
      <c r="B18" s="5" t="n">
        <v>395</v>
      </c>
      <c r="C18" s="5" t="n">
        <v>382</v>
      </c>
    </row>
    <row r="19" spans="1:3">
      <c r="A19" s="4" t="s">
        <v>98</v>
      </c>
      <c r="B19" s="5" t="n">
        <v>443</v>
      </c>
      <c r="C19" s="5" t="n">
        <v>379</v>
      </c>
    </row>
    <row r="20" spans="1:3">
      <c r="A20" s="4" t="s">
        <v>99</v>
      </c>
      <c r="B20" s="5" t="n">
        <v>55</v>
      </c>
      <c r="C20" s="5" t="n">
        <v>57</v>
      </c>
    </row>
    <row r="21" spans="1:3">
      <c r="A21" s="4" t="s">
        <v>100</v>
      </c>
      <c r="B21" s="5" t="n">
        <v>102</v>
      </c>
      <c r="C21" s="5" t="n">
        <v>90</v>
      </c>
    </row>
    <row r="22" spans="1:3">
      <c r="A22" s="4" t="s">
        <v>101</v>
      </c>
      <c r="B22" s="5" t="n">
        <v>59</v>
      </c>
      <c r="C22" s="5" t="n">
        <v>71</v>
      </c>
    </row>
    <row r="23" spans="1:3">
      <c r="A23" s="4" t="s">
        <v>102</v>
      </c>
      <c r="B23" s="5" t="n">
        <v>27</v>
      </c>
      <c r="C23" s="5" t="n">
        <v>24</v>
      </c>
    </row>
    <row r="24" spans="1:3">
      <c r="A24" s="4" t="s">
        <v>103</v>
      </c>
      <c r="B24" s="5" t="n">
        <v>55</v>
      </c>
    </row>
    <row r="25" spans="1:3">
      <c r="A25" s="4" t="s">
        <v>104</v>
      </c>
      <c r="B25" s="5" t="n">
        <v>93</v>
      </c>
      <c r="C25" s="5" t="n">
        <v>106</v>
      </c>
    </row>
    <row r="26" spans="1:3">
      <c r="A26" s="4" t="s">
        <v>105</v>
      </c>
      <c r="B26" s="5" t="n">
        <v>1229</v>
      </c>
      <c r="C26" s="5" t="n">
        <v>1109</v>
      </c>
    </row>
    <row r="27" spans="1:3">
      <c r="A27" s="3" t="s">
        <v>106</v>
      </c>
    </row>
    <row r="28" spans="1:3">
      <c r="A28" s="4" t="s">
        <v>107</v>
      </c>
      <c r="B28" s="5" t="n">
        <v>6822</v>
      </c>
      <c r="C28" s="5" t="n">
        <v>6682</v>
      </c>
    </row>
    <row r="29" spans="1:3">
      <c r="A29" s="4" t="s">
        <v>108</v>
      </c>
      <c r="B29" s="5" t="n">
        <v>875</v>
      </c>
      <c r="C29" s="5" t="n">
        <v>872</v>
      </c>
    </row>
    <row r="30" spans="1:3">
      <c r="A30" s="4" t="s">
        <v>109</v>
      </c>
      <c r="B30" s="5" t="n">
        <v>527</v>
      </c>
      <c r="C30" s="5" t="n">
        <v>495</v>
      </c>
    </row>
    <row r="31" spans="1:3">
      <c r="A31" s="4" t="s">
        <v>110</v>
      </c>
      <c r="B31" s="5" t="n">
        <v>809</v>
      </c>
      <c r="C31" s="5" t="n">
        <v>664</v>
      </c>
    </row>
    <row r="32" spans="1:3">
      <c r="A32" s="4" t="s">
        <v>111</v>
      </c>
      <c r="B32" s="5" t="n">
        <v>64</v>
      </c>
      <c r="C32" s="5" t="n">
        <v>89</v>
      </c>
    </row>
    <row r="33" spans="1:3">
      <c r="A33" s="4" t="s">
        <v>112</v>
      </c>
      <c r="B33" s="5" t="n">
        <v>607</v>
      </c>
      <c r="C33" s="5" t="n">
        <v>321</v>
      </c>
    </row>
    <row r="34" spans="1:3">
      <c r="A34" s="4" t="s">
        <v>113</v>
      </c>
      <c r="B34" s="5" t="n">
        <v>147</v>
      </c>
      <c r="C34" s="5" t="n">
        <v>144</v>
      </c>
    </row>
    <row r="35" spans="1:3">
      <c r="A35" s="4" t="s">
        <v>114</v>
      </c>
      <c r="B35" s="5" t="n">
        <v>340</v>
      </c>
      <c r="C35" s="5" t="n">
        <v>391</v>
      </c>
    </row>
    <row r="36" spans="1:3">
      <c r="A36" s="4" t="s">
        <v>115</v>
      </c>
      <c r="B36" s="5" t="n">
        <v>493</v>
      </c>
      <c r="C36" s="5" t="n">
        <v>472</v>
      </c>
    </row>
    <row r="37" spans="1:3">
      <c r="A37" s="4" t="s">
        <v>116</v>
      </c>
      <c r="B37" s="5" t="n">
        <v>365</v>
      </c>
      <c r="C37" s="5" t="n">
        <v>401</v>
      </c>
    </row>
    <row r="38" spans="1:3">
      <c r="A38" s="4" t="s">
        <v>117</v>
      </c>
      <c r="B38" s="5" t="n">
        <v>164</v>
      </c>
      <c r="C38" s="5" t="n">
        <v>203</v>
      </c>
    </row>
    <row r="39" spans="1:3">
      <c r="A39" s="4" t="s">
        <v>118</v>
      </c>
      <c r="B39" s="5" t="n">
        <v>122</v>
      </c>
      <c r="C39" s="5" t="n">
        <v>92</v>
      </c>
    </row>
    <row r="40" spans="1:3">
      <c r="A40" s="4" t="s">
        <v>119</v>
      </c>
      <c r="B40" s="5" t="n">
        <v>225</v>
      </c>
      <c r="C40" s="5" t="n">
        <v>183</v>
      </c>
    </row>
    <row r="41" spans="1:3">
      <c r="A41" s="4" t="s">
        <v>120</v>
      </c>
      <c r="B41" s="5" t="n">
        <v>244</v>
      </c>
      <c r="C41" s="5" t="n">
        <v>251</v>
      </c>
    </row>
    <row r="42" spans="1:3">
      <c r="A42" s="4" t="s">
        <v>121</v>
      </c>
      <c r="B42" s="5" t="n">
        <v>56</v>
      </c>
      <c r="C42" s="5" t="n">
        <v>68</v>
      </c>
    </row>
    <row r="43" spans="1:3">
      <c r="A43" s="4" t="s">
        <v>122</v>
      </c>
      <c r="B43" s="5" t="n">
        <v>528</v>
      </c>
      <c r="C43" s="5" t="n">
        <v>423</v>
      </c>
    </row>
    <row r="44" spans="1:3">
      <c r="A44" s="4" t="s">
        <v>123</v>
      </c>
      <c r="B44" s="5" t="n">
        <v>12388</v>
      </c>
      <c r="C44" s="5" t="n">
        <v>11751</v>
      </c>
    </row>
    <row r="45" spans="1:3">
      <c r="A45" s="4" t="s">
        <v>124</v>
      </c>
      <c r="B45" s="5" t="n">
        <v>2218</v>
      </c>
      <c r="C45" s="5" t="n">
        <v>2222</v>
      </c>
    </row>
    <row r="46" spans="1:3">
      <c r="A46" s="4" t="s">
        <v>125</v>
      </c>
      <c r="B46" s="5" t="n">
        <v>877</v>
      </c>
      <c r="C46" s="5" t="n">
        <v>1164</v>
      </c>
    </row>
    <row r="47" spans="1:3">
      <c r="A47" s="4" t="s">
        <v>126</v>
      </c>
      <c r="B47" s="5" t="n">
        <v>1341</v>
      </c>
      <c r="C47" s="5" t="n">
        <v>1058</v>
      </c>
    </row>
    <row r="48" spans="1:3">
      <c r="A48" s="4" t="s">
        <v>127</v>
      </c>
      <c r="B48" s="5" t="n">
        <v>222</v>
      </c>
      <c r="C48" s="5" t="n">
        <v>234</v>
      </c>
    </row>
    <row r="49" spans="1:3">
      <c r="A49" s="4" t="s">
        <v>128</v>
      </c>
      <c r="B49" s="6" t="n">
        <v>1119</v>
      </c>
      <c r="C49" s="6" t="n">
        <v>824</v>
      </c>
    </row>
    <row r="50" spans="1:3">
      <c r="A50" s="3" t="s">
        <v>129</v>
      </c>
    </row>
    <row r="51" spans="1:3">
      <c r="A51" s="4" t="s">
        <v>130</v>
      </c>
      <c r="B51" s="7" t="n">
        <v>0.24</v>
      </c>
      <c r="C51" s="7" t="n">
        <v>0.18</v>
      </c>
    </row>
    <row r="52" spans="1:3">
      <c r="A52" s="4" t="s">
        <v>131</v>
      </c>
      <c r="B52" s="7" t="n">
        <v>0.24</v>
      </c>
      <c r="C52" s="7" t="n">
        <v>0.18</v>
      </c>
    </row>
    <row r="53" spans="1:3">
      <c r="A53" s="4" t="s">
        <v>132</v>
      </c>
      <c r="B53" s="5" t="n">
        <v>4649405</v>
      </c>
      <c r="C53" s="5" t="n">
        <v>4645408</v>
      </c>
    </row>
    <row r="54" spans="1:3">
      <c r="A54" s="4" t="s">
        <v>133</v>
      </c>
      <c r="B54" s="5" t="n">
        <v>4697765</v>
      </c>
      <c r="C54" s="5" t="n">
        <v>4685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26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0</v>
      </c>
      <c r="B1" s="2" t="s">
        <v>2</v>
      </c>
      <c r="C1" s="2" t="s">
        <v>32</v>
      </c>
    </row>
    <row r="2" spans="1:3">
      <c r="A2" s="3" t="s">
        <v>391</v>
      </c>
    </row>
    <row r="3" spans="1:3">
      <c r="A3" s="4" t="s">
        <v>392</v>
      </c>
      <c r="B3" s="6" t="n">
        <v>117000</v>
      </c>
      <c r="C3" s="6" t="n">
        <v>174000</v>
      </c>
    </row>
    <row r="4" spans="1:3">
      <c r="A4" s="4" t="s">
        <v>393</v>
      </c>
      <c r="B4" s="5" t="n">
        <v>-667000</v>
      </c>
      <c r="C4" s="5" t="n">
        <v>-611000</v>
      </c>
    </row>
    <row r="5" spans="1:3">
      <c r="A5" s="4" t="s">
        <v>394</v>
      </c>
    </row>
    <row r="6" spans="1:3">
      <c r="A6" s="3" t="s">
        <v>391</v>
      </c>
    </row>
    <row r="7" spans="1:3">
      <c r="A7" s="4" t="s">
        <v>392</v>
      </c>
      <c r="B7" s="5" t="n">
        <v>117442</v>
      </c>
      <c r="C7" s="5" t="n">
        <v>173828</v>
      </c>
    </row>
    <row r="8" spans="1:3">
      <c r="A8" s="4" t="s">
        <v>393</v>
      </c>
      <c r="B8" s="6" t="n">
        <v>-667163</v>
      </c>
      <c r="C8" s="6" t="n">
        <v>-6107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5</v>
      </c>
      <c r="B1" s="2" t="s">
        <v>2</v>
      </c>
      <c r="C1" s="2" t="s">
        <v>32</v>
      </c>
    </row>
    <row r="2" spans="1:3">
      <c r="A2" s="3" t="s">
        <v>396</v>
      </c>
    </row>
    <row r="3" spans="1:3">
      <c r="A3" s="4" t="s">
        <v>150</v>
      </c>
      <c r="B3" s="6" t="n">
        <v>117000</v>
      </c>
      <c r="C3" s="6" t="n">
        <v>174000</v>
      </c>
    </row>
    <row r="4" spans="1:3">
      <c r="A4" s="4" t="s">
        <v>394</v>
      </c>
    </row>
    <row r="5" spans="1:3">
      <c r="A5" s="3" t="s">
        <v>396</v>
      </c>
    </row>
    <row r="6" spans="1:3">
      <c r="A6" s="5" t="n">
        <v>2017</v>
      </c>
      <c r="B6" s="5" t="n">
        <v>44444</v>
      </c>
    </row>
    <row r="7" spans="1:3">
      <c r="A7" s="5" t="n">
        <v>2018</v>
      </c>
      <c r="B7" s="5" t="n">
        <v>32501</v>
      </c>
    </row>
    <row r="8" spans="1:3">
      <c r="A8" s="5" t="n">
        <v>2019</v>
      </c>
      <c r="B8" s="5" t="n">
        <v>20572</v>
      </c>
    </row>
    <row r="9" spans="1:3">
      <c r="A9" s="5" t="n">
        <v>2020</v>
      </c>
      <c r="B9" s="5" t="n">
        <v>9833</v>
      </c>
    </row>
    <row r="10" spans="1:3">
      <c r="A10" s="5" t="n">
        <v>2021</v>
      </c>
      <c r="B10" s="5" t="n">
        <v>5264</v>
      </c>
    </row>
    <row r="11" spans="1:3">
      <c r="A11" s="4" t="s">
        <v>397</v>
      </c>
      <c r="B11" s="5" t="n">
        <v>4828</v>
      </c>
    </row>
    <row r="12" spans="1:3">
      <c r="A12" s="4" t="s">
        <v>150</v>
      </c>
      <c r="B12" s="6" t="n">
        <v>117442</v>
      </c>
      <c r="C12" s="6" t="n">
        <v>1738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98</v>
      </c>
      <c r="B1" s="2" t="s">
        <v>1</v>
      </c>
    </row>
    <row r="2" spans="1:4">
      <c r="B2" s="2" t="s">
        <v>2</v>
      </c>
      <c r="C2" s="2" t="s">
        <v>32</v>
      </c>
      <c r="D2" s="2" t="s">
        <v>399</v>
      </c>
    </row>
    <row r="3" spans="1:4">
      <c r="A3" s="4" t="s">
        <v>400</v>
      </c>
      <c r="B3" s="6" t="n">
        <v>1498</v>
      </c>
      <c r="C3" s="6" t="n">
        <v>1498</v>
      </c>
    </row>
    <row r="4" spans="1:4">
      <c r="A4" s="4" t="s">
        <v>35</v>
      </c>
      <c r="B4" s="6" t="n">
        <v>18086</v>
      </c>
      <c r="C4" s="5" t="n">
        <v>70</v>
      </c>
    </row>
    <row r="5" spans="1:4">
      <c r="A5" s="4" t="s">
        <v>401</v>
      </c>
      <c r="B5" s="4" t="s">
        <v>402</v>
      </c>
    </row>
    <row r="6" spans="1:4">
      <c r="A6" s="4" t="s">
        <v>403</v>
      </c>
      <c r="B6" s="4" t="s">
        <v>404</v>
      </c>
    </row>
    <row r="7" spans="1:4">
      <c r="A7" s="4" t="s">
        <v>405</v>
      </c>
      <c r="B7" s="6" t="n">
        <v>3393</v>
      </c>
      <c r="C7" s="5" t="n">
        <v>3723</v>
      </c>
      <c r="D7" s="6" t="n">
        <v>4002</v>
      </c>
    </row>
    <row r="8" spans="1:4">
      <c r="A8" s="4" t="s">
        <v>406</v>
      </c>
      <c r="B8" s="5" t="n">
        <v>75</v>
      </c>
    </row>
    <row r="9" spans="1:4">
      <c r="A9" s="4" t="s">
        <v>407</v>
      </c>
      <c r="B9" s="5" t="n">
        <v>48</v>
      </c>
    </row>
    <row r="10" spans="1:4">
      <c r="A10" s="4" t="s">
        <v>408</v>
      </c>
      <c r="B10" s="5" t="n">
        <v>553</v>
      </c>
    </row>
    <row r="11" spans="1:4">
      <c r="A11" s="4" t="s">
        <v>409</v>
      </c>
    </row>
    <row r="12" spans="1:4">
      <c r="A12" s="4" t="s">
        <v>408</v>
      </c>
      <c r="B12" s="5" t="n">
        <v>160</v>
      </c>
    </row>
    <row r="13" spans="1:4">
      <c r="A13" s="4" t="s">
        <v>410</v>
      </c>
    </row>
    <row r="14" spans="1:4">
      <c r="A14" s="4" t="s">
        <v>408</v>
      </c>
      <c r="B14" s="5" t="n">
        <v>90</v>
      </c>
    </row>
    <row r="15" spans="1:4">
      <c r="A15" s="4" t="s">
        <v>411</v>
      </c>
    </row>
    <row r="16" spans="1:4">
      <c r="A16" s="4" t="s">
        <v>408</v>
      </c>
      <c r="B16" s="5" t="n">
        <v>48</v>
      </c>
    </row>
    <row r="17" spans="1:4">
      <c r="A17" s="4" t="s">
        <v>412</v>
      </c>
    </row>
    <row r="18" spans="1:4">
      <c r="A18" s="4" t="s">
        <v>408</v>
      </c>
      <c r="B18" s="6" t="n">
        <v>200</v>
      </c>
    </row>
    <row r="19" spans="1:4">
      <c r="A19" s="4" t="s">
        <v>394</v>
      </c>
    </row>
    <row r="20" spans="1:4">
      <c r="A20" s="4" t="s">
        <v>413</v>
      </c>
      <c r="B20" s="4" t="s">
        <v>414</v>
      </c>
    </row>
    <row r="21" spans="1:4">
      <c r="A21" s="4" t="s">
        <v>415</v>
      </c>
    </row>
    <row r="22" spans="1:4">
      <c r="A22" s="4" t="s">
        <v>416</v>
      </c>
      <c r="B22" s="4" t="s">
        <v>417</v>
      </c>
    </row>
    <row r="23" spans="1:4">
      <c r="A23" s="4" t="s">
        <v>418</v>
      </c>
    </row>
    <row r="24" spans="1:4">
      <c r="A24" s="4" t="s">
        <v>419</v>
      </c>
      <c r="B24" s="4" t="s">
        <v>420</v>
      </c>
    </row>
    <row r="25" spans="1:4">
      <c r="A25" s="4" t="s">
        <v>421</v>
      </c>
    </row>
    <row r="26" spans="1:4">
      <c r="A26" s="4" t="s">
        <v>419</v>
      </c>
      <c r="B26" s="4" t="s">
        <v>422</v>
      </c>
    </row>
    <row r="27" spans="1:4">
      <c r="A27" s="4" t="s">
        <v>423</v>
      </c>
    </row>
    <row r="28" spans="1:4">
      <c r="A28" s="4" t="s">
        <v>419</v>
      </c>
      <c r="B28" s="4" t="s">
        <v>424</v>
      </c>
    </row>
    <row r="29" spans="1:4">
      <c r="A29" s="4" t="s">
        <v>425</v>
      </c>
    </row>
    <row r="30" spans="1:4">
      <c r="A30" s="4" t="s">
        <v>426</v>
      </c>
      <c r="B30" s="4" t="s">
        <v>427</v>
      </c>
    </row>
    <row r="31" spans="1:4">
      <c r="A31" s="4" t="s">
        <v>416</v>
      </c>
      <c r="B31" s="4" t="s">
        <v>428</v>
      </c>
    </row>
    <row r="32" spans="1:4">
      <c r="A32" s="4" t="s">
        <v>429</v>
      </c>
    </row>
    <row r="33" spans="1:4">
      <c r="A33" s="4" t="s">
        <v>419</v>
      </c>
      <c r="B33" s="4" t="s">
        <v>430</v>
      </c>
    </row>
    <row r="34" spans="1:4">
      <c r="A34" s="4" t="s">
        <v>431</v>
      </c>
    </row>
    <row r="35" spans="1:4">
      <c r="A35" s="4" t="s">
        <v>419</v>
      </c>
      <c r="B35" s="4" t="s">
        <v>427</v>
      </c>
    </row>
    <row r="36" spans="1:4">
      <c r="A36" s="4" t="s">
        <v>432</v>
      </c>
    </row>
    <row r="37" spans="1:4">
      <c r="A37" s="4" t="s">
        <v>419</v>
      </c>
      <c r="B37" s="4" t="s">
        <v>422</v>
      </c>
    </row>
    <row r="38" spans="1:4">
      <c r="A38" s="4" t="s">
        <v>433</v>
      </c>
    </row>
    <row r="39" spans="1:4">
      <c r="A39" s="4" t="s">
        <v>413</v>
      </c>
      <c r="B39" s="4" t="s">
        <v>434</v>
      </c>
    </row>
    <row r="40" spans="1:4">
      <c r="A40" s="4" t="s">
        <v>435</v>
      </c>
    </row>
    <row r="41" spans="1:4">
      <c r="A41" s="4" t="s">
        <v>405</v>
      </c>
      <c r="B41" s="6" t="n">
        <v>20</v>
      </c>
      <c r="C41" s="6"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436</v>
      </c>
      <c r="C1" s="2" t="s">
        <v>2</v>
      </c>
      <c r="D1" s="2" t="s">
        <v>32</v>
      </c>
    </row>
    <row r="2" spans="1:4">
      <c r="A2" s="3" t="s">
        <v>437</v>
      </c>
    </row>
    <row r="3" spans="1:4">
      <c r="A3" s="4" t="s">
        <v>438</v>
      </c>
      <c r="C3" s="6" t="n">
        <v>27459</v>
      </c>
      <c r="D3" s="6" t="n">
        <v>23280</v>
      </c>
    </row>
    <row r="4" spans="1:4">
      <c r="A4" s="4" t="s">
        <v>439</v>
      </c>
      <c r="C4" s="5" t="n">
        <v>118</v>
      </c>
      <c r="D4" s="5" t="n">
        <v>229</v>
      </c>
    </row>
    <row r="5" spans="1:4">
      <c r="A5" s="4" t="s">
        <v>440</v>
      </c>
      <c r="C5" s="5" t="n">
        <v>-514</v>
      </c>
      <c r="D5" s="5" t="n">
        <v>-576</v>
      </c>
    </row>
    <row r="6" spans="1:4">
      <c r="A6" s="4" t="s">
        <v>441</v>
      </c>
      <c r="C6" s="5" t="n">
        <v>27063</v>
      </c>
      <c r="D6" s="5" t="n">
        <v>22933</v>
      </c>
    </row>
    <row r="7" spans="1:4">
      <c r="A7" s="4" t="s">
        <v>442</v>
      </c>
    </row>
    <row r="8" spans="1:4">
      <c r="A8" s="3" t="s">
        <v>437</v>
      </c>
    </row>
    <row r="9" spans="1:4">
      <c r="A9" s="4" t="s">
        <v>438</v>
      </c>
      <c r="C9" s="5" t="n">
        <v>6664</v>
      </c>
      <c r="D9" s="5" t="n">
        <v>15935</v>
      </c>
    </row>
    <row r="10" spans="1:4">
      <c r="A10" s="4" t="s">
        <v>439</v>
      </c>
      <c r="C10" s="5" t="n">
        <v>17</v>
      </c>
      <c r="D10" s="5" t="n">
        <v>17</v>
      </c>
    </row>
    <row r="11" spans="1:4">
      <c r="A11" s="4" t="s">
        <v>440</v>
      </c>
      <c r="C11" s="5" t="n">
        <v>-138</v>
      </c>
      <c r="D11" s="5" t="n">
        <v>-409</v>
      </c>
    </row>
    <row r="12" spans="1:4">
      <c r="A12" s="4" t="s">
        <v>441</v>
      </c>
      <c r="C12" s="5" t="n">
        <v>6543</v>
      </c>
      <c r="D12" s="5" t="n">
        <v>15543</v>
      </c>
    </row>
    <row r="13" spans="1:4">
      <c r="A13" s="4" t="s">
        <v>443</v>
      </c>
    </row>
    <row r="14" spans="1:4">
      <c r="A14" s="3" t="s">
        <v>437</v>
      </c>
    </row>
    <row r="15" spans="1:4">
      <c r="A15" s="4" t="s">
        <v>438</v>
      </c>
      <c r="B15" s="4" t="s">
        <v>444</v>
      </c>
      <c r="C15" s="5" t="n">
        <v>18841</v>
      </c>
      <c r="D15" s="5" t="n">
        <v>5391</v>
      </c>
    </row>
    <row r="16" spans="1:4">
      <c r="A16" s="4" t="s">
        <v>439</v>
      </c>
      <c r="B16" s="4" t="s">
        <v>444</v>
      </c>
      <c r="C16" s="5" t="n">
        <v>101</v>
      </c>
      <c r="D16" s="5" t="n">
        <v>212</v>
      </c>
    </row>
    <row r="17" spans="1:4">
      <c r="A17" s="4" t="s">
        <v>440</v>
      </c>
      <c r="B17" s="4" t="s">
        <v>444</v>
      </c>
      <c r="C17" s="5" t="n">
        <v>-284</v>
      </c>
      <c r="D17" s="5" t="n">
        <v>-1</v>
      </c>
    </row>
    <row r="18" spans="1:4">
      <c r="A18" s="4" t="s">
        <v>441</v>
      </c>
      <c r="B18" s="4" t="s">
        <v>444</v>
      </c>
      <c r="C18" s="5" t="n">
        <v>18658</v>
      </c>
      <c r="D18" s="5" t="n">
        <v>5602</v>
      </c>
    </row>
    <row r="19" spans="1:4">
      <c r="A19" s="4" t="s">
        <v>445</v>
      </c>
    </row>
    <row r="20" spans="1:4">
      <c r="A20" s="3" t="s">
        <v>437</v>
      </c>
    </row>
    <row r="21" spans="1:4">
      <c r="A21" s="4" t="s">
        <v>438</v>
      </c>
      <c r="C21" s="5" t="n">
        <v>750</v>
      </c>
      <c r="D21" s="5" t="n">
        <v>750</v>
      </c>
    </row>
    <row r="22" spans="1:4">
      <c r="A22" s="4" t="s">
        <v>441</v>
      </c>
      <c r="C22" s="5" t="n">
        <v>750</v>
      </c>
      <c r="D22" s="5" t="n">
        <v>750</v>
      </c>
    </row>
    <row r="23" spans="1:4">
      <c r="A23" s="4" t="s">
        <v>446</v>
      </c>
    </row>
    <row r="24" spans="1:4">
      <c r="A24" s="3" t="s">
        <v>437</v>
      </c>
    </row>
    <row r="25" spans="1:4">
      <c r="A25" s="4" t="s">
        <v>438</v>
      </c>
      <c r="C25" s="5" t="n">
        <v>1204</v>
      </c>
      <c r="D25" s="5" t="n">
        <v>1204</v>
      </c>
    </row>
    <row r="26" spans="1:4">
      <c r="A26" s="4" t="s">
        <v>440</v>
      </c>
      <c r="C26" s="5" t="n">
        <v>-92</v>
      </c>
      <c r="D26" s="5" t="n">
        <v>-166</v>
      </c>
    </row>
    <row r="27" spans="1:4">
      <c r="A27" s="4" t="s">
        <v>441</v>
      </c>
      <c r="C27" s="6" t="n">
        <v>1112</v>
      </c>
      <c r="D27" s="6" t="n">
        <v>1038</v>
      </c>
    </row>
    <row r="28" spans="1:4"/>
    <row r="29" spans="1:4">
      <c r="A29" s="4" t="s">
        <v>444</v>
      </c>
      <c r="B29" s="4" t="s">
        <v>447</v>
      </c>
    </row>
  </sheetData>
  <mergeCells count="3">
    <mergeCell ref="A1:B1"/>
    <mergeCell ref="A28:C28"/>
    <mergeCell ref="B29:C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48</v>
      </c>
      <c r="B1" s="2" t="s">
        <v>449</v>
      </c>
    </row>
    <row r="2" spans="1:2">
      <c r="A2" s="3" t="s">
        <v>450</v>
      </c>
    </row>
    <row r="3" spans="1:2">
      <c r="A3" s="4" t="s">
        <v>451</v>
      </c>
      <c r="B3" s="6" t="n">
        <v>2335</v>
      </c>
    </row>
    <row r="4" spans="1:2">
      <c r="A4" s="4" t="s">
        <v>452</v>
      </c>
      <c r="B4" s="5" t="n">
        <v>7377</v>
      </c>
    </row>
    <row r="5" spans="1:2">
      <c r="A5" s="4" t="s">
        <v>453</v>
      </c>
      <c r="B5" s="5" t="n">
        <v>16543</v>
      </c>
    </row>
    <row r="6" spans="1:2">
      <c r="A6" s="4" t="s">
        <v>454</v>
      </c>
      <c r="B6" s="5" t="n">
        <v>26255</v>
      </c>
    </row>
    <row r="7" spans="1:2">
      <c r="A7" s="3" t="s">
        <v>455</v>
      </c>
    </row>
    <row r="8" spans="1:2">
      <c r="A8" s="4" t="s">
        <v>451</v>
      </c>
      <c r="B8" s="5" t="n">
        <v>2327</v>
      </c>
    </row>
    <row r="9" spans="1:2">
      <c r="A9" s="4" t="s">
        <v>452</v>
      </c>
      <c r="B9" s="5" t="n">
        <v>7289</v>
      </c>
    </row>
    <row r="10" spans="1:2">
      <c r="A10" s="4" t="s">
        <v>453</v>
      </c>
      <c r="B10" s="5" t="n">
        <v>16335</v>
      </c>
    </row>
    <row r="11" spans="1:2">
      <c r="A11" s="4" t="s">
        <v>456</v>
      </c>
      <c r="B11" s="6" t="n">
        <v>259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16"/>
    <col customWidth="1" max="4" min="4" width="14"/>
  </cols>
  <sheetData>
    <row r="1" spans="1:4">
      <c r="A1" s="1" t="s">
        <v>457</v>
      </c>
      <c r="C1" s="2" t="s">
        <v>1</v>
      </c>
    </row>
    <row r="2" spans="1:4">
      <c r="C2" s="2" t="s">
        <v>2</v>
      </c>
      <c r="D2" s="2" t="s">
        <v>32</v>
      </c>
    </row>
    <row r="3" spans="1:4">
      <c r="A3" s="3" t="s">
        <v>458</v>
      </c>
    </row>
    <row r="4" spans="1:4">
      <c r="A4" s="4" t="s">
        <v>459</v>
      </c>
      <c r="C4" s="6" t="n">
        <v>21500</v>
      </c>
      <c r="D4" s="6" t="n">
        <v>6814</v>
      </c>
    </row>
    <row r="5" spans="1:4">
      <c r="A5" s="4" t="s">
        <v>460</v>
      </c>
      <c r="C5" s="5" t="n">
        <v>-511</v>
      </c>
      <c r="D5" s="5" t="n">
        <v>-271</v>
      </c>
    </row>
    <row r="6" spans="1:4">
      <c r="A6" s="4" t="s">
        <v>461</v>
      </c>
      <c r="C6" s="5" t="n">
        <v>141</v>
      </c>
      <c r="D6" s="5" t="n">
        <v>8700</v>
      </c>
    </row>
    <row r="7" spans="1:4">
      <c r="A7" s="4" t="s">
        <v>462</v>
      </c>
      <c r="C7" s="5" t="n">
        <v>-3</v>
      </c>
      <c r="D7" s="5" t="n">
        <v>-305</v>
      </c>
    </row>
    <row r="8" spans="1:4">
      <c r="A8" s="4" t="s">
        <v>463</v>
      </c>
      <c r="C8" s="5" t="n">
        <v>21641</v>
      </c>
      <c r="D8" s="5" t="n">
        <v>15514</v>
      </c>
    </row>
    <row r="9" spans="1:4">
      <c r="A9" s="4" t="s">
        <v>464</v>
      </c>
      <c r="C9" s="5" t="n">
        <v>-514</v>
      </c>
      <c r="D9" s="5" t="n">
        <v>-576</v>
      </c>
    </row>
    <row r="10" spans="1:4">
      <c r="A10" s="4" t="s">
        <v>442</v>
      </c>
    </row>
    <row r="11" spans="1:4">
      <c r="A11" s="3" t="s">
        <v>458</v>
      </c>
    </row>
    <row r="12" spans="1:4">
      <c r="A12" s="4" t="s">
        <v>459</v>
      </c>
      <c r="C12" s="5" t="n">
        <v>5332</v>
      </c>
      <c r="D12" s="5" t="n">
        <v>5374</v>
      </c>
    </row>
    <row r="13" spans="1:4">
      <c r="A13" s="4" t="s">
        <v>460</v>
      </c>
      <c r="C13" s="5" t="n">
        <v>-138</v>
      </c>
      <c r="D13" s="5" t="n">
        <v>-105</v>
      </c>
    </row>
    <row r="14" spans="1:4">
      <c r="A14" s="4" t="s">
        <v>461</v>
      </c>
      <c r="D14" s="5" t="n">
        <v>8696</v>
      </c>
    </row>
    <row r="15" spans="1:4">
      <c r="A15" s="4" t="s">
        <v>462</v>
      </c>
      <c r="D15" s="5" t="n">
        <v>-304</v>
      </c>
    </row>
    <row r="16" spans="1:4">
      <c r="A16" s="4" t="s">
        <v>463</v>
      </c>
      <c r="C16" s="5" t="n">
        <v>5332</v>
      </c>
      <c r="D16" s="5" t="n">
        <v>14070</v>
      </c>
    </row>
    <row r="17" spans="1:4">
      <c r="A17" s="4" t="s">
        <v>464</v>
      </c>
      <c r="C17" s="5" t="n">
        <v>-138</v>
      </c>
      <c r="D17" s="5" t="n">
        <v>-409</v>
      </c>
    </row>
    <row r="18" spans="1:4">
      <c r="A18" s="4" t="s">
        <v>443</v>
      </c>
    </row>
    <row r="19" spans="1:4">
      <c r="A19" s="3" t="s">
        <v>458</v>
      </c>
    </row>
    <row r="20" spans="1:4">
      <c r="A20" s="4" t="s">
        <v>459</v>
      </c>
      <c r="B20" s="4" t="s">
        <v>444</v>
      </c>
      <c r="C20" s="5" t="n">
        <v>14965</v>
      </c>
      <c r="D20" s="5" t="n">
        <v>237</v>
      </c>
    </row>
    <row r="21" spans="1:4">
      <c r="A21" s="4" t="s">
        <v>460</v>
      </c>
      <c r="B21" s="4" t="s">
        <v>444</v>
      </c>
      <c r="C21" s="5" t="n">
        <v>-282</v>
      </c>
      <c r="D21" s="5" t="n">
        <v>-1</v>
      </c>
    </row>
    <row r="22" spans="1:4">
      <c r="A22" s="4" t="s">
        <v>461</v>
      </c>
      <c r="B22" s="4" t="s">
        <v>444</v>
      </c>
      <c r="C22" s="5" t="n">
        <v>140</v>
      </c>
      <c r="D22" s="5" t="n">
        <v>3</v>
      </c>
    </row>
    <row r="23" spans="1:4">
      <c r="A23" s="4" t="s">
        <v>462</v>
      </c>
      <c r="B23" s="4" t="s">
        <v>444</v>
      </c>
      <c r="C23" s="5" t="n">
        <v>-2</v>
      </c>
    </row>
    <row r="24" spans="1:4">
      <c r="A24" s="4" t="s">
        <v>463</v>
      </c>
      <c r="B24" s="4" t="s">
        <v>444</v>
      </c>
      <c r="C24" s="5" t="n">
        <v>15105</v>
      </c>
      <c r="D24" s="5" t="n">
        <v>240</v>
      </c>
    </row>
    <row r="25" spans="1:4">
      <c r="A25" s="4" t="s">
        <v>464</v>
      </c>
      <c r="B25" s="4" t="s">
        <v>444</v>
      </c>
      <c r="C25" s="5" t="n">
        <v>-284</v>
      </c>
      <c r="D25" s="5" t="n">
        <v>-1</v>
      </c>
    </row>
    <row r="26" spans="1:4">
      <c r="A26" s="4" t="s">
        <v>446</v>
      </c>
    </row>
    <row r="27" spans="1:4">
      <c r="A27" s="3" t="s">
        <v>458</v>
      </c>
    </row>
    <row r="28" spans="1:4">
      <c r="A28" s="4" t="s">
        <v>459</v>
      </c>
      <c r="C28" s="5" t="n">
        <v>1203</v>
      </c>
      <c r="D28" s="5" t="n">
        <v>1203</v>
      </c>
    </row>
    <row r="29" spans="1:4">
      <c r="A29" s="4" t="s">
        <v>460</v>
      </c>
      <c r="C29" s="5" t="n">
        <v>-91</v>
      </c>
      <c r="D29" s="5" t="n">
        <v>-165</v>
      </c>
    </row>
    <row r="30" spans="1:4">
      <c r="A30" s="4" t="s">
        <v>461</v>
      </c>
      <c r="C30" s="5" t="n">
        <v>1</v>
      </c>
      <c r="D30" s="5" t="n">
        <v>1</v>
      </c>
    </row>
    <row r="31" spans="1:4">
      <c r="A31" s="4" t="s">
        <v>462</v>
      </c>
      <c r="C31" s="5" t="n">
        <v>-1</v>
      </c>
      <c r="D31" s="5" t="n">
        <v>-1</v>
      </c>
    </row>
    <row r="32" spans="1:4">
      <c r="A32" s="4" t="s">
        <v>463</v>
      </c>
      <c r="C32" s="5" t="n">
        <v>1204</v>
      </c>
      <c r="D32" s="5" t="n">
        <v>1204</v>
      </c>
    </row>
    <row r="33" spans="1:4">
      <c r="A33" s="4" t="s">
        <v>464</v>
      </c>
      <c r="C33" s="6" t="n">
        <v>-92</v>
      </c>
      <c r="D33" s="6" t="n">
        <v>-166</v>
      </c>
    </row>
    <row r="34" spans="1:4"/>
    <row r="35" spans="1:4">
      <c r="A35" s="4" t="s">
        <v>444</v>
      </c>
      <c r="B35" s="4" t="s">
        <v>447</v>
      </c>
    </row>
  </sheetData>
  <mergeCells count="4">
    <mergeCell ref="A1:B2"/>
    <mergeCell ref="C1:D1"/>
    <mergeCell ref="A34:C34"/>
    <mergeCell ref="B35:C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65</v>
      </c>
      <c r="B1" s="2" t="s">
        <v>1</v>
      </c>
    </row>
    <row r="2" spans="1:2">
      <c r="B2" s="2" t="s">
        <v>449</v>
      </c>
    </row>
    <row r="3" spans="1:2">
      <c r="A3" s="3" t="s">
        <v>219</v>
      </c>
    </row>
    <row r="4" spans="1:2">
      <c r="A4" s="4" t="s">
        <v>466</v>
      </c>
      <c r="B4" s="6" t="n">
        <v>3300</v>
      </c>
    </row>
    <row r="5" spans="1:2">
      <c r="A5" s="4" t="s">
        <v>467</v>
      </c>
      <c r="B5" s="5" t="n">
        <v>802</v>
      </c>
    </row>
    <row r="6" spans="1:2">
      <c r="A6" s="4" t="s">
        <v>468</v>
      </c>
      <c r="B6" s="6" t="n">
        <v>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9</v>
      </c>
      <c r="B1" s="2" t="s">
        <v>2</v>
      </c>
      <c r="C1" s="2" t="s">
        <v>32</v>
      </c>
    </row>
    <row r="2" spans="1:3">
      <c r="A2" s="4" t="s">
        <v>470</v>
      </c>
      <c r="B2" s="6" t="n">
        <v>309085</v>
      </c>
      <c r="C2" s="6" t="n">
        <v>292865</v>
      </c>
    </row>
    <row r="3" spans="1:3">
      <c r="A3" s="4" t="s">
        <v>471</v>
      </c>
      <c r="B3" s="5" t="n">
        <v>-593</v>
      </c>
      <c r="C3" s="5" t="n">
        <v>-503</v>
      </c>
    </row>
    <row r="4" spans="1:3">
      <c r="A4" s="4" t="s">
        <v>472</v>
      </c>
      <c r="B4" s="6" t="n">
        <v>308492</v>
      </c>
      <c r="C4" s="6" t="n">
        <v>292362</v>
      </c>
    </row>
    <row r="5" spans="1:3">
      <c r="A5" s="4" t="s">
        <v>473</v>
      </c>
      <c r="B5" s="4" t="s">
        <v>474</v>
      </c>
      <c r="C5" s="4" t="s">
        <v>474</v>
      </c>
    </row>
    <row r="6" spans="1:3">
      <c r="A6" s="4" t="s">
        <v>475</v>
      </c>
    </row>
    <row r="7" spans="1:3">
      <c r="A7" s="4" t="s">
        <v>470</v>
      </c>
      <c r="B7" s="6" t="n">
        <v>181210</v>
      </c>
      <c r="C7" s="6" t="n">
        <v>165662</v>
      </c>
    </row>
    <row r="8" spans="1:3">
      <c r="A8" s="4" t="s">
        <v>472</v>
      </c>
      <c r="B8" s="6" t="n">
        <v>180617</v>
      </c>
      <c r="C8" s="6" t="n">
        <v>165662</v>
      </c>
    </row>
    <row r="9" spans="1:3">
      <c r="A9" s="4" t="s">
        <v>473</v>
      </c>
      <c r="B9" s="4" t="s">
        <v>476</v>
      </c>
      <c r="C9" s="4" t="s">
        <v>477</v>
      </c>
    </row>
    <row r="10" spans="1:3">
      <c r="A10" s="4" t="s">
        <v>478</v>
      </c>
    </row>
    <row r="11" spans="1:3">
      <c r="A11" s="4" t="s">
        <v>470</v>
      </c>
      <c r="B11" s="6" t="n">
        <v>2463</v>
      </c>
      <c r="C11" s="6" t="n">
        <v>2625</v>
      </c>
    </row>
    <row r="12" spans="1:3">
      <c r="A12" s="4" t="s">
        <v>472</v>
      </c>
      <c r="B12" s="6" t="n">
        <v>2463</v>
      </c>
      <c r="C12" s="6" t="n">
        <v>2625</v>
      </c>
    </row>
    <row r="13" spans="1:3">
      <c r="A13" s="4" t="s">
        <v>473</v>
      </c>
      <c r="B13" s="4" t="s">
        <v>479</v>
      </c>
      <c r="C13" s="4" t="s">
        <v>480</v>
      </c>
    </row>
    <row r="14" spans="1:3">
      <c r="A14" s="4" t="s">
        <v>481</v>
      </c>
    </row>
    <row r="15" spans="1:3">
      <c r="A15" s="4" t="s">
        <v>470</v>
      </c>
      <c r="B15" s="6" t="n">
        <v>24583</v>
      </c>
      <c r="C15" s="6" t="n">
        <v>18735</v>
      </c>
    </row>
    <row r="16" spans="1:3">
      <c r="A16" s="4" t="s">
        <v>472</v>
      </c>
      <c r="B16" s="6" t="n">
        <v>24583</v>
      </c>
      <c r="C16" s="6" t="n">
        <v>18735</v>
      </c>
    </row>
    <row r="17" spans="1:3">
      <c r="A17" s="4" t="s">
        <v>473</v>
      </c>
      <c r="B17" s="4" t="s">
        <v>482</v>
      </c>
      <c r="C17" s="4" t="s">
        <v>483</v>
      </c>
    </row>
    <row r="18" spans="1:3">
      <c r="A18" s="4" t="s">
        <v>484</v>
      </c>
    </row>
    <row r="19" spans="1:3">
      <c r="A19" s="4" t="s">
        <v>470</v>
      </c>
      <c r="B19" s="6" t="n">
        <v>3826</v>
      </c>
      <c r="C19" s="6" t="n">
        <v>2615</v>
      </c>
    </row>
    <row r="20" spans="1:3">
      <c r="A20" s="4" t="s">
        <v>472</v>
      </c>
      <c r="B20" s="6" t="n">
        <v>3826</v>
      </c>
      <c r="C20" s="6" t="n">
        <v>2615</v>
      </c>
    </row>
    <row r="21" spans="1:3">
      <c r="A21" s="4" t="s">
        <v>473</v>
      </c>
      <c r="B21" s="4" t="s">
        <v>485</v>
      </c>
      <c r="C21" s="4" t="s">
        <v>486</v>
      </c>
    </row>
    <row r="22" spans="1:3">
      <c r="A22" s="4" t="s">
        <v>487</v>
      </c>
    </row>
    <row r="23" spans="1:3">
      <c r="A23" s="4" t="s">
        <v>470</v>
      </c>
      <c r="B23" s="6" t="n">
        <v>11980</v>
      </c>
      <c r="C23" s="6" t="n">
        <v>11475</v>
      </c>
    </row>
    <row r="24" spans="1:3">
      <c r="A24" s="4" t="s">
        <v>472</v>
      </c>
      <c r="B24" s="6" t="n">
        <v>11980</v>
      </c>
      <c r="C24" s="6" t="n">
        <v>11475</v>
      </c>
    </row>
    <row r="25" spans="1:3">
      <c r="A25" s="4" t="s">
        <v>473</v>
      </c>
      <c r="B25" s="4" t="s">
        <v>488</v>
      </c>
      <c r="C25" s="4" t="s">
        <v>489</v>
      </c>
    </row>
    <row r="26" spans="1:3">
      <c r="A26" s="4" t="s">
        <v>490</v>
      </c>
    </row>
    <row r="27" spans="1:3">
      <c r="A27" s="4" t="s">
        <v>470</v>
      </c>
      <c r="B27" s="6" t="n">
        <v>70279</v>
      </c>
      <c r="C27" s="6" t="n">
        <v>71968</v>
      </c>
    </row>
    <row r="28" spans="1:3">
      <c r="A28" s="4" t="s">
        <v>472</v>
      </c>
      <c r="B28" s="6" t="n">
        <v>69686</v>
      </c>
      <c r="C28" s="6" t="n">
        <v>71968</v>
      </c>
    </row>
    <row r="29" spans="1:3">
      <c r="A29" s="4" t="s">
        <v>473</v>
      </c>
      <c r="B29" s="4" t="s">
        <v>491</v>
      </c>
      <c r="C29" s="4" t="s">
        <v>492</v>
      </c>
    </row>
    <row r="30" spans="1:3">
      <c r="A30" s="4" t="s">
        <v>493</v>
      </c>
    </row>
    <row r="31" spans="1:3">
      <c r="A31" s="4" t="s">
        <v>470</v>
      </c>
      <c r="B31" s="6" t="n">
        <v>68079</v>
      </c>
      <c r="C31" s="6" t="n">
        <v>58244</v>
      </c>
    </row>
    <row r="32" spans="1:3">
      <c r="A32" s="4" t="s">
        <v>472</v>
      </c>
      <c r="B32" s="6" t="n">
        <v>68079</v>
      </c>
      <c r="C32" s="6" t="n">
        <v>58244</v>
      </c>
    </row>
    <row r="33" spans="1:3">
      <c r="A33" s="4" t="s">
        <v>473</v>
      </c>
      <c r="B33" s="4" t="s">
        <v>494</v>
      </c>
      <c r="C33" s="4" t="s">
        <v>495</v>
      </c>
    </row>
    <row r="34" spans="1:3">
      <c r="A34" s="4" t="s">
        <v>496</v>
      </c>
    </row>
    <row r="35" spans="1:3">
      <c r="A35" s="4" t="s">
        <v>470</v>
      </c>
      <c r="B35" s="6" t="n">
        <v>43780</v>
      </c>
      <c r="C35" s="6" t="n">
        <v>43710</v>
      </c>
    </row>
    <row r="36" spans="1:3">
      <c r="A36" s="4" t="s">
        <v>472</v>
      </c>
      <c r="B36" s="6" t="n">
        <v>43780</v>
      </c>
      <c r="C36" s="6" t="n">
        <v>43207</v>
      </c>
    </row>
    <row r="37" spans="1:3">
      <c r="A37" s="4" t="s">
        <v>473</v>
      </c>
      <c r="B37" s="4" t="s">
        <v>497</v>
      </c>
      <c r="C37" s="4" t="s">
        <v>498</v>
      </c>
    </row>
    <row r="38" spans="1:3">
      <c r="A38" s="4" t="s">
        <v>499</v>
      </c>
    </row>
    <row r="39" spans="1:3">
      <c r="A39" s="4" t="s">
        <v>470</v>
      </c>
      <c r="B39" s="6" t="n">
        <v>41935</v>
      </c>
      <c r="C39" s="6" t="n">
        <v>43575</v>
      </c>
    </row>
    <row r="40" spans="1:3">
      <c r="A40" s="4" t="s">
        <v>472</v>
      </c>
      <c r="B40" s="6" t="n">
        <v>41935</v>
      </c>
      <c r="C40" s="6" t="n">
        <v>43072</v>
      </c>
    </row>
    <row r="41" spans="1:3">
      <c r="A41" s="4" t="s">
        <v>473</v>
      </c>
      <c r="B41" s="4" t="s">
        <v>500</v>
      </c>
      <c r="C41" s="4" t="s">
        <v>501</v>
      </c>
    </row>
    <row r="42" spans="1:3">
      <c r="A42" s="4" t="s">
        <v>502</v>
      </c>
    </row>
    <row r="43" spans="1:3">
      <c r="A43" s="4" t="s">
        <v>470</v>
      </c>
      <c r="B43" s="6" t="n">
        <v>209</v>
      </c>
      <c r="C43" s="6" t="n">
        <v>83</v>
      </c>
    </row>
    <row r="44" spans="1:3">
      <c r="A44" s="4" t="s">
        <v>472</v>
      </c>
      <c r="B44" s="6" t="n">
        <v>209</v>
      </c>
      <c r="C44" s="6" t="n">
        <v>83</v>
      </c>
    </row>
    <row r="45" spans="1:3">
      <c r="A45" s="4" t="s">
        <v>473</v>
      </c>
      <c r="B45" s="4" t="s">
        <v>503</v>
      </c>
      <c r="C45" s="4" t="s">
        <v>504</v>
      </c>
    </row>
    <row r="46" spans="1:3">
      <c r="A46" s="4" t="s">
        <v>505</v>
      </c>
    </row>
    <row r="47" spans="1:3">
      <c r="A47" s="4" t="s">
        <v>470</v>
      </c>
      <c r="B47" s="6" t="n">
        <v>1636</v>
      </c>
      <c r="C47" s="6" t="n">
        <v>52</v>
      </c>
    </row>
    <row r="48" spans="1:3">
      <c r="A48" s="4" t="s">
        <v>472</v>
      </c>
      <c r="B48" s="6" t="n">
        <v>1636</v>
      </c>
      <c r="C48" s="6" t="n">
        <v>52</v>
      </c>
    </row>
    <row r="49" spans="1:3">
      <c r="A49" s="4" t="s">
        <v>473</v>
      </c>
      <c r="B49" s="4" t="s">
        <v>506</v>
      </c>
      <c r="C49" s="4" t="s">
        <v>507</v>
      </c>
    </row>
    <row r="50" spans="1:3">
      <c r="A50" s="4" t="s">
        <v>508</v>
      </c>
    </row>
    <row r="51" spans="1:3">
      <c r="A51" s="4" t="s">
        <v>470</v>
      </c>
      <c r="B51" s="6" t="n">
        <v>44698</v>
      </c>
      <c r="C51" s="6" t="n">
        <v>47388</v>
      </c>
    </row>
    <row r="52" spans="1:3">
      <c r="A52" s="4" t="s">
        <v>472</v>
      </c>
      <c r="B52" s="6" t="n">
        <v>44698</v>
      </c>
      <c r="C52" s="6" t="n">
        <v>47388</v>
      </c>
    </row>
    <row r="53" spans="1:3">
      <c r="A53" s="4" t="s">
        <v>473</v>
      </c>
      <c r="B53" s="4" t="s">
        <v>509</v>
      </c>
      <c r="C53" s="4" t="s">
        <v>510</v>
      </c>
    </row>
    <row r="54" spans="1:3">
      <c r="A54" s="4" t="s">
        <v>511</v>
      </c>
    </row>
    <row r="55" spans="1:3">
      <c r="A55" s="4" t="s">
        <v>470</v>
      </c>
      <c r="B55" s="6" t="n">
        <v>43811</v>
      </c>
      <c r="C55" s="6" t="n">
        <v>46148</v>
      </c>
    </row>
    <row r="56" spans="1:3">
      <c r="A56" s="4" t="s">
        <v>472</v>
      </c>
      <c r="B56" s="6" t="n">
        <v>43811</v>
      </c>
      <c r="C56" s="6" t="n">
        <v>46148</v>
      </c>
    </row>
    <row r="57" spans="1:3">
      <c r="A57" s="4" t="s">
        <v>473</v>
      </c>
      <c r="B57" s="4" t="s">
        <v>512</v>
      </c>
      <c r="C57" s="4" t="s">
        <v>513</v>
      </c>
    </row>
    <row r="58" spans="1:3">
      <c r="A58" s="4" t="s">
        <v>514</v>
      </c>
    </row>
    <row r="59" spans="1:3">
      <c r="A59" s="4" t="s">
        <v>470</v>
      </c>
      <c r="B59" s="6" t="n">
        <v>887</v>
      </c>
      <c r="C59" s="6" t="n">
        <v>1240</v>
      </c>
    </row>
    <row r="60" spans="1:3">
      <c r="A60" s="4" t="s">
        <v>472</v>
      </c>
      <c r="B60" s="6" t="n">
        <v>887</v>
      </c>
      <c r="C60" s="6" t="n">
        <v>1240</v>
      </c>
    </row>
    <row r="61" spans="1:3">
      <c r="A61" s="4" t="s">
        <v>473</v>
      </c>
      <c r="B61" s="4" t="s">
        <v>515</v>
      </c>
      <c r="C61" s="4" t="s">
        <v>516</v>
      </c>
    </row>
    <row r="62" spans="1:3">
      <c r="A62" s="4" t="s">
        <v>517</v>
      </c>
    </row>
    <row r="63" spans="1:3">
      <c r="A63" s="4" t="s">
        <v>470</v>
      </c>
      <c r="B63" s="6" t="n">
        <v>35119</v>
      </c>
      <c r="C63" s="6" t="n">
        <v>32083</v>
      </c>
    </row>
    <row r="64" spans="1:3">
      <c r="A64" s="4" t="s">
        <v>472</v>
      </c>
      <c r="B64" s="6" t="n">
        <v>35119</v>
      </c>
      <c r="C64" s="6" t="n">
        <v>32083</v>
      </c>
    </row>
    <row r="65" spans="1:3">
      <c r="A65" s="4" t="s">
        <v>473</v>
      </c>
      <c r="B65" s="4" t="s">
        <v>518</v>
      </c>
      <c r="C65" s="4" t="s">
        <v>519</v>
      </c>
    </row>
    <row r="66" spans="1:3">
      <c r="A66" s="4" t="s">
        <v>520</v>
      </c>
    </row>
    <row r="67" spans="1:3">
      <c r="A67" s="4" t="s">
        <v>470</v>
      </c>
      <c r="B67" s="6" t="n">
        <v>4278</v>
      </c>
      <c r="C67" s="6" t="n">
        <v>4022</v>
      </c>
    </row>
    <row r="68" spans="1:3">
      <c r="A68" s="4" t="s">
        <v>472</v>
      </c>
      <c r="B68" s="6" t="n">
        <v>4278</v>
      </c>
      <c r="C68" s="6" t="n">
        <v>4022</v>
      </c>
    </row>
    <row r="69" spans="1:3">
      <c r="A69" s="4" t="s">
        <v>473</v>
      </c>
      <c r="B69" s="4" t="s">
        <v>521</v>
      </c>
      <c r="C69" s="4" t="s">
        <v>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4</v>
      </c>
      <c r="B1" s="2" t="s">
        <v>1</v>
      </c>
    </row>
    <row r="2" spans="1:3">
      <c r="B2" s="2" t="s">
        <v>2</v>
      </c>
      <c r="C2" s="2" t="s">
        <v>32</v>
      </c>
    </row>
    <row r="3" spans="1:3">
      <c r="A3" s="3" t="s">
        <v>135</v>
      </c>
    </row>
    <row r="4" spans="1:3">
      <c r="A4" s="4" t="s">
        <v>126</v>
      </c>
      <c r="B4" s="6" t="n">
        <v>1341</v>
      </c>
      <c r="C4" s="6" t="n">
        <v>1058</v>
      </c>
    </row>
    <row r="5" spans="1:3">
      <c r="A5" s="3" t="s">
        <v>136</v>
      </c>
    </row>
    <row r="6" spans="1:3">
      <c r="A6" s="4" t="s">
        <v>137</v>
      </c>
      <c r="B6" s="5" t="n">
        <v>-55</v>
      </c>
    </row>
    <row r="7" spans="1:3">
      <c r="A7" s="4" t="s">
        <v>138</v>
      </c>
      <c r="B7" s="5" t="n">
        <v>20</v>
      </c>
    </row>
    <row r="8" spans="1:3">
      <c r="A8" s="4" t="s">
        <v>139</v>
      </c>
      <c r="B8" s="5" t="n">
        <v>5</v>
      </c>
      <c r="C8" s="5" t="n">
        <v>-531</v>
      </c>
    </row>
    <row r="9" spans="1:3">
      <c r="A9" s="4" t="s">
        <v>140</v>
      </c>
      <c r="B9" s="5" t="n">
        <v>-3</v>
      </c>
      <c r="C9" s="5" t="n">
        <v>197</v>
      </c>
    </row>
    <row r="10" spans="1:3">
      <c r="A10" s="4" t="s">
        <v>141</v>
      </c>
      <c r="B10" s="5" t="n">
        <v>-33</v>
      </c>
      <c r="C10" s="5" t="n">
        <v>-334</v>
      </c>
    </row>
    <row r="11" spans="1:3">
      <c r="A11" s="4" t="s">
        <v>142</v>
      </c>
      <c r="B11" s="6" t="n">
        <v>1308</v>
      </c>
      <c r="C11" s="6" t="n">
        <v>7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3</v>
      </c>
      <c r="B1" s="2" t="s">
        <v>2</v>
      </c>
      <c r="C1" s="2" t="s">
        <v>32</v>
      </c>
    </row>
    <row r="2" spans="1:3">
      <c r="A2" s="3" t="s">
        <v>524</v>
      </c>
    </row>
    <row r="3" spans="1:3">
      <c r="A3" s="4" t="s">
        <v>525</v>
      </c>
      <c r="B3" s="6" t="n">
        <v>2628</v>
      </c>
      <c r="C3" s="6" t="n">
        <v>2047</v>
      </c>
    </row>
    <row r="4" spans="1:3">
      <c r="A4" s="4" t="s">
        <v>475</v>
      </c>
    </row>
    <row r="5" spans="1:3">
      <c r="A5" s="3" t="s">
        <v>524</v>
      </c>
    </row>
    <row r="6" spans="1:3">
      <c r="A6" s="4" t="s">
        <v>525</v>
      </c>
      <c r="B6" s="5" t="n">
        <v>1310</v>
      </c>
      <c r="C6" s="5" t="n">
        <v>1567</v>
      </c>
    </row>
    <row r="7" spans="1:3">
      <c r="A7" s="4" t="s">
        <v>481</v>
      </c>
    </row>
    <row r="8" spans="1:3">
      <c r="A8" s="3" t="s">
        <v>524</v>
      </c>
    </row>
    <row r="9" spans="1:3">
      <c r="A9" s="4" t="s">
        <v>525</v>
      </c>
      <c r="B9" s="5" t="n">
        <v>1022</v>
      </c>
      <c r="C9" s="5" t="n">
        <v>1063</v>
      </c>
    </row>
    <row r="10" spans="1:3">
      <c r="A10" s="4" t="s">
        <v>484</v>
      </c>
    </row>
    <row r="11" spans="1:3">
      <c r="A11" s="3" t="s">
        <v>524</v>
      </c>
    </row>
    <row r="12" spans="1:3">
      <c r="A12" s="4" t="s">
        <v>525</v>
      </c>
      <c r="B12" s="5" t="n">
        <v>43</v>
      </c>
    </row>
    <row r="13" spans="1:3">
      <c r="A13" s="4" t="s">
        <v>487</v>
      </c>
    </row>
    <row r="14" spans="1:3">
      <c r="A14" s="3" t="s">
        <v>524</v>
      </c>
    </row>
    <row r="15" spans="1:3">
      <c r="A15" s="4" t="s">
        <v>525</v>
      </c>
      <c r="B15" s="5" t="n">
        <v>153</v>
      </c>
    </row>
    <row r="16" spans="1:3">
      <c r="A16" s="4" t="s">
        <v>490</v>
      </c>
    </row>
    <row r="17" spans="1:3">
      <c r="A17" s="3" t="s">
        <v>524</v>
      </c>
    </row>
    <row r="18" spans="1:3">
      <c r="A18" s="4" t="s">
        <v>525</v>
      </c>
      <c r="B18" s="5" t="n">
        <v>55</v>
      </c>
      <c r="C18" s="5" t="n">
        <v>459</v>
      </c>
    </row>
    <row r="19" spans="1:3">
      <c r="A19" s="4" t="s">
        <v>493</v>
      </c>
    </row>
    <row r="20" spans="1:3">
      <c r="A20" s="3" t="s">
        <v>524</v>
      </c>
    </row>
    <row r="21" spans="1:3">
      <c r="A21" s="4" t="s">
        <v>525</v>
      </c>
      <c r="B21" s="5" t="n">
        <v>37</v>
      </c>
      <c r="C21" s="5" t="n">
        <v>45</v>
      </c>
    </row>
    <row r="22" spans="1:3">
      <c r="A22" s="4" t="s">
        <v>496</v>
      </c>
    </row>
    <row r="23" spans="1:3">
      <c r="A23" s="3" t="s">
        <v>524</v>
      </c>
    </row>
    <row r="24" spans="1:3">
      <c r="A24" s="4" t="s">
        <v>525</v>
      </c>
      <c r="B24" s="5" t="n">
        <v>1139</v>
      </c>
      <c r="C24" s="5" t="n">
        <v>46</v>
      </c>
    </row>
    <row r="25" spans="1:3">
      <c r="A25" s="4" t="s">
        <v>499</v>
      </c>
    </row>
    <row r="26" spans="1:3">
      <c r="A26" s="3" t="s">
        <v>524</v>
      </c>
    </row>
    <row r="27" spans="1:3">
      <c r="A27" s="4" t="s">
        <v>525</v>
      </c>
      <c r="B27" s="5" t="n">
        <v>1139</v>
      </c>
      <c r="C27" s="5" t="n">
        <v>46</v>
      </c>
    </row>
    <row r="28" spans="1:3">
      <c r="A28" s="4" t="s">
        <v>511</v>
      </c>
    </row>
    <row r="29" spans="1:3">
      <c r="A29" s="3" t="s">
        <v>524</v>
      </c>
    </row>
    <row r="30" spans="1:3">
      <c r="A30" s="4" t="s">
        <v>525</v>
      </c>
      <c r="B30" s="6" t="n">
        <v>179</v>
      </c>
      <c r="C30" s="5" t="n">
        <v>382</v>
      </c>
    </row>
    <row r="31" spans="1:3">
      <c r="A31" s="4" t="s">
        <v>517</v>
      </c>
    </row>
    <row r="32" spans="1:3">
      <c r="A32" s="3" t="s">
        <v>524</v>
      </c>
    </row>
    <row r="33" spans="1:3">
      <c r="A33" s="4" t="s">
        <v>525</v>
      </c>
      <c r="C33" s="5" t="n">
        <v>9</v>
      </c>
    </row>
    <row r="34" spans="1:3">
      <c r="A34" s="4" t="s">
        <v>520</v>
      </c>
    </row>
    <row r="35" spans="1:3">
      <c r="A35" s="3" t="s">
        <v>524</v>
      </c>
    </row>
    <row r="36" spans="1:3">
      <c r="A36" s="4" t="s">
        <v>525</v>
      </c>
      <c r="C36" s="6" t="n">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24</v>
      </c>
    </row>
    <row r="3" spans="1:3">
      <c r="A3" s="4" t="s">
        <v>527</v>
      </c>
      <c r="B3" s="6" t="n">
        <v>2867</v>
      </c>
      <c r="C3" s="6" t="n">
        <v>2674</v>
      </c>
    </row>
    <row r="4" spans="1:3">
      <c r="A4" s="4" t="s">
        <v>528</v>
      </c>
      <c r="B4" s="5" t="n">
        <v>305625</v>
      </c>
      <c r="C4" s="5" t="n">
        <v>289688</v>
      </c>
    </row>
    <row r="5" spans="1:3">
      <c r="A5" s="4" t="s">
        <v>472</v>
      </c>
      <c r="B5" s="5" t="n">
        <v>308492</v>
      </c>
      <c r="C5" s="5" t="n">
        <v>292362</v>
      </c>
    </row>
    <row r="6" spans="1:3">
      <c r="A6" s="4" t="s">
        <v>529</v>
      </c>
      <c r="B6" s="5" t="n">
        <v>247</v>
      </c>
      <c r="C6" s="5" t="n">
        <v>117</v>
      </c>
    </row>
    <row r="7" spans="1:3">
      <c r="A7" s="4" t="s">
        <v>530</v>
      </c>
    </row>
    <row r="8" spans="1:3">
      <c r="A8" s="3" t="s">
        <v>524</v>
      </c>
    </row>
    <row r="9" spans="1:3">
      <c r="A9" s="4" t="s">
        <v>472</v>
      </c>
      <c r="B9" s="5" t="n">
        <v>1420</v>
      </c>
      <c r="C9" s="5" t="n">
        <v>1141</v>
      </c>
    </row>
    <row r="10" spans="1:3">
      <c r="A10" s="4" t="s">
        <v>531</v>
      </c>
    </row>
    <row r="11" spans="1:3">
      <c r="A11" s="3" t="s">
        <v>524</v>
      </c>
    </row>
    <row r="12" spans="1:3">
      <c r="A12" s="4" t="s">
        <v>472</v>
      </c>
      <c r="B12" s="5" t="n">
        <v>1447</v>
      </c>
      <c r="C12" s="5" t="n">
        <v>1533</v>
      </c>
    </row>
    <row r="13" spans="1:3">
      <c r="A13" s="4" t="s">
        <v>475</v>
      </c>
    </row>
    <row r="14" spans="1:3">
      <c r="A14" s="3" t="s">
        <v>524</v>
      </c>
    </row>
    <row r="15" spans="1:3">
      <c r="A15" s="4" t="s">
        <v>527</v>
      </c>
      <c r="B15" s="5" t="n">
        <v>2262</v>
      </c>
      <c r="C15" s="5" t="n">
        <v>1771</v>
      </c>
    </row>
    <row r="16" spans="1:3">
      <c r="A16" s="4" t="s">
        <v>528</v>
      </c>
      <c r="B16" s="5" t="n">
        <v>178355</v>
      </c>
      <c r="C16" s="5" t="n">
        <v>163891</v>
      </c>
    </row>
    <row r="17" spans="1:3">
      <c r="A17" s="4" t="s">
        <v>472</v>
      </c>
      <c r="B17" s="5" t="n">
        <v>180617</v>
      </c>
      <c r="C17" s="5" t="n">
        <v>165662</v>
      </c>
    </row>
    <row r="18" spans="1:3">
      <c r="A18" s="4" t="s">
        <v>532</v>
      </c>
    </row>
    <row r="19" spans="1:3">
      <c r="A19" s="3" t="s">
        <v>524</v>
      </c>
    </row>
    <row r="20" spans="1:3">
      <c r="A20" s="4" t="s">
        <v>527</v>
      </c>
      <c r="B20" s="5" t="n">
        <v>1246</v>
      </c>
      <c r="C20" s="5" t="n">
        <v>708</v>
      </c>
    </row>
    <row r="21" spans="1:3">
      <c r="A21" s="4" t="s">
        <v>533</v>
      </c>
    </row>
    <row r="22" spans="1:3">
      <c r="A22" s="3" t="s">
        <v>524</v>
      </c>
    </row>
    <row r="23" spans="1:3">
      <c r="A23" s="4" t="s">
        <v>527</v>
      </c>
      <c r="B23" s="5" t="n">
        <v>1016</v>
      </c>
      <c r="C23" s="5" t="n">
        <v>1063</v>
      </c>
    </row>
    <row r="24" spans="1:3">
      <c r="A24" s="4" t="s">
        <v>478</v>
      </c>
    </row>
    <row r="25" spans="1:3">
      <c r="A25" s="3" t="s">
        <v>524</v>
      </c>
    </row>
    <row r="26" spans="1:3">
      <c r="A26" s="4" t="s">
        <v>528</v>
      </c>
      <c r="B26" s="5" t="n">
        <v>2463</v>
      </c>
      <c r="C26" s="5" t="n">
        <v>2625</v>
      </c>
    </row>
    <row r="27" spans="1:3">
      <c r="A27" s="4" t="s">
        <v>472</v>
      </c>
      <c r="B27" s="5" t="n">
        <v>2463</v>
      </c>
      <c r="C27" s="5" t="n">
        <v>2625</v>
      </c>
    </row>
    <row r="28" spans="1:3">
      <c r="A28" s="4" t="s">
        <v>481</v>
      </c>
    </row>
    <row r="29" spans="1:3">
      <c r="A29" s="3" t="s">
        <v>524</v>
      </c>
    </row>
    <row r="30" spans="1:3">
      <c r="A30" s="4" t="s">
        <v>527</v>
      </c>
      <c r="B30" s="5" t="n">
        <v>2248</v>
      </c>
      <c r="C30" s="5" t="n">
        <v>1063</v>
      </c>
    </row>
    <row r="31" spans="1:3">
      <c r="A31" s="4" t="s">
        <v>528</v>
      </c>
      <c r="B31" s="5" t="n">
        <v>22335</v>
      </c>
      <c r="C31" s="5" t="n">
        <v>17672</v>
      </c>
    </row>
    <row r="32" spans="1:3">
      <c r="A32" s="4" t="s">
        <v>472</v>
      </c>
      <c r="B32" s="5" t="n">
        <v>24583</v>
      </c>
      <c r="C32" s="5" t="n">
        <v>18735</v>
      </c>
    </row>
    <row r="33" spans="1:3">
      <c r="A33" s="4" t="s">
        <v>534</v>
      </c>
    </row>
    <row r="34" spans="1:3">
      <c r="A34" s="3" t="s">
        <v>524</v>
      </c>
    </row>
    <row r="35" spans="1:3">
      <c r="A35" s="4" t="s">
        <v>527</v>
      </c>
      <c r="B35" s="5" t="n">
        <v>1232</v>
      </c>
    </row>
    <row r="36" spans="1:3">
      <c r="A36" s="4" t="s">
        <v>535</v>
      </c>
    </row>
    <row r="37" spans="1:3">
      <c r="A37" s="3" t="s">
        <v>524</v>
      </c>
    </row>
    <row r="38" spans="1:3">
      <c r="A38" s="4" t="s">
        <v>527</v>
      </c>
      <c r="B38" s="5" t="n">
        <v>1016</v>
      </c>
      <c r="C38" s="5" t="n">
        <v>1063</v>
      </c>
    </row>
    <row r="39" spans="1:3">
      <c r="A39" s="4" t="s">
        <v>484</v>
      </c>
    </row>
    <row r="40" spans="1:3">
      <c r="A40" s="3" t="s">
        <v>524</v>
      </c>
    </row>
    <row r="41" spans="1:3">
      <c r="A41" s="4" t="s">
        <v>528</v>
      </c>
      <c r="B41" s="5" t="n">
        <v>3826</v>
      </c>
      <c r="C41" s="5" t="n">
        <v>2615</v>
      </c>
    </row>
    <row r="42" spans="1:3">
      <c r="A42" s="4" t="s">
        <v>472</v>
      </c>
      <c r="B42" s="5" t="n">
        <v>3826</v>
      </c>
      <c r="C42" s="5" t="n">
        <v>2615</v>
      </c>
    </row>
    <row r="43" spans="1:3">
      <c r="A43" s="4" t="s">
        <v>487</v>
      </c>
    </row>
    <row r="44" spans="1:3">
      <c r="A44" s="3" t="s">
        <v>524</v>
      </c>
    </row>
    <row r="45" spans="1:3">
      <c r="A45" s="4" t="s">
        <v>527</v>
      </c>
      <c r="C45" s="5" t="n">
        <v>171</v>
      </c>
    </row>
    <row r="46" spans="1:3">
      <c r="A46" s="4" t="s">
        <v>528</v>
      </c>
      <c r="B46" s="5" t="n">
        <v>11980</v>
      </c>
      <c r="C46" s="5" t="n">
        <v>11304</v>
      </c>
    </row>
    <row r="47" spans="1:3">
      <c r="A47" s="4" t="s">
        <v>472</v>
      </c>
      <c r="B47" s="5" t="n">
        <v>11980</v>
      </c>
      <c r="C47" s="5" t="n">
        <v>11475</v>
      </c>
    </row>
    <row r="48" spans="1:3">
      <c r="A48" s="4" t="s">
        <v>536</v>
      </c>
    </row>
    <row r="49" spans="1:3">
      <c r="A49" s="3" t="s">
        <v>524</v>
      </c>
    </row>
    <row r="50" spans="1:3">
      <c r="A50" s="4" t="s">
        <v>527</v>
      </c>
      <c r="C50" s="5" t="n">
        <v>171</v>
      </c>
    </row>
    <row r="51" spans="1:3">
      <c r="A51" s="4" t="s">
        <v>490</v>
      </c>
    </row>
    <row r="52" spans="1:3">
      <c r="A52" s="3" t="s">
        <v>524</v>
      </c>
    </row>
    <row r="53" spans="1:3">
      <c r="A53" s="4" t="s">
        <v>527</v>
      </c>
      <c r="C53" s="5" t="n">
        <v>468</v>
      </c>
    </row>
    <row r="54" spans="1:3">
      <c r="A54" s="4" t="s">
        <v>528</v>
      </c>
      <c r="B54" s="5" t="n">
        <v>69686</v>
      </c>
      <c r="C54" s="5" t="n">
        <v>71500</v>
      </c>
    </row>
    <row r="55" spans="1:3">
      <c r="A55" s="4" t="s">
        <v>472</v>
      </c>
      <c r="B55" s="5" t="n">
        <v>69686</v>
      </c>
      <c r="C55" s="5" t="n">
        <v>71968</v>
      </c>
    </row>
    <row r="56" spans="1:3">
      <c r="A56" s="4" t="s">
        <v>537</v>
      </c>
    </row>
    <row r="57" spans="1:3">
      <c r="A57" s="3" t="s">
        <v>524</v>
      </c>
    </row>
    <row r="58" spans="1:3">
      <c r="A58" s="4" t="s">
        <v>527</v>
      </c>
      <c r="C58" s="5" t="n">
        <v>468</v>
      </c>
    </row>
    <row r="59" spans="1:3">
      <c r="A59" s="4" t="s">
        <v>493</v>
      </c>
    </row>
    <row r="60" spans="1:3">
      <c r="A60" s="3" t="s">
        <v>524</v>
      </c>
    </row>
    <row r="61" spans="1:3">
      <c r="A61" s="4" t="s">
        <v>527</v>
      </c>
      <c r="B61" s="5" t="n">
        <v>14</v>
      </c>
      <c r="C61" s="5" t="n">
        <v>69</v>
      </c>
    </row>
    <row r="62" spans="1:3">
      <c r="A62" s="4" t="s">
        <v>528</v>
      </c>
      <c r="B62" s="5" t="n">
        <v>68065</v>
      </c>
      <c r="C62" s="5" t="n">
        <v>58175</v>
      </c>
    </row>
    <row r="63" spans="1:3">
      <c r="A63" s="4" t="s">
        <v>472</v>
      </c>
      <c r="B63" s="5" t="n">
        <v>68079</v>
      </c>
      <c r="C63" s="5" t="n">
        <v>58244</v>
      </c>
    </row>
    <row r="64" spans="1:3">
      <c r="A64" s="4" t="s">
        <v>538</v>
      </c>
    </row>
    <row r="65" spans="1:3">
      <c r="A65" s="3" t="s">
        <v>524</v>
      </c>
    </row>
    <row r="66" spans="1:3">
      <c r="A66" s="4" t="s">
        <v>527</v>
      </c>
      <c r="B66" s="5" t="n">
        <v>14</v>
      </c>
      <c r="C66" s="5" t="n">
        <v>69</v>
      </c>
    </row>
    <row r="67" spans="1:3">
      <c r="A67" s="4" t="s">
        <v>496</v>
      </c>
    </row>
    <row r="68" spans="1:3">
      <c r="A68" s="3" t="s">
        <v>524</v>
      </c>
    </row>
    <row r="69" spans="1:3">
      <c r="A69" s="4" t="s">
        <v>527</v>
      </c>
      <c r="B69" s="5" t="n">
        <v>85</v>
      </c>
      <c r="C69" s="5" t="n">
        <v>59</v>
      </c>
    </row>
    <row r="70" spans="1:3">
      <c r="A70" s="4" t="s">
        <v>528</v>
      </c>
      <c r="B70" s="5" t="n">
        <v>43695</v>
      </c>
      <c r="C70" s="5" t="n">
        <v>43148</v>
      </c>
    </row>
    <row r="71" spans="1:3">
      <c r="A71" s="4" t="s">
        <v>472</v>
      </c>
      <c r="B71" s="5" t="n">
        <v>43780</v>
      </c>
      <c r="C71" s="5" t="n">
        <v>43207</v>
      </c>
    </row>
    <row r="72" spans="1:3">
      <c r="A72" s="4" t="s">
        <v>539</v>
      </c>
    </row>
    <row r="73" spans="1:3">
      <c r="A73" s="3" t="s">
        <v>524</v>
      </c>
    </row>
    <row r="74" spans="1:3">
      <c r="A74" s="4" t="s">
        <v>527</v>
      </c>
      <c r="B74" s="5" t="n">
        <v>29</v>
      </c>
      <c r="C74" s="5" t="n">
        <v>15</v>
      </c>
    </row>
    <row r="75" spans="1:3">
      <c r="A75" s="4" t="s">
        <v>540</v>
      </c>
    </row>
    <row r="76" spans="1:3">
      <c r="A76" s="3" t="s">
        <v>524</v>
      </c>
    </row>
    <row r="77" spans="1:3">
      <c r="A77" s="4" t="s">
        <v>527</v>
      </c>
      <c r="B77" s="5" t="n">
        <v>56</v>
      </c>
      <c r="C77" s="5" t="n">
        <v>44</v>
      </c>
    </row>
    <row r="78" spans="1:3">
      <c r="A78" s="4" t="s">
        <v>499</v>
      </c>
    </row>
    <row r="79" spans="1:3">
      <c r="A79" s="3" t="s">
        <v>524</v>
      </c>
    </row>
    <row r="80" spans="1:3">
      <c r="A80" s="4" t="s">
        <v>527</v>
      </c>
      <c r="B80" s="5" t="n">
        <v>85</v>
      </c>
      <c r="C80" s="5" t="n">
        <v>59</v>
      </c>
    </row>
    <row r="81" spans="1:3">
      <c r="A81" s="4" t="s">
        <v>528</v>
      </c>
      <c r="B81" s="5" t="n">
        <v>41850</v>
      </c>
      <c r="C81" s="5" t="n">
        <v>43013</v>
      </c>
    </row>
    <row r="82" spans="1:3">
      <c r="A82" s="4" t="s">
        <v>472</v>
      </c>
      <c r="B82" s="5" t="n">
        <v>41935</v>
      </c>
      <c r="C82" s="5" t="n">
        <v>43072</v>
      </c>
    </row>
    <row r="83" spans="1:3">
      <c r="A83" s="4" t="s">
        <v>541</v>
      </c>
    </row>
    <row r="84" spans="1:3">
      <c r="A84" s="3" t="s">
        <v>524</v>
      </c>
    </row>
    <row r="85" spans="1:3">
      <c r="A85" s="4" t="s">
        <v>527</v>
      </c>
      <c r="B85" s="5" t="n">
        <v>29</v>
      </c>
      <c r="C85" s="5" t="n">
        <v>15</v>
      </c>
    </row>
    <row r="86" spans="1:3">
      <c r="A86" s="4" t="s">
        <v>542</v>
      </c>
    </row>
    <row r="87" spans="1:3">
      <c r="A87" s="3" t="s">
        <v>524</v>
      </c>
    </row>
    <row r="88" spans="1:3">
      <c r="A88" s="4" t="s">
        <v>527</v>
      </c>
      <c r="B88" s="5" t="n">
        <v>56</v>
      </c>
      <c r="C88" s="5" t="n">
        <v>44</v>
      </c>
    </row>
    <row r="89" spans="1:3">
      <c r="A89" s="4" t="s">
        <v>502</v>
      </c>
    </row>
    <row r="90" spans="1:3">
      <c r="A90" s="3" t="s">
        <v>524</v>
      </c>
    </row>
    <row r="91" spans="1:3">
      <c r="A91" s="4" t="s">
        <v>528</v>
      </c>
      <c r="B91" s="5" t="n">
        <v>209</v>
      </c>
      <c r="C91" s="5" t="n">
        <v>83</v>
      </c>
    </row>
    <row r="92" spans="1:3">
      <c r="A92" s="4" t="s">
        <v>472</v>
      </c>
      <c r="B92" s="5" t="n">
        <v>209</v>
      </c>
      <c r="C92" s="5" t="n">
        <v>83</v>
      </c>
    </row>
    <row r="93" spans="1:3">
      <c r="A93" s="4" t="s">
        <v>505</v>
      </c>
    </row>
    <row r="94" spans="1:3">
      <c r="A94" s="3" t="s">
        <v>524</v>
      </c>
    </row>
    <row r="95" spans="1:3">
      <c r="A95" s="4" t="s">
        <v>528</v>
      </c>
      <c r="B95" s="5" t="n">
        <v>1636</v>
      </c>
      <c r="C95" s="5" t="n">
        <v>52</v>
      </c>
    </row>
    <row r="96" spans="1:3">
      <c r="A96" s="4" t="s">
        <v>472</v>
      </c>
      <c r="B96" s="5" t="n">
        <v>1636</v>
      </c>
      <c r="C96" s="5" t="n">
        <v>52</v>
      </c>
    </row>
    <row r="97" spans="1:3">
      <c r="A97" s="4" t="s">
        <v>508</v>
      </c>
    </row>
    <row r="98" spans="1:3">
      <c r="A98" s="3" t="s">
        <v>524</v>
      </c>
    </row>
    <row r="99" spans="1:3">
      <c r="A99" s="4" t="s">
        <v>527</v>
      </c>
      <c r="B99" s="5" t="n">
        <v>152</v>
      </c>
      <c r="C99" s="5" t="n">
        <v>311</v>
      </c>
    </row>
    <row r="100" spans="1:3">
      <c r="A100" s="4" t="s">
        <v>528</v>
      </c>
      <c r="B100" s="5" t="n">
        <v>44546</v>
      </c>
      <c r="C100" s="5" t="n">
        <v>47077</v>
      </c>
    </row>
    <row r="101" spans="1:3">
      <c r="A101" s="4" t="s">
        <v>472</v>
      </c>
      <c r="B101" s="5" t="n">
        <v>44698</v>
      </c>
      <c r="C101" s="5" t="n">
        <v>47388</v>
      </c>
    </row>
    <row r="102" spans="1:3">
      <c r="A102" s="4" t="s">
        <v>543</v>
      </c>
    </row>
    <row r="103" spans="1:3">
      <c r="A103" s="3" t="s">
        <v>524</v>
      </c>
    </row>
    <row r="104" spans="1:3">
      <c r="A104" s="4" t="s">
        <v>527</v>
      </c>
      <c r="B104" s="5" t="n">
        <v>24</v>
      </c>
      <c r="C104" s="5" t="n">
        <v>53</v>
      </c>
    </row>
    <row r="105" spans="1:3">
      <c r="A105" s="4" t="s">
        <v>544</v>
      </c>
    </row>
    <row r="106" spans="1:3">
      <c r="A106" s="3" t="s">
        <v>524</v>
      </c>
    </row>
    <row r="107" spans="1:3">
      <c r="A107" s="4" t="s">
        <v>527</v>
      </c>
      <c r="B107" s="5" t="n">
        <v>128</v>
      </c>
      <c r="C107" s="5" t="n">
        <v>258</v>
      </c>
    </row>
    <row r="108" spans="1:3">
      <c r="A108" s="4" t="s">
        <v>511</v>
      </c>
    </row>
    <row r="109" spans="1:3">
      <c r="A109" s="3" t="s">
        <v>524</v>
      </c>
    </row>
    <row r="110" spans="1:3">
      <c r="A110" s="4" t="s">
        <v>527</v>
      </c>
      <c r="B110" s="5" t="n">
        <v>152</v>
      </c>
      <c r="C110" s="5" t="n">
        <v>311</v>
      </c>
    </row>
    <row r="111" spans="1:3">
      <c r="A111" s="4" t="s">
        <v>528</v>
      </c>
      <c r="B111" s="5" t="n">
        <v>43659</v>
      </c>
      <c r="C111" s="5" t="n">
        <v>45837</v>
      </c>
    </row>
    <row r="112" spans="1:3">
      <c r="A112" s="4" t="s">
        <v>472</v>
      </c>
      <c r="B112" s="5" t="n">
        <v>43811</v>
      </c>
      <c r="C112" s="5" t="n">
        <v>46148</v>
      </c>
    </row>
    <row r="113" spans="1:3">
      <c r="A113" s="4" t="s">
        <v>545</v>
      </c>
    </row>
    <row r="114" spans="1:3">
      <c r="A114" s="3" t="s">
        <v>524</v>
      </c>
    </row>
    <row r="115" spans="1:3">
      <c r="A115" s="4" t="s">
        <v>527</v>
      </c>
      <c r="B115" s="5" t="n">
        <v>24</v>
      </c>
      <c r="C115" s="5" t="n">
        <v>53</v>
      </c>
    </row>
    <row r="116" spans="1:3">
      <c r="A116" s="4" t="s">
        <v>546</v>
      </c>
    </row>
    <row r="117" spans="1:3">
      <c r="A117" s="3" t="s">
        <v>524</v>
      </c>
    </row>
    <row r="118" spans="1:3">
      <c r="A118" s="4" t="s">
        <v>527</v>
      </c>
      <c r="B118" s="5" t="n">
        <v>128</v>
      </c>
      <c r="C118" s="5" t="n">
        <v>258</v>
      </c>
    </row>
    <row r="119" spans="1:3">
      <c r="A119" s="4" t="s">
        <v>514</v>
      </c>
    </row>
    <row r="120" spans="1:3">
      <c r="A120" s="3" t="s">
        <v>524</v>
      </c>
    </row>
    <row r="121" spans="1:3">
      <c r="A121" s="4" t="s">
        <v>528</v>
      </c>
      <c r="B121" s="5" t="n">
        <v>887</v>
      </c>
      <c r="C121" s="5" t="n">
        <v>1240</v>
      </c>
    </row>
    <row r="122" spans="1:3">
      <c r="A122" s="4" t="s">
        <v>472</v>
      </c>
      <c r="B122" s="5" t="n">
        <v>887</v>
      </c>
      <c r="C122" s="5" t="n">
        <v>1240</v>
      </c>
    </row>
    <row r="123" spans="1:3">
      <c r="A123" s="4" t="s">
        <v>517</v>
      </c>
    </row>
    <row r="124" spans="1:3">
      <c r="A124" s="3" t="s">
        <v>524</v>
      </c>
    </row>
    <row r="125" spans="1:3">
      <c r="A125" s="4" t="s">
        <v>527</v>
      </c>
      <c r="B125" s="5" t="n">
        <v>358</v>
      </c>
      <c r="C125" s="5" t="n">
        <v>400</v>
      </c>
    </row>
    <row r="126" spans="1:3">
      <c r="A126" s="4" t="s">
        <v>528</v>
      </c>
      <c r="B126" s="5" t="n">
        <v>34761</v>
      </c>
      <c r="C126" s="5" t="n">
        <v>31683</v>
      </c>
    </row>
    <row r="127" spans="1:3">
      <c r="A127" s="4" t="s">
        <v>472</v>
      </c>
      <c r="B127" s="5" t="n">
        <v>35119</v>
      </c>
      <c r="C127" s="5" t="n">
        <v>32083</v>
      </c>
    </row>
    <row r="128" spans="1:3">
      <c r="A128" s="4" t="s">
        <v>529</v>
      </c>
      <c r="B128" s="5" t="n">
        <v>247</v>
      </c>
      <c r="C128" s="5" t="n">
        <v>117</v>
      </c>
    </row>
    <row r="129" spans="1:3">
      <c r="A129" s="4" t="s">
        <v>547</v>
      </c>
    </row>
    <row r="130" spans="1:3">
      <c r="A130" s="3" t="s">
        <v>524</v>
      </c>
    </row>
    <row r="131" spans="1:3">
      <c r="A131" s="4" t="s">
        <v>527</v>
      </c>
      <c r="B131" s="5" t="n">
        <v>111</v>
      </c>
      <c r="C131" s="5" t="n">
        <v>274</v>
      </c>
    </row>
    <row r="132" spans="1:3">
      <c r="A132" s="4" t="s">
        <v>548</v>
      </c>
    </row>
    <row r="133" spans="1:3">
      <c r="A133" s="3" t="s">
        <v>524</v>
      </c>
    </row>
    <row r="134" spans="1:3">
      <c r="A134" s="4" t="s">
        <v>527</v>
      </c>
      <c r="B134" s="5" t="n">
        <v>247</v>
      </c>
      <c r="C134" s="5" t="n">
        <v>126</v>
      </c>
    </row>
    <row r="135" spans="1:3">
      <c r="A135" s="4" t="s">
        <v>520</v>
      </c>
    </row>
    <row r="136" spans="1:3">
      <c r="A136" s="3" t="s">
        <v>524</v>
      </c>
    </row>
    <row r="137" spans="1:3">
      <c r="A137" s="4" t="s">
        <v>527</v>
      </c>
      <c r="B137" s="5" t="n">
        <v>10</v>
      </c>
      <c r="C137" s="5" t="n">
        <v>133</v>
      </c>
    </row>
    <row r="138" spans="1:3">
      <c r="A138" s="4" t="s">
        <v>528</v>
      </c>
      <c r="B138" s="5" t="n">
        <v>4268</v>
      </c>
      <c r="C138" s="5" t="n">
        <v>3889</v>
      </c>
    </row>
    <row r="139" spans="1:3">
      <c r="A139" s="4" t="s">
        <v>472</v>
      </c>
      <c r="B139" s="5" t="n">
        <v>4278</v>
      </c>
      <c r="C139" s="5" t="n">
        <v>4022</v>
      </c>
    </row>
    <row r="140" spans="1:3">
      <c r="A140" s="4" t="s">
        <v>549</v>
      </c>
    </row>
    <row r="141" spans="1:3">
      <c r="A141" s="3" t="s">
        <v>524</v>
      </c>
    </row>
    <row r="142" spans="1:3">
      <c r="A142" s="4" t="s">
        <v>527</v>
      </c>
      <c r="B142" s="6" t="n">
        <v>10</v>
      </c>
      <c r="C142" s="5" t="n">
        <v>91</v>
      </c>
    </row>
    <row r="143" spans="1:3">
      <c r="A143" s="4" t="s">
        <v>550</v>
      </c>
    </row>
    <row r="144" spans="1:3">
      <c r="A144" s="3" t="s">
        <v>524</v>
      </c>
    </row>
    <row r="145" spans="1:3">
      <c r="A145" s="4" t="s">
        <v>527</v>
      </c>
      <c r="C145" s="6"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5980</v>
      </c>
      <c r="C4" s="6" t="n">
        <v>6651</v>
      </c>
    </row>
    <row r="5" spans="1:3">
      <c r="A5" s="4" t="s">
        <v>554</v>
      </c>
      <c r="B5" s="5" t="n">
        <v>5186</v>
      </c>
      <c r="C5" s="5" t="n">
        <v>5913</v>
      </c>
    </row>
    <row r="6" spans="1:3">
      <c r="A6" s="4" t="s">
        <v>555</v>
      </c>
      <c r="B6" s="5" t="n">
        <v>5599</v>
      </c>
      <c r="C6" s="5" t="n">
        <v>6182</v>
      </c>
    </row>
    <row r="7" spans="1:3">
      <c r="A7" s="4" t="s">
        <v>556</v>
      </c>
      <c r="B7" s="5" t="n">
        <v>195</v>
      </c>
      <c r="C7" s="5" t="n">
        <v>221</v>
      </c>
    </row>
    <row r="8" spans="1:3">
      <c r="A8" s="3" t="s">
        <v>557</v>
      </c>
    </row>
    <row r="9" spans="1:3">
      <c r="A9" s="4" t="s">
        <v>553</v>
      </c>
      <c r="B9" s="5" t="n">
        <v>3030</v>
      </c>
      <c r="C9" s="5" t="n">
        <v>1628</v>
      </c>
    </row>
    <row r="10" spans="1:3">
      <c r="A10" s="4" t="s">
        <v>554</v>
      </c>
      <c r="B10" s="5" t="n">
        <v>2829</v>
      </c>
      <c r="C10" s="5" t="n">
        <v>1628</v>
      </c>
    </row>
    <row r="11" spans="1:3">
      <c r="A11" s="4" t="s">
        <v>558</v>
      </c>
      <c r="B11" s="5" t="n">
        <v>914</v>
      </c>
      <c r="C11" s="5" t="n">
        <v>214</v>
      </c>
    </row>
    <row r="12" spans="1:3">
      <c r="A12" s="4" t="s">
        <v>555</v>
      </c>
      <c r="B12" s="5" t="n">
        <v>1948</v>
      </c>
      <c r="C12" s="5" t="n">
        <v>1709</v>
      </c>
    </row>
    <row r="13" spans="1:3">
      <c r="A13" s="4" t="s">
        <v>556</v>
      </c>
      <c r="B13" s="5" t="n">
        <v>100</v>
      </c>
      <c r="C13" s="5" t="n">
        <v>105</v>
      </c>
    </row>
    <row r="14" spans="1:3">
      <c r="A14" s="3" t="s">
        <v>559</v>
      </c>
    </row>
    <row r="15" spans="1:3">
      <c r="A15" s="4" t="s">
        <v>553</v>
      </c>
      <c r="B15" s="5" t="n">
        <v>9010</v>
      </c>
      <c r="C15" s="5" t="n">
        <v>8279</v>
      </c>
    </row>
    <row r="16" spans="1:3">
      <c r="A16" s="4" t="s">
        <v>554</v>
      </c>
      <c r="B16" s="5" t="n">
        <v>8015</v>
      </c>
      <c r="C16" s="5" t="n">
        <v>7541</v>
      </c>
    </row>
    <row r="17" spans="1:3">
      <c r="A17" s="4" t="s">
        <v>558</v>
      </c>
      <c r="B17" s="5" t="n">
        <v>914</v>
      </c>
      <c r="C17" s="5" t="n">
        <v>214</v>
      </c>
    </row>
    <row r="18" spans="1:3">
      <c r="A18" s="4" t="s">
        <v>555</v>
      </c>
      <c r="B18" s="5" t="n">
        <v>7547</v>
      </c>
      <c r="C18" s="5" t="n">
        <v>7891</v>
      </c>
    </row>
    <row r="19" spans="1:3">
      <c r="A19" s="4" t="s">
        <v>556</v>
      </c>
      <c r="B19" s="5" t="n">
        <v>295</v>
      </c>
      <c r="C19" s="5" t="n">
        <v>326</v>
      </c>
    </row>
    <row r="20" spans="1:3">
      <c r="A20" s="4" t="s">
        <v>475</v>
      </c>
    </row>
    <row r="21" spans="1:3">
      <c r="A21" s="3" t="s">
        <v>552</v>
      </c>
    </row>
    <row r="22" spans="1:3">
      <c r="A22" s="4" t="s">
        <v>553</v>
      </c>
      <c r="B22" s="5" t="n">
        <v>5159</v>
      </c>
      <c r="C22" s="5" t="n">
        <v>5197</v>
      </c>
    </row>
    <row r="23" spans="1:3">
      <c r="A23" s="4" t="s">
        <v>554</v>
      </c>
      <c r="B23" s="5" t="n">
        <v>4492</v>
      </c>
      <c r="C23" s="5" t="n">
        <v>4531</v>
      </c>
    </row>
    <row r="24" spans="1:3">
      <c r="A24" s="4" t="s">
        <v>555</v>
      </c>
      <c r="B24" s="5" t="n">
        <v>4491</v>
      </c>
      <c r="C24" s="5" t="n">
        <v>4825</v>
      </c>
    </row>
    <row r="25" spans="1:3">
      <c r="A25" s="4" t="s">
        <v>556</v>
      </c>
      <c r="B25" s="5" t="n">
        <v>166</v>
      </c>
      <c r="C25" s="5" t="n">
        <v>166</v>
      </c>
    </row>
    <row r="26" spans="1:3">
      <c r="A26" s="3" t="s">
        <v>557</v>
      </c>
    </row>
    <row r="27" spans="1:3">
      <c r="A27" s="4" t="s">
        <v>553</v>
      </c>
      <c r="B27" s="5" t="n">
        <v>153</v>
      </c>
      <c r="C27" s="5" t="n">
        <v>318</v>
      </c>
    </row>
    <row r="28" spans="1:3">
      <c r="A28" s="4" t="s">
        <v>554</v>
      </c>
      <c r="B28" s="5" t="n">
        <v>152</v>
      </c>
      <c r="C28" s="5" t="n">
        <v>318</v>
      </c>
    </row>
    <row r="29" spans="1:3">
      <c r="A29" s="4" t="s">
        <v>558</v>
      </c>
      <c r="B29" s="5" t="n">
        <v>35</v>
      </c>
      <c r="C29" s="5" t="n">
        <v>23</v>
      </c>
    </row>
    <row r="30" spans="1:3">
      <c r="A30" s="4" t="s">
        <v>555</v>
      </c>
      <c r="B30" s="5" t="n">
        <v>173</v>
      </c>
      <c r="C30" s="5" t="n">
        <v>289</v>
      </c>
    </row>
    <row r="31" spans="1:3">
      <c r="A31" s="4" t="s">
        <v>556</v>
      </c>
      <c r="B31" s="5" t="n">
        <v>4</v>
      </c>
      <c r="C31" s="5" t="n">
        <v>25</v>
      </c>
    </row>
    <row r="32" spans="1:3">
      <c r="A32" s="3" t="s">
        <v>559</v>
      </c>
    </row>
    <row r="33" spans="1:3">
      <c r="A33" s="4" t="s">
        <v>553</v>
      </c>
      <c r="B33" s="5" t="n">
        <v>5312</v>
      </c>
      <c r="C33" s="5" t="n">
        <v>5515</v>
      </c>
    </row>
    <row r="34" spans="1:3">
      <c r="A34" s="4" t="s">
        <v>554</v>
      </c>
      <c r="B34" s="5" t="n">
        <v>4644</v>
      </c>
      <c r="C34" s="5" t="n">
        <v>4849</v>
      </c>
    </row>
    <row r="35" spans="1:3">
      <c r="A35" s="4" t="s">
        <v>558</v>
      </c>
      <c r="B35" s="5" t="n">
        <v>35</v>
      </c>
      <c r="C35" s="5" t="n">
        <v>23</v>
      </c>
    </row>
    <row r="36" spans="1:3">
      <c r="A36" s="4" t="s">
        <v>555</v>
      </c>
      <c r="B36" s="5" t="n">
        <v>4664</v>
      </c>
      <c r="C36" s="5" t="n">
        <v>5114</v>
      </c>
    </row>
    <row r="37" spans="1:3">
      <c r="A37" s="4" t="s">
        <v>556</v>
      </c>
      <c r="B37" s="5" t="n">
        <v>170</v>
      </c>
      <c r="C37" s="5" t="n">
        <v>191</v>
      </c>
    </row>
    <row r="38" spans="1:3">
      <c r="A38" s="4" t="s">
        <v>481</v>
      </c>
    </row>
    <row r="39" spans="1:3">
      <c r="A39" s="3" t="s">
        <v>552</v>
      </c>
    </row>
    <row r="40" spans="1:3">
      <c r="A40" s="4" t="s">
        <v>553</v>
      </c>
      <c r="B40" s="5" t="n">
        <v>2920</v>
      </c>
      <c r="C40" s="5" t="n">
        <v>3017</v>
      </c>
    </row>
    <row r="41" spans="1:3">
      <c r="A41" s="4" t="s">
        <v>554</v>
      </c>
      <c r="B41" s="5" t="n">
        <v>2253</v>
      </c>
      <c r="C41" s="5" t="n">
        <v>2351</v>
      </c>
    </row>
    <row r="42" spans="1:3">
      <c r="A42" s="4" t="s">
        <v>555</v>
      </c>
      <c r="B42" s="5" t="n">
        <v>2307</v>
      </c>
      <c r="C42" s="5" t="n">
        <v>2353</v>
      </c>
    </row>
    <row r="43" spans="1:3">
      <c r="A43" s="4" t="s">
        <v>556</v>
      </c>
      <c r="B43" s="5" t="n">
        <v>54</v>
      </c>
      <c r="C43" s="5" t="n">
        <v>85</v>
      </c>
    </row>
    <row r="44" spans="1:3">
      <c r="A44" s="3" t="s">
        <v>557</v>
      </c>
    </row>
    <row r="45" spans="1:3">
      <c r="A45" s="4" t="s">
        <v>555</v>
      </c>
      <c r="C45" s="5" t="n">
        <v>103</v>
      </c>
    </row>
    <row r="46" spans="1:3">
      <c r="A46" s="3" t="s">
        <v>559</v>
      </c>
    </row>
    <row r="47" spans="1:3">
      <c r="A47" s="4" t="s">
        <v>553</v>
      </c>
      <c r="B47" s="5" t="n">
        <v>2920</v>
      </c>
      <c r="C47" s="5" t="n">
        <v>3017</v>
      </c>
    </row>
    <row r="48" spans="1:3">
      <c r="A48" s="4" t="s">
        <v>554</v>
      </c>
      <c r="B48" s="5" t="n">
        <v>2253</v>
      </c>
      <c r="C48" s="5" t="n">
        <v>2351</v>
      </c>
    </row>
    <row r="49" spans="1:3">
      <c r="A49" s="4" t="s">
        <v>555</v>
      </c>
      <c r="B49" s="5" t="n">
        <v>2307</v>
      </c>
      <c r="C49" s="5" t="n">
        <v>2456</v>
      </c>
    </row>
    <row r="50" spans="1:3">
      <c r="A50" s="4" t="s">
        <v>556</v>
      </c>
      <c r="B50" s="5" t="n">
        <v>54</v>
      </c>
      <c r="C50" s="5" t="n">
        <v>85</v>
      </c>
    </row>
    <row r="51" spans="1:3">
      <c r="A51" s="4" t="s">
        <v>484</v>
      </c>
    </row>
    <row r="52" spans="1:3">
      <c r="A52" s="3" t="s">
        <v>552</v>
      </c>
    </row>
    <row r="53" spans="1:3">
      <c r="A53" s="4" t="s">
        <v>553</v>
      </c>
      <c r="B53" s="5" t="n">
        <v>43</v>
      </c>
    </row>
    <row r="54" spans="1:3">
      <c r="A54" s="4" t="s">
        <v>554</v>
      </c>
      <c r="B54" s="5" t="n">
        <v>43</v>
      </c>
    </row>
    <row r="55" spans="1:3">
      <c r="A55" s="4" t="s">
        <v>555</v>
      </c>
      <c r="B55" s="5" t="n">
        <v>19</v>
      </c>
    </row>
    <row r="56" spans="1:3">
      <c r="A56" s="4" t="s">
        <v>556</v>
      </c>
      <c r="B56" s="5" t="n">
        <v>1</v>
      </c>
    </row>
    <row r="57" spans="1:3">
      <c r="A57" s="3" t="s">
        <v>559</v>
      </c>
    </row>
    <row r="58" spans="1:3">
      <c r="A58" s="4" t="s">
        <v>553</v>
      </c>
      <c r="B58" s="5" t="n">
        <v>43</v>
      </c>
    </row>
    <row r="59" spans="1:3">
      <c r="A59" s="4" t="s">
        <v>554</v>
      </c>
      <c r="B59" s="5" t="n">
        <v>43</v>
      </c>
    </row>
    <row r="60" spans="1:3">
      <c r="A60" s="4" t="s">
        <v>555</v>
      </c>
      <c r="B60" s="5" t="n">
        <v>19</v>
      </c>
    </row>
    <row r="61" spans="1:3">
      <c r="A61" s="4" t="s">
        <v>556</v>
      </c>
      <c r="B61" s="5" t="n">
        <v>1</v>
      </c>
    </row>
    <row r="62" spans="1:3">
      <c r="A62" s="4" t="s">
        <v>487</v>
      </c>
    </row>
    <row r="63" spans="1:3">
      <c r="A63" s="3" t="s">
        <v>552</v>
      </c>
    </row>
    <row r="64" spans="1:3">
      <c r="A64" s="4" t="s">
        <v>553</v>
      </c>
      <c r="B64" s="5" t="n">
        <v>153</v>
      </c>
    </row>
    <row r="65" spans="1:3">
      <c r="A65" s="4" t="s">
        <v>554</v>
      </c>
      <c r="B65" s="5" t="n">
        <v>153</v>
      </c>
    </row>
    <row r="66" spans="1:3">
      <c r="A66" s="4" t="s">
        <v>555</v>
      </c>
      <c r="B66" s="5" t="n">
        <v>119</v>
      </c>
    </row>
    <row r="67" spans="1:3">
      <c r="A67" s="4" t="s">
        <v>556</v>
      </c>
      <c r="B67" s="5" t="n">
        <v>1</v>
      </c>
    </row>
    <row r="68" spans="1:3">
      <c r="A68" s="3" t="s">
        <v>559</v>
      </c>
    </row>
    <row r="69" spans="1:3">
      <c r="A69" s="4" t="s">
        <v>553</v>
      </c>
      <c r="B69" s="5" t="n">
        <v>153</v>
      </c>
    </row>
    <row r="70" spans="1:3">
      <c r="A70" s="4" t="s">
        <v>554</v>
      </c>
      <c r="B70" s="5" t="n">
        <v>153</v>
      </c>
    </row>
    <row r="71" spans="1:3">
      <c r="A71" s="4" t="s">
        <v>555</v>
      </c>
      <c r="B71" s="5" t="n">
        <v>119</v>
      </c>
    </row>
    <row r="72" spans="1:3">
      <c r="A72" s="4" t="s">
        <v>556</v>
      </c>
      <c r="B72" s="5" t="n">
        <v>1</v>
      </c>
    </row>
    <row r="73" spans="1:3">
      <c r="A73" s="4" t="s">
        <v>490</v>
      </c>
    </row>
    <row r="74" spans="1:3">
      <c r="A74" s="3" t="s">
        <v>552</v>
      </c>
    </row>
    <row r="75" spans="1:3">
      <c r="A75" s="4" t="s">
        <v>553</v>
      </c>
      <c r="B75" s="5" t="n">
        <v>2006</v>
      </c>
      <c r="C75" s="5" t="n">
        <v>2135</v>
      </c>
    </row>
    <row r="76" spans="1:3">
      <c r="A76" s="4" t="s">
        <v>554</v>
      </c>
      <c r="B76" s="5" t="n">
        <v>2006</v>
      </c>
      <c r="C76" s="5" t="n">
        <v>2135</v>
      </c>
    </row>
    <row r="77" spans="1:3">
      <c r="A77" s="4" t="s">
        <v>555</v>
      </c>
      <c r="B77" s="5" t="n">
        <v>2005</v>
      </c>
      <c r="C77" s="5" t="n">
        <v>2338</v>
      </c>
    </row>
    <row r="78" spans="1:3">
      <c r="A78" s="4" t="s">
        <v>556</v>
      </c>
      <c r="B78" s="5" t="n">
        <v>110</v>
      </c>
      <c r="C78" s="5" t="n">
        <v>79</v>
      </c>
    </row>
    <row r="79" spans="1:3">
      <c r="A79" s="3" t="s">
        <v>557</v>
      </c>
    </row>
    <row r="80" spans="1:3">
      <c r="A80" s="4" t="s">
        <v>553</v>
      </c>
      <c r="B80" s="5" t="n">
        <v>153</v>
      </c>
      <c r="C80" s="5" t="n">
        <v>318</v>
      </c>
    </row>
    <row r="81" spans="1:3">
      <c r="A81" s="4" t="s">
        <v>554</v>
      </c>
      <c r="B81" s="5" t="n">
        <v>152</v>
      </c>
      <c r="C81" s="5" t="n">
        <v>318</v>
      </c>
    </row>
    <row r="82" spans="1:3">
      <c r="A82" s="4" t="s">
        <v>558</v>
      </c>
      <c r="B82" s="5" t="n">
        <v>35</v>
      </c>
      <c r="C82" s="5" t="n">
        <v>23</v>
      </c>
    </row>
    <row r="83" spans="1:3">
      <c r="A83" s="4" t="s">
        <v>555</v>
      </c>
      <c r="B83" s="5" t="n">
        <v>173</v>
      </c>
      <c r="C83" s="5" t="n">
        <v>186</v>
      </c>
    </row>
    <row r="84" spans="1:3">
      <c r="A84" s="4" t="s">
        <v>556</v>
      </c>
      <c r="B84" s="5" t="n">
        <v>4</v>
      </c>
      <c r="C84" s="5" t="n">
        <v>25</v>
      </c>
    </row>
    <row r="85" spans="1:3">
      <c r="A85" s="3" t="s">
        <v>559</v>
      </c>
    </row>
    <row r="86" spans="1:3">
      <c r="A86" s="4" t="s">
        <v>553</v>
      </c>
      <c r="B86" s="5" t="n">
        <v>2159</v>
      </c>
      <c r="C86" s="5" t="n">
        <v>2453</v>
      </c>
    </row>
    <row r="87" spans="1:3">
      <c r="A87" s="4" t="s">
        <v>554</v>
      </c>
      <c r="B87" s="5" t="n">
        <v>2158</v>
      </c>
      <c r="C87" s="5" t="n">
        <v>2435</v>
      </c>
    </row>
    <row r="88" spans="1:3">
      <c r="A88" s="4" t="s">
        <v>558</v>
      </c>
      <c r="B88" s="5" t="n">
        <v>35</v>
      </c>
      <c r="C88" s="5" t="n">
        <v>23</v>
      </c>
    </row>
    <row r="89" spans="1:3">
      <c r="A89" s="4" t="s">
        <v>555</v>
      </c>
      <c r="B89" s="5" t="n">
        <v>2178</v>
      </c>
      <c r="C89" s="5" t="n">
        <v>2524</v>
      </c>
    </row>
    <row r="90" spans="1:3">
      <c r="A90" s="4" t="s">
        <v>556</v>
      </c>
      <c r="B90" s="5" t="n">
        <v>114</v>
      </c>
      <c r="C90" s="5" t="n">
        <v>104</v>
      </c>
    </row>
    <row r="91" spans="1:3">
      <c r="A91" s="4" t="s">
        <v>493</v>
      </c>
    </row>
    <row r="92" spans="1:3">
      <c r="A92" s="3" t="s">
        <v>552</v>
      </c>
    </row>
    <row r="93" spans="1:3">
      <c r="A93" s="4" t="s">
        <v>553</v>
      </c>
      <c r="B93" s="5" t="n">
        <v>37</v>
      </c>
      <c r="C93" s="5" t="n">
        <v>45</v>
      </c>
    </row>
    <row r="94" spans="1:3">
      <c r="A94" s="4" t="s">
        <v>554</v>
      </c>
      <c r="B94" s="5" t="n">
        <v>37</v>
      </c>
      <c r="C94" s="5" t="n">
        <v>45</v>
      </c>
    </row>
    <row r="95" spans="1:3">
      <c r="A95" s="4" t="s">
        <v>555</v>
      </c>
      <c r="B95" s="5" t="n">
        <v>41</v>
      </c>
      <c r="C95" s="5" t="n">
        <v>134</v>
      </c>
    </row>
    <row r="96" spans="1:3">
      <c r="A96" s="4" t="s">
        <v>556</v>
      </c>
      <c r="C96" s="5" t="n">
        <v>2</v>
      </c>
    </row>
    <row r="97" spans="1:3">
      <c r="A97" s="3" t="s">
        <v>559</v>
      </c>
    </row>
    <row r="98" spans="1:3">
      <c r="A98" s="4" t="s">
        <v>553</v>
      </c>
      <c r="B98" s="5" t="n">
        <v>37</v>
      </c>
      <c r="C98" s="5" t="n">
        <v>45</v>
      </c>
    </row>
    <row r="99" spans="1:3">
      <c r="A99" s="4" t="s">
        <v>554</v>
      </c>
      <c r="B99" s="5" t="n">
        <v>37</v>
      </c>
      <c r="C99" s="5" t="n">
        <v>45</v>
      </c>
    </row>
    <row r="100" spans="1:3">
      <c r="A100" s="4" t="s">
        <v>555</v>
      </c>
      <c r="B100" s="5" t="n">
        <v>41</v>
      </c>
      <c r="C100" s="5" t="n">
        <v>134</v>
      </c>
    </row>
    <row r="101" spans="1:3">
      <c r="A101" s="4" t="s">
        <v>556</v>
      </c>
      <c r="C101" s="5" t="n">
        <v>2</v>
      </c>
    </row>
    <row r="102" spans="1:3">
      <c r="A102" s="4" t="s">
        <v>496</v>
      </c>
    </row>
    <row r="103" spans="1:3">
      <c r="A103" s="3" t="s">
        <v>552</v>
      </c>
    </row>
    <row r="104" spans="1:3">
      <c r="A104" s="4" t="s">
        <v>553</v>
      </c>
      <c r="B104" s="5" t="n">
        <v>178</v>
      </c>
      <c r="C104" s="5" t="n">
        <v>551</v>
      </c>
    </row>
    <row r="105" spans="1:3">
      <c r="A105" s="4" t="s">
        <v>554</v>
      </c>
      <c r="B105" s="5" t="n">
        <v>130</v>
      </c>
      <c r="C105" s="5" t="n">
        <v>546</v>
      </c>
    </row>
    <row r="106" spans="1:3">
      <c r="A106" s="4" t="s">
        <v>555</v>
      </c>
      <c r="B106" s="5" t="n">
        <v>459</v>
      </c>
      <c r="C106" s="5" t="n">
        <v>578</v>
      </c>
    </row>
    <row r="107" spans="1:3">
      <c r="A107" s="4" t="s">
        <v>556</v>
      </c>
      <c r="B107" s="5" t="n">
        <v>8</v>
      </c>
      <c r="C107" s="5" t="n">
        <v>36</v>
      </c>
    </row>
    <row r="108" spans="1:3">
      <c r="A108" s="3" t="s">
        <v>557</v>
      </c>
    </row>
    <row r="109" spans="1:3">
      <c r="A109" s="4" t="s">
        <v>553</v>
      </c>
      <c r="B109" s="5" t="n">
        <v>2065</v>
      </c>
      <c r="C109" s="5" t="n">
        <v>455</v>
      </c>
    </row>
    <row r="110" spans="1:3">
      <c r="A110" s="4" t="s">
        <v>554</v>
      </c>
      <c r="B110" s="5" t="n">
        <v>1865</v>
      </c>
      <c r="C110" s="5" t="n">
        <v>455</v>
      </c>
    </row>
    <row r="111" spans="1:3">
      <c r="A111" s="4" t="s">
        <v>558</v>
      </c>
      <c r="B111" s="5" t="n">
        <v>840</v>
      </c>
      <c r="C111" s="5" t="n">
        <v>80</v>
      </c>
    </row>
    <row r="112" spans="1:3">
      <c r="A112" s="4" t="s">
        <v>555</v>
      </c>
      <c r="B112" s="5" t="n">
        <v>946</v>
      </c>
      <c r="C112" s="5" t="n">
        <v>451</v>
      </c>
    </row>
    <row r="113" spans="1:3">
      <c r="A113" s="4" t="s">
        <v>556</v>
      </c>
      <c r="B113" s="5" t="n">
        <v>76</v>
      </c>
      <c r="C113" s="5" t="n">
        <v>31</v>
      </c>
    </row>
    <row r="114" spans="1:3">
      <c r="A114" s="3" t="s">
        <v>559</v>
      </c>
    </row>
    <row r="115" spans="1:3">
      <c r="A115" s="4" t="s">
        <v>553</v>
      </c>
      <c r="B115" s="5" t="n">
        <v>2243</v>
      </c>
      <c r="C115" s="5" t="n">
        <v>1005</v>
      </c>
    </row>
    <row r="116" spans="1:3">
      <c r="A116" s="4" t="s">
        <v>554</v>
      </c>
      <c r="B116" s="5" t="n">
        <v>1995</v>
      </c>
      <c r="C116" s="5" t="n">
        <v>1001</v>
      </c>
    </row>
    <row r="117" spans="1:3">
      <c r="A117" s="4" t="s">
        <v>558</v>
      </c>
      <c r="B117" s="5" t="n">
        <v>840</v>
      </c>
      <c r="C117" s="5" t="n">
        <v>80</v>
      </c>
    </row>
    <row r="118" spans="1:3">
      <c r="A118" s="4" t="s">
        <v>555</v>
      </c>
      <c r="B118" s="5" t="n">
        <v>1405</v>
      </c>
      <c r="C118" s="5" t="n">
        <v>1029</v>
      </c>
    </row>
    <row r="119" spans="1:3">
      <c r="A119" s="4" t="s">
        <v>556</v>
      </c>
      <c r="B119" s="5" t="n">
        <v>84</v>
      </c>
      <c r="C119" s="5" t="n">
        <v>67</v>
      </c>
    </row>
    <row r="120" spans="1:3">
      <c r="A120" s="4" t="s">
        <v>499</v>
      </c>
    </row>
    <row r="121" spans="1:3">
      <c r="A121" s="3" t="s">
        <v>552</v>
      </c>
    </row>
    <row r="122" spans="1:3">
      <c r="A122" s="4" t="s">
        <v>553</v>
      </c>
      <c r="B122" s="5" t="n">
        <v>178</v>
      </c>
      <c r="C122" s="5" t="n">
        <v>551</v>
      </c>
    </row>
    <row r="123" spans="1:3">
      <c r="A123" s="4" t="s">
        <v>554</v>
      </c>
      <c r="B123" s="5" t="n">
        <v>130</v>
      </c>
      <c r="C123" s="5" t="n">
        <v>546</v>
      </c>
    </row>
    <row r="124" spans="1:3">
      <c r="A124" s="4" t="s">
        <v>555</v>
      </c>
      <c r="B124" s="5" t="n">
        <v>459</v>
      </c>
      <c r="C124" s="5" t="n">
        <v>578</v>
      </c>
    </row>
    <row r="125" spans="1:3">
      <c r="A125" s="4" t="s">
        <v>556</v>
      </c>
      <c r="B125" s="5" t="n">
        <v>8</v>
      </c>
      <c r="C125" s="5" t="n">
        <v>36</v>
      </c>
    </row>
    <row r="126" spans="1:3">
      <c r="A126" s="3" t="s">
        <v>557</v>
      </c>
    </row>
    <row r="127" spans="1:3">
      <c r="A127" s="4" t="s">
        <v>553</v>
      </c>
      <c r="B127" s="5" t="n">
        <v>2065</v>
      </c>
      <c r="C127" s="5" t="n">
        <v>455</v>
      </c>
    </row>
    <row r="128" spans="1:3">
      <c r="A128" s="4" t="s">
        <v>554</v>
      </c>
      <c r="B128" s="5" t="n">
        <v>1865</v>
      </c>
      <c r="C128" s="5" t="n">
        <v>455</v>
      </c>
    </row>
    <row r="129" spans="1:3">
      <c r="A129" s="4" t="s">
        <v>558</v>
      </c>
      <c r="B129" s="5" t="n">
        <v>840</v>
      </c>
      <c r="C129" s="5" t="n">
        <v>80</v>
      </c>
    </row>
    <row r="130" spans="1:3">
      <c r="A130" s="4" t="s">
        <v>555</v>
      </c>
      <c r="B130" s="5" t="n">
        <v>946</v>
      </c>
      <c r="C130" s="5" t="n">
        <v>451</v>
      </c>
    </row>
    <row r="131" spans="1:3">
      <c r="A131" s="4" t="s">
        <v>556</v>
      </c>
      <c r="B131" s="5" t="n">
        <v>76</v>
      </c>
      <c r="C131" s="5" t="n">
        <v>31</v>
      </c>
    </row>
    <row r="132" spans="1:3">
      <c r="A132" s="3" t="s">
        <v>559</v>
      </c>
    </row>
    <row r="133" spans="1:3">
      <c r="A133" s="4" t="s">
        <v>553</v>
      </c>
      <c r="B133" s="5" t="n">
        <v>2243</v>
      </c>
      <c r="C133" s="5" t="n">
        <v>1005</v>
      </c>
    </row>
    <row r="134" spans="1:3">
      <c r="A134" s="4" t="s">
        <v>554</v>
      </c>
      <c r="B134" s="5" t="n">
        <v>1995</v>
      </c>
      <c r="C134" s="5" t="n">
        <v>1001</v>
      </c>
    </row>
    <row r="135" spans="1:3">
      <c r="A135" s="4" t="s">
        <v>558</v>
      </c>
      <c r="B135" s="5" t="n">
        <v>840</v>
      </c>
      <c r="C135" s="5" t="n">
        <v>80</v>
      </c>
    </row>
    <row r="136" spans="1:3">
      <c r="A136" s="4" t="s">
        <v>555</v>
      </c>
      <c r="B136" s="5" t="n">
        <v>1405</v>
      </c>
      <c r="C136" s="5" t="n">
        <v>1029</v>
      </c>
    </row>
    <row r="137" spans="1:3">
      <c r="A137" s="4" t="s">
        <v>556</v>
      </c>
      <c r="B137" s="5" t="n">
        <v>84</v>
      </c>
      <c r="C137" s="5" t="n">
        <v>67</v>
      </c>
    </row>
    <row r="138" spans="1:3">
      <c r="A138" s="4" t="s">
        <v>508</v>
      </c>
    </row>
    <row r="139" spans="1:3">
      <c r="A139" s="3" t="s">
        <v>552</v>
      </c>
    </row>
    <row r="140" spans="1:3">
      <c r="A140" s="4" t="s">
        <v>553</v>
      </c>
      <c r="B140" s="5" t="n">
        <v>305</v>
      </c>
      <c r="C140" s="5" t="n">
        <v>500</v>
      </c>
    </row>
    <row r="141" spans="1:3">
      <c r="A141" s="4" t="s">
        <v>554</v>
      </c>
      <c r="B141" s="5" t="n">
        <v>226</v>
      </c>
      <c r="C141" s="5" t="n">
        <v>433</v>
      </c>
    </row>
    <row r="142" spans="1:3">
      <c r="A142" s="4" t="s">
        <v>555</v>
      </c>
      <c r="B142" s="5" t="n">
        <v>351</v>
      </c>
      <c r="C142" s="5" t="n">
        <v>480</v>
      </c>
    </row>
    <row r="143" spans="1:3">
      <c r="A143" s="4" t="s">
        <v>556</v>
      </c>
      <c r="B143" s="5" t="n">
        <v>3</v>
      </c>
      <c r="C143" s="5" t="n">
        <v>8</v>
      </c>
    </row>
    <row r="144" spans="1:3">
      <c r="A144" s="3" t="s">
        <v>557</v>
      </c>
    </row>
    <row r="145" spans="1:3">
      <c r="A145" s="4" t="s">
        <v>553</v>
      </c>
      <c r="B145" s="5" t="n">
        <v>812</v>
      </c>
      <c r="C145" s="5" t="n">
        <v>846</v>
      </c>
    </row>
    <row r="146" spans="1:3">
      <c r="A146" s="4" t="s">
        <v>554</v>
      </c>
      <c r="B146" s="5" t="n">
        <v>812</v>
      </c>
      <c r="C146" s="5" t="n">
        <v>846</v>
      </c>
    </row>
    <row r="147" spans="1:3">
      <c r="A147" s="4" t="s">
        <v>558</v>
      </c>
      <c r="B147" s="5" t="n">
        <v>39</v>
      </c>
      <c r="C147" s="5" t="n">
        <v>102</v>
      </c>
    </row>
    <row r="148" spans="1:3">
      <c r="A148" s="4" t="s">
        <v>555</v>
      </c>
      <c r="B148" s="5" t="n">
        <v>828</v>
      </c>
      <c r="C148" s="5" t="n">
        <v>967</v>
      </c>
    </row>
    <row r="149" spans="1:3">
      <c r="A149" s="4" t="s">
        <v>556</v>
      </c>
      <c r="B149" s="5" t="n">
        <v>20</v>
      </c>
      <c r="C149" s="5" t="n">
        <v>49</v>
      </c>
    </row>
    <row r="150" spans="1:3">
      <c r="A150" s="3" t="s">
        <v>559</v>
      </c>
    </row>
    <row r="151" spans="1:3">
      <c r="A151" s="4" t="s">
        <v>553</v>
      </c>
      <c r="B151" s="5" t="n">
        <v>1117</v>
      </c>
      <c r="C151" s="5" t="n">
        <v>1346</v>
      </c>
    </row>
    <row r="152" spans="1:3">
      <c r="A152" s="4" t="s">
        <v>554</v>
      </c>
      <c r="B152" s="5" t="n">
        <v>1038</v>
      </c>
      <c r="C152" s="5" t="n">
        <v>1279</v>
      </c>
    </row>
    <row r="153" spans="1:3">
      <c r="A153" s="4" t="s">
        <v>558</v>
      </c>
      <c r="B153" s="5" t="n">
        <v>39</v>
      </c>
      <c r="C153" s="5" t="n">
        <v>102</v>
      </c>
    </row>
    <row r="154" spans="1:3">
      <c r="A154" s="4" t="s">
        <v>555</v>
      </c>
      <c r="B154" s="5" t="n">
        <v>1179</v>
      </c>
      <c r="C154" s="5" t="n">
        <v>1447</v>
      </c>
    </row>
    <row r="155" spans="1:3">
      <c r="A155" s="4" t="s">
        <v>556</v>
      </c>
      <c r="B155" s="5" t="n">
        <v>23</v>
      </c>
      <c r="C155" s="5" t="n">
        <v>57</v>
      </c>
    </row>
    <row r="156" spans="1:3">
      <c r="A156" s="4" t="s">
        <v>511</v>
      </c>
    </row>
    <row r="157" spans="1:3">
      <c r="A157" s="3" t="s">
        <v>552</v>
      </c>
    </row>
    <row r="158" spans="1:3">
      <c r="A158" s="4" t="s">
        <v>553</v>
      </c>
      <c r="B158" s="5" t="n">
        <v>305</v>
      </c>
      <c r="C158" s="5" t="n">
        <v>500</v>
      </c>
    </row>
    <row r="159" spans="1:3">
      <c r="A159" s="4" t="s">
        <v>554</v>
      </c>
      <c r="B159" s="5" t="n">
        <v>226</v>
      </c>
      <c r="C159" s="5" t="n">
        <v>433</v>
      </c>
    </row>
    <row r="160" spans="1:3">
      <c r="A160" s="4" t="s">
        <v>555</v>
      </c>
      <c r="B160" s="5" t="n">
        <v>351</v>
      </c>
      <c r="C160" s="5" t="n">
        <v>480</v>
      </c>
    </row>
    <row r="161" spans="1:3">
      <c r="A161" s="4" t="s">
        <v>556</v>
      </c>
      <c r="B161" s="5" t="n">
        <v>3</v>
      </c>
      <c r="C161" s="5" t="n">
        <v>8</v>
      </c>
    </row>
    <row r="162" spans="1:3">
      <c r="A162" s="3" t="s">
        <v>557</v>
      </c>
    </row>
    <row r="163" spans="1:3">
      <c r="A163" s="4" t="s">
        <v>553</v>
      </c>
      <c r="B163" s="5" t="n">
        <v>812</v>
      </c>
      <c r="C163" s="5" t="n">
        <v>846</v>
      </c>
    </row>
    <row r="164" spans="1:3">
      <c r="A164" s="4" t="s">
        <v>554</v>
      </c>
      <c r="B164" s="5" t="n">
        <v>812</v>
      </c>
      <c r="C164" s="5" t="n">
        <v>846</v>
      </c>
    </row>
    <row r="165" spans="1:3">
      <c r="A165" s="4" t="s">
        <v>558</v>
      </c>
      <c r="B165" s="5" t="n">
        <v>39</v>
      </c>
      <c r="C165" s="5" t="n">
        <v>102</v>
      </c>
    </row>
    <row r="166" spans="1:3">
      <c r="A166" s="4" t="s">
        <v>555</v>
      </c>
      <c r="B166" s="5" t="n">
        <v>828</v>
      </c>
      <c r="C166" s="5" t="n">
        <v>967</v>
      </c>
    </row>
    <row r="167" spans="1:3">
      <c r="A167" s="4" t="s">
        <v>556</v>
      </c>
      <c r="B167" s="5" t="n">
        <v>20</v>
      </c>
      <c r="C167" s="5" t="n">
        <v>49</v>
      </c>
    </row>
    <row r="168" spans="1:3">
      <c r="A168" s="3" t="s">
        <v>559</v>
      </c>
    </row>
    <row r="169" spans="1:3">
      <c r="A169" s="4" t="s">
        <v>553</v>
      </c>
      <c r="B169" s="5" t="n">
        <v>1117</v>
      </c>
      <c r="C169" s="5" t="n">
        <v>1346</v>
      </c>
    </row>
    <row r="170" spans="1:3">
      <c r="A170" s="4" t="s">
        <v>554</v>
      </c>
      <c r="B170" s="5" t="n">
        <v>1038</v>
      </c>
      <c r="C170" s="5" t="n">
        <v>1279</v>
      </c>
    </row>
    <row r="171" spans="1:3">
      <c r="A171" s="4" t="s">
        <v>558</v>
      </c>
      <c r="B171" s="5" t="n">
        <v>39</v>
      </c>
      <c r="C171" s="5" t="n">
        <v>102</v>
      </c>
    </row>
    <row r="172" spans="1:3">
      <c r="A172" s="4" t="s">
        <v>555</v>
      </c>
      <c r="B172" s="5" t="n">
        <v>1179</v>
      </c>
      <c r="C172" s="5" t="n">
        <v>1447</v>
      </c>
    </row>
    <row r="173" spans="1:3">
      <c r="A173" s="4" t="s">
        <v>556</v>
      </c>
      <c r="B173" s="5" t="n">
        <v>23</v>
      </c>
      <c r="C173" s="5" t="n">
        <v>57</v>
      </c>
    </row>
    <row r="174" spans="1:3">
      <c r="A174" s="4" t="s">
        <v>517</v>
      </c>
    </row>
    <row r="175" spans="1:3">
      <c r="A175" s="3" t="s">
        <v>552</v>
      </c>
    </row>
    <row r="176" spans="1:3">
      <c r="A176" s="4" t="s">
        <v>553</v>
      </c>
      <c r="B176" s="5" t="n">
        <v>338</v>
      </c>
      <c r="C176" s="5" t="n">
        <v>289</v>
      </c>
    </row>
    <row r="177" spans="1:3">
      <c r="A177" s="4" t="s">
        <v>554</v>
      </c>
      <c r="B177" s="5" t="n">
        <v>338</v>
      </c>
      <c r="C177" s="5" t="n">
        <v>289</v>
      </c>
    </row>
    <row r="178" spans="1:3">
      <c r="A178" s="4" t="s">
        <v>555</v>
      </c>
      <c r="B178" s="5" t="n">
        <v>259</v>
      </c>
      <c r="C178" s="5" t="n">
        <v>286</v>
      </c>
    </row>
    <row r="179" spans="1:3">
      <c r="A179" s="4" t="s">
        <v>556</v>
      </c>
      <c r="B179" s="5" t="n">
        <v>18</v>
      </c>
      <c r="C179" s="5" t="n">
        <v>8</v>
      </c>
    </row>
    <row r="180" spans="1:3">
      <c r="A180" s="3" t="s">
        <v>557</v>
      </c>
    </row>
    <row r="181" spans="1:3">
      <c r="A181" s="4" t="s">
        <v>553</v>
      </c>
      <c r="C181" s="5" t="n">
        <v>9</v>
      </c>
    </row>
    <row r="182" spans="1:3">
      <c r="A182" s="4" t="s">
        <v>554</v>
      </c>
      <c r="C182" s="5" t="n">
        <v>9</v>
      </c>
    </row>
    <row r="183" spans="1:3">
      <c r="A183" s="4" t="s">
        <v>558</v>
      </c>
      <c r="C183" s="5" t="n">
        <v>9</v>
      </c>
    </row>
    <row r="184" spans="1:3">
      <c r="A184" s="4" t="s">
        <v>555</v>
      </c>
      <c r="B184" s="5" t="n">
        <v>1</v>
      </c>
      <c r="C184" s="5" t="n">
        <v>1</v>
      </c>
    </row>
    <row r="185" spans="1:3">
      <c r="A185" s="3" t="s">
        <v>559</v>
      </c>
    </row>
    <row r="186" spans="1:3">
      <c r="A186" s="4" t="s">
        <v>553</v>
      </c>
      <c r="B186" s="5" t="n">
        <v>338</v>
      </c>
      <c r="C186" s="5" t="n">
        <v>299</v>
      </c>
    </row>
    <row r="187" spans="1:3">
      <c r="A187" s="4" t="s">
        <v>554</v>
      </c>
      <c r="B187" s="5" t="n">
        <v>338</v>
      </c>
      <c r="C187" s="5" t="n">
        <v>298</v>
      </c>
    </row>
    <row r="188" spans="1:3">
      <c r="A188" s="4" t="s">
        <v>558</v>
      </c>
      <c r="C188" s="5" t="n">
        <v>9</v>
      </c>
    </row>
    <row r="189" spans="1:3">
      <c r="A189" s="4" t="s">
        <v>555</v>
      </c>
      <c r="B189" s="5" t="n">
        <v>260</v>
      </c>
      <c r="C189" s="5" t="n">
        <v>287</v>
      </c>
    </row>
    <row r="190" spans="1:3">
      <c r="A190" s="4" t="s">
        <v>556</v>
      </c>
      <c r="B190" s="5" t="n">
        <v>18</v>
      </c>
      <c r="C190" s="5" t="n">
        <v>8</v>
      </c>
    </row>
    <row r="191" spans="1:3">
      <c r="A191" s="4" t="s">
        <v>520</v>
      </c>
    </row>
    <row r="192" spans="1:3">
      <c r="A192" s="3" t="s">
        <v>552</v>
      </c>
    </row>
    <row r="193" spans="1:3">
      <c r="A193" s="4" t="s">
        <v>553</v>
      </c>
      <c r="C193" s="5" t="n">
        <v>114</v>
      </c>
    </row>
    <row r="194" spans="1:3">
      <c r="A194" s="4" t="s">
        <v>554</v>
      </c>
      <c r="C194" s="5" t="n">
        <v>114</v>
      </c>
    </row>
    <row r="195" spans="1:3">
      <c r="A195" s="4" t="s">
        <v>555</v>
      </c>
      <c r="B195" s="5" t="n">
        <v>39</v>
      </c>
      <c r="C195" s="5" t="n">
        <v>13</v>
      </c>
    </row>
    <row r="196" spans="1:3">
      <c r="A196" s="4" t="s">
        <v>556</v>
      </c>
      <c r="C196" s="5" t="n">
        <v>3</v>
      </c>
    </row>
    <row r="197" spans="1:3">
      <c r="A197" s="3" t="s">
        <v>557</v>
      </c>
    </row>
    <row r="198" spans="1:3">
      <c r="A198" s="4" t="s">
        <v>555</v>
      </c>
      <c r="C198" s="5" t="n">
        <v>1</v>
      </c>
    </row>
    <row r="199" spans="1:3">
      <c r="A199" s="3" t="s">
        <v>559</v>
      </c>
    </row>
    <row r="200" spans="1:3">
      <c r="A200" s="4" t="s">
        <v>553</v>
      </c>
      <c r="C200" s="5" t="n">
        <v>114</v>
      </c>
    </row>
    <row r="201" spans="1:3">
      <c r="A201" s="4" t="s">
        <v>554</v>
      </c>
      <c r="C201" s="5" t="n">
        <v>114</v>
      </c>
    </row>
    <row r="202" spans="1:3">
      <c r="A202" s="4" t="s">
        <v>555</v>
      </c>
      <c r="B202" s="6" t="n">
        <v>39</v>
      </c>
      <c r="C202" s="5" t="n">
        <v>14</v>
      </c>
    </row>
    <row r="203" spans="1:3">
      <c r="A203" s="4" t="s">
        <v>556</v>
      </c>
      <c r="C203" s="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30"/>
    <col customWidth="1" max="3" min="3" width="30"/>
  </cols>
  <sheetData>
    <row r="1" spans="1:3">
      <c r="A1" s="1" t="s">
        <v>560</v>
      </c>
      <c r="B1" s="2" t="s">
        <v>1</v>
      </c>
    </row>
    <row r="2" spans="1:3">
      <c r="B2" s="2" t="s">
        <v>561</v>
      </c>
      <c r="C2" s="2" t="s">
        <v>562</v>
      </c>
    </row>
    <row r="3" spans="1:3">
      <c r="A3" s="3" t="s">
        <v>563</v>
      </c>
    </row>
    <row r="4" spans="1:3">
      <c r="A4" s="4" t="s">
        <v>564</v>
      </c>
      <c r="B4" s="5" t="n">
        <v>1</v>
      </c>
      <c r="C4" s="5" t="n">
        <v>2</v>
      </c>
    </row>
    <row r="5" spans="1:3">
      <c r="A5" s="4" t="s">
        <v>565</v>
      </c>
      <c r="B5" s="6" t="n">
        <v>376</v>
      </c>
      <c r="C5" s="6" t="n">
        <v>971</v>
      </c>
    </row>
    <row r="6" spans="1:3">
      <c r="A6" s="4" t="s">
        <v>566</v>
      </c>
      <c r="B6" s="5" t="n">
        <v>376</v>
      </c>
      <c r="C6" s="5" t="n">
        <v>971</v>
      </c>
    </row>
    <row r="7" spans="1:3">
      <c r="A7" s="4" t="s">
        <v>567</v>
      </c>
      <c r="B7" s="6" t="n">
        <v>376</v>
      </c>
      <c r="C7" s="6" t="n">
        <v>971</v>
      </c>
    </row>
    <row r="8" spans="1:3">
      <c r="A8" s="4" t="s">
        <v>475</v>
      </c>
    </row>
    <row r="9" spans="1:3">
      <c r="A9" s="3" t="s">
        <v>563</v>
      </c>
    </row>
    <row r="10" spans="1:3">
      <c r="A10" s="4" t="s">
        <v>564</v>
      </c>
      <c r="C10" s="5" t="n">
        <v>2</v>
      </c>
    </row>
    <row r="11" spans="1:3">
      <c r="A11" s="4" t="s">
        <v>565</v>
      </c>
      <c r="C11" s="6" t="n">
        <v>971</v>
      </c>
    </row>
    <row r="12" spans="1:3">
      <c r="A12" s="4" t="s">
        <v>566</v>
      </c>
      <c r="C12" s="5" t="n">
        <v>971</v>
      </c>
    </row>
    <row r="13" spans="1:3">
      <c r="A13" s="4" t="s">
        <v>567</v>
      </c>
      <c r="C13" s="6" t="n">
        <v>971</v>
      </c>
    </row>
    <row r="14" spans="1:3">
      <c r="A14" s="4" t="s">
        <v>490</v>
      </c>
    </row>
    <row r="15" spans="1:3">
      <c r="A15" s="3" t="s">
        <v>563</v>
      </c>
    </row>
    <row r="16" spans="1:3">
      <c r="A16" s="4" t="s">
        <v>564</v>
      </c>
      <c r="C16" s="5" t="n">
        <v>2</v>
      </c>
    </row>
    <row r="17" spans="1:3">
      <c r="A17" s="4" t="s">
        <v>565</v>
      </c>
      <c r="C17" s="6" t="n">
        <v>971</v>
      </c>
    </row>
    <row r="18" spans="1:3">
      <c r="A18" s="4" t="s">
        <v>566</v>
      </c>
      <c r="C18" s="5" t="n">
        <v>971</v>
      </c>
    </row>
    <row r="19" spans="1:3">
      <c r="A19" s="4" t="s">
        <v>567</v>
      </c>
      <c r="C19" s="6" t="n">
        <v>971</v>
      </c>
    </row>
    <row r="20" spans="1:3">
      <c r="A20" s="4" t="s">
        <v>496</v>
      </c>
    </row>
    <row r="21" spans="1:3">
      <c r="A21" s="3" t="s">
        <v>563</v>
      </c>
    </row>
    <row r="22" spans="1:3">
      <c r="A22" s="4" t="s">
        <v>564</v>
      </c>
      <c r="B22" s="5" t="n">
        <v>1</v>
      </c>
    </row>
    <row r="23" spans="1:3">
      <c r="A23" s="4" t="s">
        <v>565</v>
      </c>
      <c r="B23" s="6" t="n">
        <v>376</v>
      </c>
    </row>
    <row r="24" spans="1:3">
      <c r="A24" s="4" t="s">
        <v>566</v>
      </c>
      <c r="B24" s="5" t="n">
        <v>376</v>
      </c>
    </row>
    <row r="25" spans="1:3">
      <c r="A25" s="4" t="s">
        <v>567</v>
      </c>
      <c r="B25" s="6" t="n">
        <v>376</v>
      </c>
    </row>
    <row r="26" spans="1:3">
      <c r="A26" s="4" t="s">
        <v>499</v>
      </c>
    </row>
    <row r="27" spans="1:3">
      <c r="A27" s="3" t="s">
        <v>563</v>
      </c>
    </row>
    <row r="28" spans="1:3">
      <c r="A28" s="4" t="s">
        <v>564</v>
      </c>
      <c r="B28" s="5" t="n">
        <v>1</v>
      </c>
    </row>
    <row r="29" spans="1:3">
      <c r="A29" s="4" t="s">
        <v>565</v>
      </c>
      <c r="B29" s="6" t="n">
        <v>376</v>
      </c>
    </row>
    <row r="30" spans="1:3">
      <c r="A30" s="4" t="s">
        <v>566</v>
      </c>
      <c r="B30" s="5" t="n">
        <v>376</v>
      </c>
    </row>
    <row r="31" spans="1:3">
      <c r="A31" s="4" t="s">
        <v>567</v>
      </c>
      <c r="B31" s="6" t="n">
        <v>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41</v>
      </c>
      <c r="B3" s="6" t="n">
        <v>308492</v>
      </c>
      <c r="C3" s="6" t="n">
        <v>292362</v>
      </c>
    </row>
    <row r="4" spans="1:3">
      <c r="A4" s="4" t="s">
        <v>570</v>
      </c>
    </row>
    <row r="5" spans="1:3">
      <c r="A5" s="3" t="s">
        <v>569</v>
      </c>
    </row>
    <row r="6" spans="1:3">
      <c r="A6" s="4" t="s">
        <v>41</v>
      </c>
      <c r="B6" s="5" t="n">
        <v>294643</v>
      </c>
      <c r="C6" s="5" t="n">
        <v>274814</v>
      </c>
    </row>
    <row r="7" spans="1:3">
      <c r="A7" s="4" t="s">
        <v>571</v>
      </c>
    </row>
    <row r="8" spans="1:3">
      <c r="A8" s="3" t="s">
        <v>569</v>
      </c>
    </row>
    <row r="9" spans="1:3">
      <c r="A9" s="4" t="s">
        <v>41</v>
      </c>
      <c r="B9" s="5" t="n">
        <v>7670</v>
      </c>
      <c r="C9" s="5" t="n">
        <v>11989</v>
      </c>
    </row>
    <row r="10" spans="1:3">
      <c r="A10" s="4" t="s">
        <v>572</v>
      </c>
    </row>
    <row r="11" spans="1:3">
      <c r="A11" s="3" t="s">
        <v>569</v>
      </c>
    </row>
    <row r="12" spans="1:3">
      <c r="A12" s="4" t="s">
        <v>41</v>
      </c>
      <c r="B12" s="5" t="n">
        <v>6179</v>
      </c>
      <c r="C12" s="5" t="n">
        <v>5559</v>
      </c>
    </row>
    <row r="13" spans="1:3">
      <c r="A13" s="4" t="s">
        <v>475</v>
      </c>
    </row>
    <row r="14" spans="1:3">
      <c r="A14" s="3" t="s">
        <v>569</v>
      </c>
    </row>
    <row r="15" spans="1:3">
      <c r="A15" s="4" t="s">
        <v>41</v>
      </c>
      <c r="B15" s="5" t="n">
        <v>180617</v>
      </c>
      <c r="C15" s="5" t="n">
        <v>165662</v>
      </c>
    </row>
    <row r="16" spans="1:3">
      <c r="A16" s="4" t="s">
        <v>573</v>
      </c>
    </row>
    <row r="17" spans="1:3">
      <c r="A17" s="3" t="s">
        <v>569</v>
      </c>
    </row>
    <row r="18" spans="1:3">
      <c r="A18" s="4" t="s">
        <v>41</v>
      </c>
      <c r="B18" s="5" t="n">
        <v>173236</v>
      </c>
      <c r="C18" s="5" t="n">
        <v>157152</v>
      </c>
    </row>
    <row r="19" spans="1:3">
      <c r="A19" s="4" t="s">
        <v>574</v>
      </c>
    </row>
    <row r="20" spans="1:3">
      <c r="A20" s="3" t="s">
        <v>569</v>
      </c>
    </row>
    <row r="21" spans="1:3">
      <c r="A21" s="4" t="s">
        <v>41</v>
      </c>
      <c r="B21" s="5" t="n">
        <v>4308</v>
      </c>
      <c r="C21" s="5" t="n">
        <v>4265</v>
      </c>
    </row>
    <row r="22" spans="1:3">
      <c r="A22" s="4" t="s">
        <v>575</v>
      </c>
    </row>
    <row r="23" spans="1:3">
      <c r="A23" s="3" t="s">
        <v>569</v>
      </c>
    </row>
    <row r="24" spans="1:3">
      <c r="A24" s="4" t="s">
        <v>41</v>
      </c>
      <c r="B24" s="5" t="n">
        <v>3073</v>
      </c>
      <c r="C24" s="5" t="n">
        <v>4245</v>
      </c>
    </row>
    <row r="25" spans="1:3">
      <c r="A25" s="4" t="s">
        <v>478</v>
      </c>
    </row>
    <row r="26" spans="1:3">
      <c r="A26" s="3" t="s">
        <v>569</v>
      </c>
    </row>
    <row r="27" spans="1:3">
      <c r="A27" s="4" t="s">
        <v>41</v>
      </c>
      <c r="B27" s="5" t="n">
        <v>2463</v>
      </c>
      <c r="C27" s="5" t="n">
        <v>2625</v>
      </c>
    </row>
    <row r="28" spans="1:3">
      <c r="A28" s="4" t="s">
        <v>576</v>
      </c>
    </row>
    <row r="29" spans="1:3">
      <c r="A29" s="3" t="s">
        <v>569</v>
      </c>
    </row>
    <row r="30" spans="1:3">
      <c r="A30" s="4" t="s">
        <v>41</v>
      </c>
      <c r="B30" s="5" t="n">
        <v>2463</v>
      </c>
      <c r="C30" s="5" t="n">
        <v>2625</v>
      </c>
    </row>
    <row r="31" spans="1:3">
      <c r="A31" s="4" t="s">
        <v>481</v>
      </c>
    </row>
    <row r="32" spans="1:3">
      <c r="A32" s="3" t="s">
        <v>569</v>
      </c>
    </row>
    <row r="33" spans="1:3">
      <c r="A33" s="4" t="s">
        <v>41</v>
      </c>
      <c r="B33" s="5" t="n">
        <v>24583</v>
      </c>
      <c r="C33" s="5" t="n">
        <v>18735</v>
      </c>
    </row>
    <row r="34" spans="1:3">
      <c r="A34" s="4" t="s">
        <v>577</v>
      </c>
    </row>
    <row r="35" spans="1:3">
      <c r="A35" s="3" t="s">
        <v>569</v>
      </c>
    </row>
    <row r="36" spans="1:3">
      <c r="A36" s="4" t="s">
        <v>41</v>
      </c>
      <c r="B36" s="5" t="n">
        <v>21832</v>
      </c>
      <c r="C36" s="5" t="n">
        <v>15868</v>
      </c>
    </row>
    <row r="37" spans="1:3">
      <c r="A37" s="4" t="s">
        <v>578</v>
      </c>
    </row>
    <row r="38" spans="1:3">
      <c r="A38" s="3" t="s">
        <v>569</v>
      </c>
    </row>
    <row r="39" spans="1:3">
      <c r="A39" s="4" t="s">
        <v>41</v>
      </c>
      <c r="B39" s="5" t="n">
        <v>1729</v>
      </c>
      <c r="C39" s="5" t="n">
        <v>516</v>
      </c>
    </row>
    <row r="40" spans="1:3">
      <c r="A40" s="4" t="s">
        <v>579</v>
      </c>
    </row>
    <row r="41" spans="1:3">
      <c r="A41" s="3" t="s">
        <v>569</v>
      </c>
    </row>
    <row r="42" spans="1:3">
      <c r="A42" s="4" t="s">
        <v>41</v>
      </c>
      <c r="B42" s="5" t="n">
        <v>1022</v>
      </c>
      <c r="C42" s="5" t="n">
        <v>2351</v>
      </c>
    </row>
    <row r="43" spans="1:3">
      <c r="A43" s="4" t="s">
        <v>484</v>
      </c>
    </row>
    <row r="44" spans="1:3">
      <c r="A44" s="3" t="s">
        <v>569</v>
      </c>
    </row>
    <row r="45" spans="1:3">
      <c r="A45" s="4" t="s">
        <v>41</v>
      </c>
      <c r="B45" s="5" t="n">
        <v>3826</v>
      </c>
      <c r="C45" s="5" t="n">
        <v>2615</v>
      </c>
    </row>
    <row r="46" spans="1:3">
      <c r="A46" s="4" t="s">
        <v>580</v>
      </c>
    </row>
    <row r="47" spans="1:3">
      <c r="A47" s="3" t="s">
        <v>569</v>
      </c>
    </row>
    <row r="48" spans="1:3">
      <c r="A48" s="4" t="s">
        <v>41</v>
      </c>
      <c r="B48" s="5" t="n">
        <v>3783</v>
      </c>
      <c r="C48" s="5" t="n">
        <v>2615</v>
      </c>
    </row>
    <row r="49" spans="1:3">
      <c r="A49" s="4" t="s">
        <v>581</v>
      </c>
    </row>
    <row r="50" spans="1:3">
      <c r="A50" s="3" t="s">
        <v>569</v>
      </c>
    </row>
    <row r="51" spans="1:3">
      <c r="A51" s="4" t="s">
        <v>41</v>
      </c>
      <c r="B51" s="5" t="n">
        <v>43</v>
      </c>
    </row>
    <row r="52" spans="1:3">
      <c r="A52" s="4" t="s">
        <v>487</v>
      </c>
    </row>
    <row r="53" spans="1:3">
      <c r="A53" s="3" t="s">
        <v>569</v>
      </c>
    </row>
    <row r="54" spans="1:3">
      <c r="A54" s="4" t="s">
        <v>41</v>
      </c>
      <c r="B54" s="5" t="n">
        <v>11980</v>
      </c>
      <c r="C54" s="5" t="n">
        <v>11475</v>
      </c>
    </row>
    <row r="55" spans="1:3">
      <c r="A55" s="4" t="s">
        <v>582</v>
      </c>
    </row>
    <row r="56" spans="1:3">
      <c r="A56" s="3" t="s">
        <v>569</v>
      </c>
    </row>
    <row r="57" spans="1:3">
      <c r="A57" s="4" t="s">
        <v>41</v>
      </c>
      <c r="B57" s="5" t="n">
        <v>11827</v>
      </c>
      <c r="C57" s="5" t="n">
        <v>11475</v>
      </c>
    </row>
    <row r="58" spans="1:3">
      <c r="A58" s="4" t="s">
        <v>583</v>
      </c>
    </row>
    <row r="59" spans="1:3">
      <c r="A59" s="3" t="s">
        <v>569</v>
      </c>
    </row>
    <row r="60" spans="1:3">
      <c r="A60" s="4" t="s">
        <v>41</v>
      </c>
      <c r="B60" s="5" t="n">
        <v>153</v>
      </c>
    </row>
    <row r="61" spans="1:3">
      <c r="A61" s="4" t="s">
        <v>490</v>
      </c>
    </row>
    <row r="62" spans="1:3">
      <c r="A62" s="3" t="s">
        <v>569</v>
      </c>
    </row>
    <row r="63" spans="1:3">
      <c r="A63" s="4" t="s">
        <v>41</v>
      </c>
      <c r="B63" s="5" t="n">
        <v>69686</v>
      </c>
      <c r="C63" s="5" t="n">
        <v>71968</v>
      </c>
    </row>
    <row r="64" spans="1:3">
      <c r="A64" s="4" t="s">
        <v>584</v>
      </c>
    </row>
    <row r="65" spans="1:3">
      <c r="A65" s="3" t="s">
        <v>569</v>
      </c>
    </row>
    <row r="66" spans="1:3">
      <c r="A66" s="4" t="s">
        <v>41</v>
      </c>
      <c r="B66" s="5" t="n">
        <v>66820</v>
      </c>
      <c r="C66" s="5" t="n">
        <v>67727</v>
      </c>
    </row>
    <row r="67" spans="1:3">
      <c r="A67" s="4" t="s">
        <v>585</v>
      </c>
    </row>
    <row r="68" spans="1:3">
      <c r="A68" s="3" t="s">
        <v>569</v>
      </c>
    </row>
    <row r="69" spans="1:3">
      <c r="A69" s="4" t="s">
        <v>41</v>
      </c>
      <c r="B69" s="5" t="n">
        <v>1303</v>
      </c>
      <c r="C69" s="5" t="n">
        <v>2392</v>
      </c>
    </row>
    <row r="70" spans="1:3">
      <c r="A70" s="4" t="s">
        <v>586</v>
      </c>
    </row>
    <row r="71" spans="1:3">
      <c r="A71" s="3" t="s">
        <v>569</v>
      </c>
    </row>
    <row r="72" spans="1:3">
      <c r="A72" s="4" t="s">
        <v>41</v>
      </c>
      <c r="B72" s="5" t="n">
        <v>1563</v>
      </c>
      <c r="C72" s="5" t="n">
        <v>1849</v>
      </c>
    </row>
    <row r="73" spans="1:3">
      <c r="A73" s="4" t="s">
        <v>493</v>
      </c>
    </row>
    <row r="74" spans="1:3">
      <c r="A74" s="3" t="s">
        <v>569</v>
      </c>
    </row>
    <row r="75" spans="1:3">
      <c r="A75" s="4" t="s">
        <v>41</v>
      </c>
      <c r="B75" s="5" t="n">
        <v>68079</v>
      </c>
      <c r="C75" s="5" t="n">
        <v>58244</v>
      </c>
    </row>
    <row r="76" spans="1:3">
      <c r="A76" s="4" t="s">
        <v>587</v>
      </c>
    </row>
    <row r="77" spans="1:3">
      <c r="A77" s="3" t="s">
        <v>569</v>
      </c>
    </row>
    <row r="78" spans="1:3">
      <c r="A78" s="4" t="s">
        <v>41</v>
      </c>
      <c r="B78" s="5" t="n">
        <v>66511</v>
      </c>
      <c r="C78" s="5" t="n">
        <v>56842</v>
      </c>
    </row>
    <row r="79" spans="1:3">
      <c r="A79" s="4" t="s">
        <v>588</v>
      </c>
    </row>
    <row r="80" spans="1:3">
      <c r="A80" s="3" t="s">
        <v>569</v>
      </c>
    </row>
    <row r="81" spans="1:3">
      <c r="A81" s="4" t="s">
        <v>41</v>
      </c>
      <c r="B81" s="5" t="n">
        <v>1276</v>
      </c>
      <c r="C81" s="5" t="n">
        <v>1357</v>
      </c>
    </row>
    <row r="82" spans="1:3">
      <c r="A82" s="4" t="s">
        <v>589</v>
      </c>
    </row>
    <row r="83" spans="1:3">
      <c r="A83" s="3" t="s">
        <v>569</v>
      </c>
    </row>
    <row r="84" spans="1:3">
      <c r="A84" s="4" t="s">
        <v>41</v>
      </c>
      <c r="B84" s="5" t="n">
        <v>292</v>
      </c>
      <c r="C84" s="5" t="n">
        <v>45</v>
      </c>
    </row>
    <row r="85" spans="1:3">
      <c r="A85" s="4" t="s">
        <v>496</v>
      </c>
    </row>
    <row r="86" spans="1:3">
      <c r="A86" s="3" t="s">
        <v>569</v>
      </c>
    </row>
    <row r="87" spans="1:3">
      <c r="A87" s="4" t="s">
        <v>41</v>
      </c>
      <c r="B87" s="5" t="n">
        <v>43780</v>
      </c>
      <c r="C87" s="5" t="n">
        <v>43207</v>
      </c>
    </row>
    <row r="88" spans="1:3">
      <c r="A88" s="4" t="s">
        <v>499</v>
      </c>
    </row>
    <row r="89" spans="1:3">
      <c r="A89" s="3" t="s">
        <v>569</v>
      </c>
    </row>
    <row r="90" spans="1:3">
      <c r="A90" s="4" t="s">
        <v>41</v>
      </c>
      <c r="B90" s="5" t="n">
        <v>41935</v>
      </c>
      <c r="C90" s="5" t="n">
        <v>43072</v>
      </c>
    </row>
    <row r="91" spans="1:3">
      <c r="A91" s="4" t="s">
        <v>502</v>
      </c>
    </row>
    <row r="92" spans="1:3">
      <c r="A92" s="3" t="s">
        <v>569</v>
      </c>
    </row>
    <row r="93" spans="1:3">
      <c r="A93" s="4" t="s">
        <v>41</v>
      </c>
      <c r="B93" s="5" t="n">
        <v>209</v>
      </c>
      <c r="C93" s="5" t="n">
        <v>83</v>
      </c>
    </row>
    <row r="94" spans="1:3">
      <c r="A94" s="4" t="s">
        <v>505</v>
      </c>
    </row>
    <row r="95" spans="1:3">
      <c r="A95" s="3" t="s">
        <v>569</v>
      </c>
    </row>
    <row r="96" spans="1:3">
      <c r="A96" s="4" t="s">
        <v>41</v>
      </c>
      <c r="B96" s="5" t="n">
        <v>1636</v>
      </c>
      <c r="C96" s="5" t="n">
        <v>52</v>
      </c>
    </row>
    <row r="97" spans="1:3">
      <c r="A97" s="4" t="s">
        <v>590</v>
      </c>
    </row>
    <row r="98" spans="1:3">
      <c r="A98" s="3" t="s">
        <v>569</v>
      </c>
    </row>
    <row r="99" spans="1:3">
      <c r="A99" s="4" t="s">
        <v>41</v>
      </c>
      <c r="B99" s="5" t="n">
        <v>41763</v>
      </c>
      <c r="C99" s="5" t="n">
        <v>40578</v>
      </c>
    </row>
    <row r="100" spans="1:3">
      <c r="A100" s="4" t="s">
        <v>591</v>
      </c>
    </row>
    <row r="101" spans="1:3">
      <c r="A101" s="3" t="s">
        <v>569</v>
      </c>
    </row>
    <row r="102" spans="1:3">
      <c r="A102" s="4" t="s">
        <v>41</v>
      </c>
      <c r="B102" s="5" t="n">
        <v>39918</v>
      </c>
      <c r="C102" s="5" t="n">
        <v>40443</v>
      </c>
    </row>
    <row r="103" spans="1:3">
      <c r="A103" s="4" t="s">
        <v>592</v>
      </c>
    </row>
    <row r="104" spans="1:3">
      <c r="A104" s="3" t="s">
        <v>569</v>
      </c>
    </row>
    <row r="105" spans="1:3">
      <c r="A105" s="4" t="s">
        <v>41</v>
      </c>
      <c r="B105" s="5" t="n">
        <v>209</v>
      </c>
      <c r="C105" s="5" t="n">
        <v>83</v>
      </c>
    </row>
    <row r="106" spans="1:3">
      <c r="A106" s="4" t="s">
        <v>593</v>
      </c>
    </row>
    <row r="107" spans="1:3">
      <c r="A107" s="3" t="s">
        <v>569</v>
      </c>
    </row>
    <row r="108" spans="1:3">
      <c r="A108" s="4" t="s">
        <v>41</v>
      </c>
      <c r="B108" s="5" t="n">
        <v>1636</v>
      </c>
      <c r="C108" s="5" t="n">
        <v>52</v>
      </c>
    </row>
    <row r="109" spans="1:3">
      <c r="A109" s="4" t="s">
        <v>594</v>
      </c>
    </row>
    <row r="110" spans="1:3">
      <c r="A110" s="3" t="s">
        <v>569</v>
      </c>
    </row>
    <row r="111" spans="1:3">
      <c r="A111" s="4" t="s">
        <v>41</v>
      </c>
      <c r="B111" s="5" t="n">
        <v>442</v>
      </c>
      <c r="C111" s="5" t="n">
        <v>2146</v>
      </c>
    </row>
    <row r="112" spans="1:3">
      <c r="A112" s="4" t="s">
        <v>595</v>
      </c>
    </row>
    <row r="113" spans="1:3">
      <c r="A113" s="3" t="s">
        <v>569</v>
      </c>
    </row>
    <row r="114" spans="1:3">
      <c r="A114" s="4" t="s">
        <v>41</v>
      </c>
      <c r="B114" s="5" t="n">
        <v>442</v>
      </c>
      <c r="C114" s="5" t="n">
        <v>2146</v>
      </c>
    </row>
    <row r="115" spans="1:3">
      <c r="A115" s="4" t="s">
        <v>596</v>
      </c>
    </row>
    <row r="116" spans="1:3">
      <c r="A116" s="3" t="s">
        <v>569</v>
      </c>
    </row>
    <row r="117" spans="1:3">
      <c r="A117" s="4" t="s">
        <v>41</v>
      </c>
      <c r="B117" s="5" t="n">
        <v>1575</v>
      </c>
      <c r="C117" s="5" t="n">
        <v>483</v>
      </c>
    </row>
    <row r="118" spans="1:3">
      <c r="A118" s="4" t="s">
        <v>597</v>
      </c>
    </row>
    <row r="119" spans="1:3">
      <c r="A119" s="3" t="s">
        <v>569</v>
      </c>
    </row>
    <row r="120" spans="1:3">
      <c r="A120" s="4" t="s">
        <v>41</v>
      </c>
      <c r="B120" s="5" t="n">
        <v>1575</v>
      </c>
      <c r="C120" s="5" t="n">
        <v>483</v>
      </c>
    </row>
    <row r="121" spans="1:3">
      <c r="A121" s="4" t="s">
        <v>508</v>
      </c>
    </row>
    <row r="122" spans="1:3">
      <c r="A122" s="3" t="s">
        <v>569</v>
      </c>
    </row>
    <row r="123" spans="1:3">
      <c r="A123" s="4" t="s">
        <v>41</v>
      </c>
      <c r="B123" s="5" t="n">
        <v>44698</v>
      </c>
      <c r="C123" s="5" t="n">
        <v>47388</v>
      </c>
    </row>
    <row r="124" spans="1:3">
      <c r="A124" s="4" t="s">
        <v>598</v>
      </c>
    </row>
    <row r="125" spans="1:3">
      <c r="A125" s="3" t="s">
        <v>569</v>
      </c>
    </row>
    <row r="126" spans="1:3">
      <c r="A126" s="4" t="s">
        <v>41</v>
      </c>
      <c r="B126" s="5" t="n">
        <v>42259</v>
      </c>
      <c r="C126" s="5" t="n">
        <v>43285</v>
      </c>
    </row>
    <row r="127" spans="1:3">
      <c r="A127" s="4" t="s">
        <v>599</v>
      </c>
    </row>
    <row r="128" spans="1:3">
      <c r="A128" s="3" t="s">
        <v>569</v>
      </c>
    </row>
    <row r="129" spans="1:3">
      <c r="A129" s="4" t="s">
        <v>41</v>
      </c>
      <c r="B129" s="5" t="n">
        <v>1174</v>
      </c>
      <c r="C129" s="5" t="n">
        <v>3589</v>
      </c>
    </row>
    <row r="130" spans="1:3">
      <c r="A130" s="4" t="s">
        <v>600</v>
      </c>
    </row>
    <row r="131" spans="1:3">
      <c r="A131" s="3" t="s">
        <v>569</v>
      </c>
    </row>
    <row r="132" spans="1:3">
      <c r="A132" s="4" t="s">
        <v>41</v>
      </c>
      <c r="B132" s="5" t="n">
        <v>1265</v>
      </c>
      <c r="C132" s="5" t="n">
        <v>514</v>
      </c>
    </row>
    <row r="133" spans="1:3">
      <c r="A133" s="4" t="s">
        <v>511</v>
      </c>
    </row>
    <row r="134" spans="1:3">
      <c r="A134" s="3" t="s">
        <v>569</v>
      </c>
    </row>
    <row r="135" spans="1:3">
      <c r="A135" s="4" t="s">
        <v>41</v>
      </c>
      <c r="B135" s="5" t="n">
        <v>43811</v>
      </c>
      <c r="C135" s="5" t="n">
        <v>46148</v>
      </c>
    </row>
    <row r="136" spans="1:3">
      <c r="A136" s="4" t="s">
        <v>601</v>
      </c>
    </row>
    <row r="137" spans="1:3">
      <c r="A137" s="3" t="s">
        <v>569</v>
      </c>
    </row>
    <row r="138" spans="1:3">
      <c r="A138" s="4" t="s">
        <v>41</v>
      </c>
      <c r="B138" s="5" t="n">
        <v>41822</v>
      </c>
      <c r="C138" s="5" t="n">
        <v>42560</v>
      </c>
    </row>
    <row r="139" spans="1:3">
      <c r="A139" s="4" t="s">
        <v>602</v>
      </c>
    </row>
    <row r="140" spans="1:3">
      <c r="A140" s="3" t="s">
        <v>569</v>
      </c>
    </row>
    <row r="141" spans="1:3">
      <c r="A141" s="4" t="s">
        <v>41</v>
      </c>
      <c r="B141" s="5" t="n">
        <v>1174</v>
      </c>
      <c r="C141" s="5" t="n">
        <v>3113</v>
      </c>
    </row>
    <row r="142" spans="1:3">
      <c r="A142" s="4" t="s">
        <v>603</v>
      </c>
    </row>
    <row r="143" spans="1:3">
      <c r="A143" s="3" t="s">
        <v>569</v>
      </c>
    </row>
    <row r="144" spans="1:3">
      <c r="A144" s="4" t="s">
        <v>41</v>
      </c>
      <c r="B144" s="5" t="n">
        <v>815</v>
      </c>
      <c r="C144" s="5" t="n">
        <v>475</v>
      </c>
    </row>
    <row r="145" spans="1:3">
      <c r="A145" s="4" t="s">
        <v>514</v>
      </c>
    </row>
    <row r="146" spans="1:3">
      <c r="A146" s="3" t="s">
        <v>569</v>
      </c>
    </row>
    <row r="147" spans="1:3">
      <c r="A147" s="4" t="s">
        <v>41</v>
      </c>
      <c r="B147" s="5" t="n">
        <v>887</v>
      </c>
      <c r="C147" s="5" t="n">
        <v>1240</v>
      </c>
    </row>
    <row r="148" spans="1:3">
      <c r="A148" s="4" t="s">
        <v>604</v>
      </c>
    </row>
    <row r="149" spans="1:3">
      <c r="A149" s="3" t="s">
        <v>569</v>
      </c>
    </row>
    <row r="150" spans="1:3">
      <c r="A150" s="4" t="s">
        <v>41</v>
      </c>
      <c r="B150" s="5" t="n">
        <v>437</v>
      </c>
      <c r="C150" s="5" t="n">
        <v>725</v>
      </c>
    </row>
    <row r="151" spans="1:3">
      <c r="A151" s="4" t="s">
        <v>605</v>
      </c>
    </row>
    <row r="152" spans="1:3">
      <c r="A152" s="3" t="s">
        <v>569</v>
      </c>
    </row>
    <row r="153" spans="1:3">
      <c r="A153" s="4" t="s">
        <v>41</v>
      </c>
      <c r="C153" s="5" t="n">
        <v>476</v>
      </c>
    </row>
    <row r="154" spans="1:3">
      <c r="A154" s="4" t="s">
        <v>606</v>
      </c>
    </row>
    <row r="155" spans="1:3">
      <c r="A155" s="3" t="s">
        <v>569</v>
      </c>
    </row>
    <row r="156" spans="1:3">
      <c r="A156" s="4" t="s">
        <v>41</v>
      </c>
      <c r="B156" s="5" t="n">
        <v>450</v>
      </c>
      <c r="C156" s="5" t="n">
        <v>39</v>
      </c>
    </row>
    <row r="157" spans="1:3">
      <c r="A157" s="4" t="s">
        <v>517</v>
      </c>
    </row>
    <row r="158" spans="1:3">
      <c r="A158" s="3" t="s">
        <v>569</v>
      </c>
    </row>
    <row r="159" spans="1:3">
      <c r="A159" s="4" t="s">
        <v>41</v>
      </c>
      <c r="B159" s="5" t="n">
        <v>35119</v>
      </c>
      <c r="C159" s="5" t="n">
        <v>32083</v>
      </c>
    </row>
    <row r="160" spans="1:3">
      <c r="A160" s="4" t="s">
        <v>607</v>
      </c>
    </row>
    <row r="161" spans="1:3">
      <c r="A161" s="3" t="s">
        <v>569</v>
      </c>
    </row>
    <row r="162" spans="1:3">
      <c r="A162" s="4" t="s">
        <v>41</v>
      </c>
      <c r="B162" s="5" t="n">
        <v>33274</v>
      </c>
      <c r="C162" s="5" t="n">
        <v>30086</v>
      </c>
    </row>
    <row r="163" spans="1:3">
      <c r="A163" s="4" t="s">
        <v>608</v>
      </c>
    </row>
    <row r="164" spans="1:3">
      <c r="A164" s="3" t="s">
        <v>569</v>
      </c>
    </row>
    <row r="165" spans="1:3">
      <c r="A165" s="4" t="s">
        <v>41</v>
      </c>
      <c r="B165" s="5" t="n">
        <v>1579</v>
      </c>
      <c r="C165" s="5" t="n">
        <v>1680</v>
      </c>
    </row>
    <row r="166" spans="1:3">
      <c r="A166" s="4" t="s">
        <v>609</v>
      </c>
    </row>
    <row r="167" spans="1:3">
      <c r="A167" s="3" t="s">
        <v>569</v>
      </c>
    </row>
    <row r="168" spans="1:3">
      <c r="A168" s="4" t="s">
        <v>41</v>
      </c>
      <c r="B168" s="5" t="n">
        <v>266</v>
      </c>
      <c r="C168" s="5" t="n">
        <v>317</v>
      </c>
    </row>
    <row r="169" spans="1:3">
      <c r="A169" s="4" t="s">
        <v>520</v>
      </c>
    </row>
    <row r="170" spans="1:3">
      <c r="A170" s="3" t="s">
        <v>569</v>
      </c>
    </row>
    <row r="171" spans="1:3">
      <c r="A171" s="4" t="s">
        <v>41</v>
      </c>
      <c r="B171" s="5" t="n">
        <v>4278</v>
      </c>
      <c r="C171" s="5" t="n">
        <v>4022</v>
      </c>
    </row>
    <row r="172" spans="1:3">
      <c r="A172" s="4" t="s">
        <v>610</v>
      </c>
    </row>
    <row r="173" spans="1:3">
      <c r="A173" s="3" t="s">
        <v>569</v>
      </c>
    </row>
    <row r="174" spans="1:3">
      <c r="A174" s="4" t="s">
        <v>41</v>
      </c>
      <c r="B174" s="5" t="n">
        <v>4111</v>
      </c>
      <c r="C174" s="5" t="n">
        <v>3713</v>
      </c>
    </row>
    <row r="175" spans="1:3">
      <c r="A175" s="4" t="s">
        <v>611</v>
      </c>
    </row>
    <row r="176" spans="1:3">
      <c r="A176" s="3" t="s">
        <v>569</v>
      </c>
    </row>
    <row r="177" spans="1:3">
      <c r="A177" s="4" t="s">
        <v>41</v>
      </c>
      <c r="B177" s="6" t="n">
        <v>167</v>
      </c>
      <c r="C177" s="6" t="n">
        <v>3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2</v>
      </c>
      <c r="B1" s="2" t="s">
        <v>1</v>
      </c>
    </row>
    <row r="2" spans="1:3">
      <c r="B2" s="2" t="s">
        <v>2</v>
      </c>
      <c r="C2" s="2" t="s">
        <v>32</v>
      </c>
    </row>
    <row r="3" spans="1:3">
      <c r="A3" s="3" t="s">
        <v>613</v>
      </c>
    </row>
    <row r="4" spans="1:3">
      <c r="A4" s="4" t="s">
        <v>614</v>
      </c>
      <c r="B4" s="6" t="n">
        <v>3723</v>
      </c>
      <c r="C4" s="6" t="n">
        <v>4002</v>
      </c>
    </row>
    <row r="5" spans="1:3">
      <c r="A5" s="4" t="s">
        <v>615</v>
      </c>
      <c r="B5" s="5" t="n">
        <v>-27</v>
      </c>
      <c r="C5" s="5" t="n">
        <v>-270</v>
      </c>
    </row>
    <row r="6" spans="1:3">
      <c r="A6" s="4" t="s">
        <v>616</v>
      </c>
      <c r="B6" s="5" t="n">
        <v>-440</v>
      </c>
      <c r="C6" s="5" t="n">
        <v>-257</v>
      </c>
    </row>
    <row r="7" spans="1:3">
      <c r="A7" s="4" t="s">
        <v>617</v>
      </c>
      <c r="B7" s="5" t="n">
        <v>137</v>
      </c>
      <c r="C7" s="5" t="n">
        <v>248</v>
      </c>
    </row>
    <row r="8" spans="1:3">
      <c r="A8" s="4" t="s">
        <v>618</v>
      </c>
      <c r="B8" s="5" t="n">
        <v>3393</v>
      </c>
      <c r="C8" s="5" t="n">
        <v>3723</v>
      </c>
    </row>
    <row r="9" spans="1:3">
      <c r="A9" s="4" t="s">
        <v>619</v>
      </c>
    </row>
    <row r="10" spans="1:3">
      <c r="A10" s="3" t="s">
        <v>613</v>
      </c>
    </row>
    <row r="11" spans="1:3">
      <c r="A11" s="4" t="s">
        <v>614</v>
      </c>
      <c r="B11" s="5" t="n">
        <v>542</v>
      </c>
      <c r="C11" s="5" t="n">
        <v>676</v>
      </c>
    </row>
    <row r="12" spans="1:3">
      <c r="A12" s="4" t="s">
        <v>615</v>
      </c>
      <c r="B12" s="5" t="n">
        <v>913</v>
      </c>
      <c r="C12" s="5" t="n">
        <v>-229</v>
      </c>
    </row>
    <row r="13" spans="1:3">
      <c r="A13" s="4" t="s">
        <v>616</v>
      </c>
      <c r="B13" s="5" t="n">
        <v>-301</v>
      </c>
    </row>
    <row r="14" spans="1:3">
      <c r="A14" s="4" t="s">
        <v>617</v>
      </c>
      <c r="B14" s="5" t="n">
        <v>17</v>
      </c>
      <c r="C14" s="5" t="n">
        <v>95</v>
      </c>
    </row>
    <row r="15" spans="1:3">
      <c r="A15" s="4" t="s">
        <v>618</v>
      </c>
      <c r="B15" s="5" t="n">
        <v>1171</v>
      </c>
      <c r="C15" s="5" t="n">
        <v>542</v>
      </c>
    </row>
    <row r="16" spans="1:3">
      <c r="A16" s="4" t="s">
        <v>475</v>
      </c>
    </row>
    <row r="17" spans="1:3">
      <c r="A17" s="3" t="s">
        <v>613</v>
      </c>
    </row>
    <row r="18" spans="1:3">
      <c r="A18" s="4" t="s">
        <v>614</v>
      </c>
      <c r="B18" s="5" t="n">
        <v>2173</v>
      </c>
      <c r="C18" s="5" t="n">
        <v>2311</v>
      </c>
    </row>
    <row r="19" spans="1:3">
      <c r="A19" s="4" t="s">
        <v>615</v>
      </c>
      <c r="B19" s="5" t="n">
        <v>-590</v>
      </c>
      <c r="C19" s="5" t="n">
        <v>-171</v>
      </c>
    </row>
    <row r="20" spans="1:3">
      <c r="A20" s="4" t="s">
        <v>616</v>
      </c>
      <c r="B20" s="5" t="n">
        <v>-71</v>
      </c>
      <c r="C20" s="5" t="n">
        <v>-108</v>
      </c>
    </row>
    <row r="21" spans="1:3">
      <c r="A21" s="4" t="s">
        <v>617</v>
      </c>
      <c r="B21" s="5" t="n">
        <v>95</v>
      </c>
      <c r="C21" s="5" t="n">
        <v>141</v>
      </c>
    </row>
    <row r="22" spans="1:3">
      <c r="A22" s="4" t="s">
        <v>618</v>
      </c>
      <c r="B22" s="5" t="n">
        <v>1607</v>
      </c>
      <c r="C22" s="5" t="n">
        <v>2173</v>
      </c>
    </row>
    <row r="23" spans="1:3">
      <c r="A23" s="4" t="s">
        <v>508</v>
      </c>
    </row>
    <row r="24" spans="1:3">
      <c r="A24" s="3" t="s">
        <v>613</v>
      </c>
    </row>
    <row r="25" spans="1:3">
      <c r="A25" s="4" t="s">
        <v>614</v>
      </c>
      <c r="B25" s="5" t="n">
        <v>482</v>
      </c>
      <c r="C25" s="5" t="n">
        <v>444</v>
      </c>
    </row>
    <row r="26" spans="1:3">
      <c r="A26" s="4" t="s">
        <v>615</v>
      </c>
      <c r="B26" s="5" t="n">
        <v>-55</v>
      </c>
      <c r="C26" s="5" t="n">
        <v>170</v>
      </c>
    </row>
    <row r="27" spans="1:3">
      <c r="A27" s="4" t="s">
        <v>616</v>
      </c>
      <c r="C27" s="5" t="n">
        <v>-132</v>
      </c>
    </row>
    <row r="28" spans="1:3">
      <c r="A28" s="4" t="s">
        <v>618</v>
      </c>
      <c r="B28" s="5" t="n">
        <v>427</v>
      </c>
      <c r="C28" s="5" t="n">
        <v>482</v>
      </c>
    </row>
    <row r="29" spans="1:3">
      <c r="A29" s="4" t="s">
        <v>620</v>
      </c>
    </row>
    <row r="30" spans="1:3">
      <c r="A30" s="3" t="s">
        <v>613</v>
      </c>
    </row>
    <row r="31" spans="1:3">
      <c r="A31" s="4" t="s">
        <v>614</v>
      </c>
      <c r="C31" s="5" t="n">
        <v>354</v>
      </c>
    </row>
    <row r="32" spans="1:3">
      <c r="A32" s="4" t="s">
        <v>615</v>
      </c>
      <c r="B32" s="5" t="n">
        <v>-97</v>
      </c>
      <c r="C32" s="5" t="n">
        <v>-21</v>
      </c>
    </row>
    <row r="33" spans="1:3">
      <c r="A33" s="4" t="s">
        <v>616</v>
      </c>
      <c r="B33" s="5" t="n">
        <v>-68</v>
      </c>
      <c r="C33" s="5" t="n">
        <v>-17</v>
      </c>
    </row>
    <row r="34" spans="1:3">
      <c r="A34" s="4" t="s">
        <v>617</v>
      </c>
      <c r="B34" s="5" t="n">
        <v>25</v>
      </c>
      <c r="C34" s="5" t="n">
        <v>12</v>
      </c>
    </row>
    <row r="35" spans="1:3">
      <c r="A35" s="4" t="s">
        <v>621</v>
      </c>
    </row>
    <row r="36" spans="1:3">
      <c r="A36" s="3" t="s">
        <v>613</v>
      </c>
    </row>
    <row r="37" spans="1:3">
      <c r="A37" s="4" t="s">
        <v>614</v>
      </c>
      <c r="C37" s="5" t="n">
        <v>217</v>
      </c>
    </row>
    <row r="38" spans="1:3">
      <c r="A38" s="4" t="s">
        <v>615</v>
      </c>
      <c r="B38" s="6" t="n">
        <v>-198</v>
      </c>
      <c r="C38" s="6"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22</v>
      </c>
      <c r="B1" s="2" t="s">
        <v>2</v>
      </c>
      <c r="C1" s="2" t="s">
        <v>32</v>
      </c>
      <c r="D1" s="2" t="s">
        <v>399</v>
      </c>
    </row>
    <row r="2" spans="1:4">
      <c r="A2" s="3" t="s">
        <v>623</v>
      </c>
    </row>
    <row r="3" spans="1:4">
      <c r="A3" s="4" t="s">
        <v>624</v>
      </c>
      <c r="B3" s="6" t="n">
        <v>914</v>
      </c>
      <c r="C3" s="6" t="n">
        <v>214</v>
      </c>
    </row>
    <row r="4" spans="1:4">
      <c r="A4" s="4" t="s">
        <v>625</v>
      </c>
      <c r="B4" s="5" t="n">
        <v>2479</v>
      </c>
      <c r="C4" s="5" t="n">
        <v>3509</v>
      </c>
    </row>
    <row r="5" spans="1:4">
      <c r="A5" s="4" t="s">
        <v>626</v>
      </c>
      <c r="B5" s="5" t="n">
        <v>3393</v>
      </c>
      <c r="C5" s="5" t="n">
        <v>3723</v>
      </c>
      <c r="D5" s="6" t="n">
        <v>4002</v>
      </c>
    </row>
    <row r="6" spans="1:4">
      <c r="A6" s="4" t="s">
        <v>627</v>
      </c>
      <c r="B6" s="5" t="n">
        <v>8015</v>
      </c>
      <c r="C6" s="5" t="n">
        <v>7541</v>
      </c>
    </row>
    <row r="7" spans="1:4">
      <c r="A7" s="4" t="s">
        <v>628</v>
      </c>
      <c r="B7" s="5" t="n">
        <v>300477</v>
      </c>
      <c r="C7" s="5" t="n">
        <v>284821</v>
      </c>
    </row>
    <row r="8" spans="1:4">
      <c r="A8" s="4" t="s">
        <v>619</v>
      </c>
    </row>
    <row r="9" spans="1:4">
      <c r="A9" s="3" t="s">
        <v>623</v>
      </c>
    </row>
    <row r="10" spans="1:4">
      <c r="A10" s="4" t="s">
        <v>624</v>
      </c>
      <c r="B10" s="5" t="n">
        <v>840</v>
      </c>
      <c r="C10" s="5" t="n">
        <v>80</v>
      </c>
    </row>
    <row r="11" spans="1:4">
      <c r="A11" s="4" t="s">
        <v>625</v>
      </c>
      <c r="B11" s="5" t="n">
        <v>331</v>
      </c>
      <c r="C11" s="5" t="n">
        <v>462</v>
      </c>
    </row>
    <row r="12" spans="1:4">
      <c r="A12" s="4" t="s">
        <v>626</v>
      </c>
      <c r="B12" s="5" t="n">
        <v>1171</v>
      </c>
      <c r="C12" s="5" t="n">
        <v>542</v>
      </c>
      <c r="D12" s="5" t="n">
        <v>676</v>
      </c>
    </row>
    <row r="13" spans="1:4">
      <c r="A13" s="4" t="s">
        <v>627</v>
      </c>
      <c r="B13" s="5" t="n">
        <v>1995</v>
      </c>
      <c r="C13" s="5" t="n">
        <v>1001</v>
      </c>
    </row>
    <row r="14" spans="1:4">
      <c r="A14" s="4" t="s">
        <v>628</v>
      </c>
      <c r="B14" s="5" t="n">
        <v>41785</v>
      </c>
      <c r="C14" s="5" t="n">
        <v>42710</v>
      </c>
    </row>
    <row r="15" spans="1:4">
      <c r="A15" s="4" t="s">
        <v>475</v>
      </c>
    </row>
    <row r="16" spans="1:4">
      <c r="A16" s="3" t="s">
        <v>623</v>
      </c>
    </row>
    <row r="17" spans="1:4">
      <c r="A17" s="4" t="s">
        <v>624</v>
      </c>
      <c r="B17" s="5" t="n">
        <v>35</v>
      </c>
      <c r="C17" s="5" t="n">
        <v>23</v>
      </c>
    </row>
    <row r="18" spans="1:4">
      <c r="A18" s="4" t="s">
        <v>625</v>
      </c>
      <c r="B18" s="5" t="n">
        <v>1572</v>
      </c>
      <c r="C18" s="5" t="n">
        <v>2150</v>
      </c>
    </row>
    <row r="19" spans="1:4">
      <c r="A19" s="4" t="s">
        <v>626</v>
      </c>
      <c r="B19" s="5" t="n">
        <v>1607</v>
      </c>
      <c r="C19" s="5" t="n">
        <v>2173</v>
      </c>
      <c r="D19" s="5" t="n">
        <v>2311</v>
      </c>
    </row>
    <row r="20" spans="1:4">
      <c r="A20" s="4" t="s">
        <v>627</v>
      </c>
      <c r="B20" s="5" t="n">
        <v>4644</v>
      </c>
      <c r="C20" s="5" t="n">
        <v>4849</v>
      </c>
    </row>
    <row r="21" spans="1:4">
      <c r="A21" s="4" t="s">
        <v>628</v>
      </c>
      <c r="B21" s="5" t="n">
        <v>176566</v>
      </c>
      <c r="C21" s="5" t="n">
        <v>160813</v>
      </c>
    </row>
    <row r="22" spans="1:4">
      <c r="A22" s="4" t="s">
        <v>508</v>
      </c>
    </row>
    <row r="23" spans="1:4">
      <c r="A23" s="3" t="s">
        <v>623</v>
      </c>
    </row>
    <row r="24" spans="1:4">
      <c r="A24" s="4" t="s">
        <v>624</v>
      </c>
      <c r="B24" s="5" t="n">
        <v>39</v>
      </c>
      <c r="C24" s="5" t="n">
        <v>102</v>
      </c>
    </row>
    <row r="25" spans="1:4">
      <c r="A25" s="4" t="s">
        <v>625</v>
      </c>
      <c r="B25" s="5" t="n">
        <v>388</v>
      </c>
      <c r="C25" s="5" t="n">
        <v>380</v>
      </c>
    </row>
    <row r="26" spans="1:4">
      <c r="A26" s="4" t="s">
        <v>626</v>
      </c>
      <c r="B26" s="5" t="n">
        <v>427</v>
      </c>
      <c r="C26" s="5" t="n">
        <v>482</v>
      </c>
      <c r="D26" s="5" t="n">
        <v>444</v>
      </c>
    </row>
    <row r="27" spans="1:4">
      <c r="A27" s="4" t="s">
        <v>627</v>
      </c>
      <c r="B27" s="5" t="n">
        <v>1038</v>
      </c>
      <c r="C27" s="5" t="n">
        <v>1279</v>
      </c>
    </row>
    <row r="28" spans="1:4">
      <c r="A28" s="4" t="s">
        <v>628</v>
      </c>
      <c r="B28" s="5" t="n">
        <v>43660</v>
      </c>
      <c r="C28" s="5" t="n">
        <v>46109</v>
      </c>
    </row>
    <row r="29" spans="1:4">
      <c r="A29" s="4" t="s">
        <v>629</v>
      </c>
    </row>
    <row r="30" spans="1:4">
      <c r="A30" s="3" t="s">
        <v>623</v>
      </c>
    </row>
    <row r="31" spans="1:4">
      <c r="A31" s="4" t="s">
        <v>624</v>
      </c>
      <c r="C31" s="5" t="n">
        <v>9</v>
      </c>
    </row>
    <row r="32" spans="1:4">
      <c r="A32" s="4" t="s">
        <v>625</v>
      </c>
      <c r="B32" s="5" t="n">
        <v>188</v>
      </c>
      <c r="C32" s="5" t="n">
        <v>319</v>
      </c>
    </row>
    <row r="33" spans="1:4">
      <c r="A33" s="4" t="s">
        <v>626</v>
      </c>
      <c r="B33" s="5" t="n">
        <v>188</v>
      </c>
      <c r="C33" s="5" t="n">
        <v>328</v>
      </c>
    </row>
    <row r="34" spans="1:4">
      <c r="A34" s="4" t="s">
        <v>627</v>
      </c>
      <c r="B34" s="5" t="n">
        <v>338</v>
      </c>
      <c r="C34" s="5" t="n">
        <v>412</v>
      </c>
    </row>
    <row r="35" spans="1:4">
      <c r="A35" s="4" t="s">
        <v>628</v>
      </c>
      <c r="B35" s="5" t="n">
        <v>39059</v>
      </c>
      <c r="C35" s="5" t="n">
        <v>35692</v>
      </c>
    </row>
    <row r="36" spans="1:4">
      <c r="A36" s="4" t="s">
        <v>630</v>
      </c>
    </row>
    <row r="37" spans="1:4">
      <c r="A37" s="3" t="s">
        <v>623</v>
      </c>
    </row>
    <row r="38" spans="1:4">
      <c r="A38" s="4" t="s">
        <v>626</v>
      </c>
      <c r="D38" s="6" t="n">
        <v>217</v>
      </c>
    </row>
    <row r="39" spans="1:4">
      <c r="A39" s="4" t="s">
        <v>628</v>
      </c>
      <c r="B39" s="6" t="n">
        <v>-593</v>
      </c>
      <c r="C39" s="5" t="n">
        <v>-503</v>
      </c>
    </row>
    <row r="40" spans="1:4">
      <c r="A40" s="4" t="s">
        <v>631</v>
      </c>
    </row>
    <row r="41" spans="1:4">
      <c r="A41" s="3" t="s">
        <v>623</v>
      </c>
    </row>
    <row r="42" spans="1:4">
      <c r="A42" s="4" t="s">
        <v>625</v>
      </c>
      <c r="C42" s="5" t="n">
        <v>198</v>
      </c>
    </row>
    <row r="43" spans="1:4">
      <c r="A43" s="4" t="s">
        <v>626</v>
      </c>
      <c r="C43" s="6" t="n">
        <v>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2</v>
      </c>
      <c r="B1" s="2" t="s">
        <v>1</v>
      </c>
    </row>
    <row r="2" spans="1:3">
      <c r="B2" s="2" t="s">
        <v>2</v>
      </c>
      <c r="C2" s="2" t="s">
        <v>32</v>
      </c>
    </row>
    <row r="3" spans="1:3">
      <c r="A3" s="3" t="s">
        <v>222</v>
      </c>
    </row>
    <row r="4" spans="1:3">
      <c r="A4" s="4" t="s">
        <v>633</v>
      </c>
      <c r="B4" s="6" t="n">
        <v>2347</v>
      </c>
      <c r="C4" s="6" t="n">
        <v>1123</v>
      </c>
    </row>
    <row r="5" spans="1:3">
      <c r="A5" s="4" t="s">
        <v>634</v>
      </c>
      <c r="B5" s="5" t="n">
        <v>279</v>
      </c>
      <c r="C5" s="5" t="n">
        <v>1751</v>
      </c>
    </row>
    <row r="6" spans="1:3">
      <c r="A6" s="4" t="s">
        <v>635</v>
      </c>
      <c r="B6" s="5" t="n">
        <v>-583</v>
      </c>
      <c r="C6" s="5" t="n">
        <v>-527</v>
      </c>
    </row>
    <row r="7" spans="1:3">
      <c r="A7" s="4" t="s">
        <v>636</v>
      </c>
      <c r="B7" s="6" t="n">
        <v>2043</v>
      </c>
      <c r="C7" s="6" t="n">
        <v>23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637</v>
      </c>
      <c r="B1" s="2" t="s">
        <v>1</v>
      </c>
    </row>
    <row r="2" spans="1:3">
      <c r="B2" s="2" t="s">
        <v>449</v>
      </c>
      <c r="C2" s="2" t="s">
        <v>638</v>
      </c>
    </row>
    <row r="3" spans="1:3">
      <c r="A3" s="3" t="s">
        <v>639</v>
      </c>
    </row>
    <row r="4" spans="1:3">
      <c r="A4" s="4" t="s">
        <v>640</v>
      </c>
      <c r="B4" s="6" t="n">
        <v>126</v>
      </c>
      <c r="C4" s="6" t="n">
        <v>93</v>
      </c>
    </row>
    <row r="5" spans="1:3">
      <c r="A5" s="4" t="s">
        <v>641</v>
      </c>
      <c r="B5" s="5" t="n">
        <v>11</v>
      </c>
      <c r="C5" s="5" t="n">
        <v>10</v>
      </c>
    </row>
    <row r="6" spans="1:3">
      <c r="A6" s="4" t="s">
        <v>642</v>
      </c>
      <c r="B6" s="6" t="n">
        <v>4992</v>
      </c>
      <c r="C6" s="6" t="n">
        <v>4853</v>
      </c>
    </row>
    <row r="7" spans="1:3">
      <c r="A7" s="4" t="s">
        <v>643</v>
      </c>
      <c r="B7" s="5" t="n">
        <v>10</v>
      </c>
      <c r="C7" s="5" t="n">
        <v>9</v>
      </c>
    </row>
    <row r="8" spans="1:3">
      <c r="A8" s="4" t="s">
        <v>644</v>
      </c>
      <c r="B8" s="6" t="n">
        <v>4616</v>
      </c>
      <c r="C8" s="6" t="n">
        <v>4725</v>
      </c>
    </row>
    <row r="9" spans="1:3">
      <c r="A9" s="4" t="s">
        <v>645</v>
      </c>
      <c r="B9" s="5" t="n">
        <v>50600</v>
      </c>
    </row>
    <row r="10" spans="1:3">
      <c r="A10" s="4" t="s">
        <v>646</v>
      </c>
      <c r="B10" s="5" t="n">
        <v>1838</v>
      </c>
      <c r="C10" s="5" t="n">
        <v>1995</v>
      </c>
    </row>
    <row r="11" spans="1:3">
      <c r="A11" s="4" t="s">
        <v>94</v>
      </c>
      <c r="B11" s="6" t="n">
        <v>-27</v>
      </c>
      <c r="C11" s="6" t="n">
        <v>-270</v>
      </c>
    </row>
    <row r="12" spans="1:3">
      <c r="A12" s="4" t="s">
        <v>647</v>
      </c>
      <c r="B12" s="5" t="n">
        <v>2</v>
      </c>
      <c r="C12" s="5" t="n">
        <v>1</v>
      </c>
    </row>
    <row r="13" spans="1:3">
      <c r="A13" s="4" t="s">
        <v>648</v>
      </c>
      <c r="B13" s="6" t="n">
        <v>247</v>
      </c>
      <c r="C13" s="6" t="n">
        <v>117</v>
      </c>
    </row>
    <row r="14" spans="1:3">
      <c r="A14" s="4" t="s">
        <v>649</v>
      </c>
    </row>
    <row r="15" spans="1:3">
      <c r="A15" s="3" t="s">
        <v>639</v>
      </c>
    </row>
    <row r="16" spans="1:3">
      <c r="A16" s="4" t="s">
        <v>645</v>
      </c>
      <c r="B16" s="6" t="n">
        <v>322</v>
      </c>
      <c r="C16" s="6" t="n">
        <v>2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0</v>
      </c>
      <c r="B1" s="2" t="s">
        <v>1</v>
      </c>
    </row>
    <row r="2" spans="1:3">
      <c r="B2" s="2" t="s">
        <v>2</v>
      </c>
      <c r="C2" s="2" t="s">
        <v>32</v>
      </c>
    </row>
    <row r="3" spans="1:3">
      <c r="A3" s="3" t="s">
        <v>225</v>
      </c>
    </row>
    <row r="4" spans="1:3">
      <c r="A4" s="4" t="s">
        <v>633</v>
      </c>
      <c r="B4" s="6" t="n">
        <v>1994</v>
      </c>
      <c r="C4" s="6" t="n">
        <v>2048</v>
      </c>
    </row>
    <row r="5" spans="1:3">
      <c r="A5" s="4" t="s">
        <v>651</v>
      </c>
      <c r="B5" s="5" t="n">
        <v>609</v>
      </c>
      <c r="C5" s="5" t="n">
        <v>957</v>
      </c>
    </row>
    <row r="6" spans="1:3">
      <c r="A6" s="4" t="s">
        <v>652</v>
      </c>
      <c r="B6" s="5" t="n">
        <v>-1165</v>
      </c>
      <c r="C6" s="5" t="n">
        <v>-576</v>
      </c>
    </row>
    <row r="7" spans="1:3">
      <c r="A7" s="4" t="s">
        <v>653</v>
      </c>
      <c r="B7" s="5" t="n">
        <v>-373</v>
      </c>
      <c r="C7" s="5" t="n">
        <v>-285</v>
      </c>
    </row>
    <row r="8" spans="1:3">
      <c r="A8" s="4" t="s">
        <v>654</v>
      </c>
      <c r="B8" s="5" t="n">
        <v>-54</v>
      </c>
      <c r="C8" s="5" t="n">
        <v>-150</v>
      </c>
    </row>
    <row r="9" spans="1:3">
      <c r="A9" s="4" t="s">
        <v>655</v>
      </c>
      <c r="B9" s="6" t="n">
        <v>1011</v>
      </c>
      <c r="C9" s="6" t="n">
        <v>1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0"/>
    <col customWidth="1" max="3" min="3" width="22"/>
    <col customWidth="1" max="4" min="4" width="36"/>
    <col customWidth="1" max="5" min="5" width="37"/>
    <col customWidth="1" max="6" min="6" width="55"/>
    <col customWidth="1" max="7" min="7" width="33"/>
    <col customWidth="1" max="8" min="8" width="10"/>
  </cols>
  <sheetData>
    <row r="1" spans="1:8">
      <c r="A1" s="1" t="s">
        <v>143</v>
      </c>
      <c r="B1" s="2" t="s">
        <v>144</v>
      </c>
      <c r="C1" s="2" t="s">
        <v>145</v>
      </c>
      <c r="D1" s="2" t="s">
        <v>146</v>
      </c>
      <c r="E1" s="2" t="s">
        <v>147</v>
      </c>
      <c r="F1" s="2" t="s">
        <v>148</v>
      </c>
      <c r="G1" s="2" t="s">
        <v>149</v>
      </c>
      <c r="H1" s="2" t="s">
        <v>150</v>
      </c>
    </row>
    <row r="2" spans="1:8">
      <c r="A2" s="4" t="s">
        <v>151</v>
      </c>
      <c r="B2" s="6" t="n">
        <v>426</v>
      </c>
      <c r="C2" s="6" t="n">
        <v>11589</v>
      </c>
      <c r="D2" s="6" t="n">
        <v>12796</v>
      </c>
      <c r="E2" s="6" t="n">
        <v>2298</v>
      </c>
      <c r="F2" s="6" t="n">
        <v>118</v>
      </c>
      <c r="G2" s="6" t="n">
        <v>2580</v>
      </c>
    </row>
    <row r="3" spans="1:8">
      <c r="A3" s="4" t="s">
        <v>152</v>
      </c>
      <c r="C3" s="5" t="n">
        <v>4635422</v>
      </c>
    </row>
    <row r="4" spans="1:8">
      <c r="A4" s="4" t="s">
        <v>153</v>
      </c>
      <c r="C4" s="6" t="n">
        <v>19</v>
      </c>
      <c r="D4" s="5" t="n">
        <v>1</v>
      </c>
    </row>
    <row r="5" spans="1:8">
      <c r="A5" s="4" t="s">
        <v>154</v>
      </c>
      <c r="C5" s="5" t="n">
        <v>7470</v>
      </c>
    </row>
    <row r="6" spans="1:8">
      <c r="A6" s="4" t="s">
        <v>155</v>
      </c>
      <c r="C6" s="6" t="n">
        <v>8</v>
      </c>
      <c r="D6" s="5" t="n">
        <v>-8</v>
      </c>
    </row>
    <row r="7" spans="1:8">
      <c r="A7" s="4" t="s">
        <v>156</v>
      </c>
      <c r="C7" s="5" t="n">
        <v>3333</v>
      </c>
    </row>
    <row r="8" spans="1:8">
      <c r="A8" s="4" t="s">
        <v>157</v>
      </c>
      <c r="D8" s="5" t="n">
        <v>147</v>
      </c>
    </row>
    <row r="9" spans="1:8">
      <c r="A9" s="4" t="s">
        <v>158</v>
      </c>
      <c r="E9" s="5" t="n">
        <v>-234</v>
      </c>
    </row>
    <row r="10" spans="1:8">
      <c r="A10" s="4" t="s">
        <v>159</v>
      </c>
      <c r="F10" s="5" t="n">
        <v>-334</v>
      </c>
      <c r="H10" s="6" t="n">
        <v>-334</v>
      </c>
    </row>
    <row r="11" spans="1:8">
      <c r="A11" s="4" t="s">
        <v>126</v>
      </c>
      <c r="E11" s="5" t="n">
        <v>1058</v>
      </c>
      <c r="H11" s="5" t="n">
        <v>1058</v>
      </c>
    </row>
    <row r="12" spans="1:8">
      <c r="A12" s="4" t="s">
        <v>160</v>
      </c>
      <c r="B12" s="5" t="n">
        <v>426</v>
      </c>
      <c r="C12" s="6" t="n">
        <v>11616</v>
      </c>
      <c r="D12" s="5" t="n">
        <v>12936</v>
      </c>
      <c r="E12" s="5" t="n">
        <v>3122</v>
      </c>
      <c r="F12" s="5" t="n">
        <v>-216</v>
      </c>
      <c r="G12" s="5" t="n">
        <v>2580</v>
      </c>
      <c r="H12" s="6" t="n">
        <v>30464</v>
      </c>
    </row>
    <row r="13" spans="1:8">
      <c r="A13" s="4" t="s">
        <v>161</v>
      </c>
      <c r="C13" s="5" t="n">
        <v>4646225</v>
      </c>
      <c r="H13" s="5" t="n">
        <v>4646225</v>
      </c>
    </row>
    <row r="14" spans="1:8">
      <c r="A14" s="4" t="s">
        <v>153</v>
      </c>
      <c r="C14" s="6" t="n">
        <v>3</v>
      </c>
    </row>
    <row r="15" spans="1:8">
      <c r="A15" s="4" t="s">
        <v>154</v>
      </c>
      <c r="C15" s="5" t="n">
        <v>1250</v>
      </c>
    </row>
    <row r="16" spans="1:8">
      <c r="A16" s="4" t="s">
        <v>155</v>
      </c>
      <c r="C16" s="6" t="n">
        <v>8</v>
      </c>
      <c r="D16" s="5" t="n">
        <v>-8</v>
      </c>
    </row>
    <row r="17" spans="1:8">
      <c r="A17" s="4" t="s">
        <v>156</v>
      </c>
      <c r="C17" s="5" t="n">
        <v>3333</v>
      </c>
    </row>
    <row r="18" spans="1:8">
      <c r="A18" s="4" t="s">
        <v>157</v>
      </c>
      <c r="D18" s="5" t="n">
        <v>60</v>
      </c>
    </row>
    <row r="19" spans="1:8">
      <c r="A19" s="4" t="s">
        <v>158</v>
      </c>
      <c r="E19" s="5" t="n">
        <v>-222</v>
      </c>
    </row>
    <row r="20" spans="1:8">
      <c r="A20" s="4" t="s">
        <v>159</v>
      </c>
      <c r="F20" s="5" t="n">
        <v>-33</v>
      </c>
      <c r="H20" s="6" t="n">
        <v>-33</v>
      </c>
    </row>
    <row r="21" spans="1:8">
      <c r="A21" s="4" t="s">
        <v>162</v>
      </c>
      <c r="G21" s="6" t="n">
        <v>-2580</v>
      </c>
    </row>
    <row r="22" spans="1:8">
      <c r="A22" s="4" t="s">
        <v>126</v>
      </c>
      <c r="E22" s="5" t="n">
        <v>1341</v>
      </c>
      <c r="H22" s="5" t="n">
        <v>1341</v>
      </c>
    </row>
    <row r="23" spans="1:8">
      <c r="A23" s="4" t="s">
        <v>163</v>
      </c>
      <c r="B23" s="6" t="n">
        <v>426</v>
      </c>
      <c r="C23" s="6" t="n">
        <v>11627</v>
      </c>
      <c r="D23" s="6" t="n">
        <v>12988</v>
      </c>
      <c r="E23" s="6" t="n">
        <v>4241</v>
      </c>
      <c r="F23" s="6" t="n">
        <v>-249</v>
      </c>
      <c r="H23" s="6" t="n">
        <v>29033</v>
      </c>
    </row>
    <row r="24" spans="1:8">
      <c r="A24" s="4" t="s">
        <v>164</v>
      </c>
      <c r="C24" s="5" t="n">
        <v>4650808</v>
      </c>
      <c r="H24" s="5" t="n">
        <v>4650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56</v>
      </c>
      <c r="B1" s="2" t="s">
        <v>449</v>
      </c>
    </row>
    <row r="2" spans="1:2">
      <c r="A2" s="3" t="s">
        <v>225</v>
      </c>
    </row>
    <row r="3" spans="1:2">
      <c r="A3" s="4" t="s">
        <v>657</v>
      </c>
      <c r="B3" s="6" t="n">
        <v>59</v>
      </c>
    </row>
    <row r="4" spans="1:2">
      <c r="A4" s="4" t="s">
        <v>658</v>
      </c>
      <c r="B4" s="6" t="n">
        <v>3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9</v>
      </c>
      <c r="B1" s="2" t="s">
        <v>1</v>
      </c>
    </row>
    <row r="2" spans="1:3">
      <c r="B2" s="2" t="s">
        <v>2</v>
      </c>
      <c r="C2" s="2" t="s">
        <v>32</v>
      </c>
    </row>
    <row r="3" spans="1:3">
      <c r="A3" s="3" t="s">
        <v>129</v>
      </c>
    </row>
    <row r="4" spans="1:3">
      <c r="A4" s="4" t="s">
        <v>660</v>
      </c>
      <c r="B4" s="6" t="n">
        <v>1119</v>
      </c>
      <c r="C4" s="6" t="n">
        <v>824</v>
      </c>
    </row>
    <row r="5" spans="1:3">
      <c r="A5" s="4" t="s">
        <v>661</v>
      </c>
      <c r="B5" s="6" t="n">
        <v>1119</v>
      </c>
      <c r="C5" s="6" t="n">
        <v>824</v>
      </c>
    </row>
    <row r="6" spans="1:3">
      <c r="A6" s="4" t="s">
        <v>132</v>
      </c>
      <c r="B6" s="5" t="n">
        <v>4649405</v>
      </c>
      <c r="C6" s="5" t="n">
        <v>4645408</v>
      </c>
    </row>
    <row r="7" spans="1:3">
      <c r="A7" s="4" t="s">
        <v>662</v>
      </c>
      <c r="B7" s="5" t="n">
        <v>48360</v>
      </c>
      <c r="C7" s="5" t="n">
        <v>40406</v>
      </c>
    </row>
    <row r="8" spans="1:3">
      <c r="A8" s="4" t="s">
        <v>663</v>
      </c>
      <c r="B8" s="5" t="n">
        <v>4697765</v>
      </c>
      <c r="C8" s="5" t="n">
        <v>4685814</v>
      </c>
    </row>
    <row r="9" spans="1:3">
      <c r="A9" s="4" t="s">
        <v>130</v>
      </c>
      <c r="B9" s="7" t="n">
        <v>0.24</v>
      </c>
      <c r="C9" s="7" t="n">
        <v>0.18</v>
      </c>
    </row>
    <row r="10" spans="1:3">
      <c r="A10" s="4" t="s">
        <v>131</v>
      </c>
      <c r="B10" s="7" t="n">
        <v>0.24</v>
      </c>
      <c r="C10" s="7" t="n">
        <v>0.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4</v>
      </c>
      <c r="B1" s="2" t="s">
        <v>1</v>
      </c>
    </row>
    <row r="2" spans="1:3">
      <c r="B2" s="2" t="s">
        <v>2</v>
      </c>
      <c r="C2" s="2" t="s">
        <v>32</v>
      </c>
    </row>
    <row r="3" spans="1:3">
      <c r="A3" s="4" t="s">
        <v>665</v>
      </c>
      <c r="B3" s="5" t="n">
        <v>55314</v>
      </c>
      <c r="C3" s="5" t="n">
        <v>128581</v>
      </c>
    </row>
    <row r="4" spans="1:3">
      <c r="A4" s="4" t="s">
        <v>666</v>
      </c>
    </row>
    <row r="5" spans="1:3">
      <c r="A5" s="4" t="s">
        <v>665</v>
      </c>
      <c r="B5" s="5" t="n">
        <v>86957</v>
      </c>
      <c r="C5" s="5" t="n">
        <v>869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7</v>
      </c>
      <c r="B1" s="2" t="s">
        <v>2</v>
      </c>
      <c r="C1" s="2" t="s">
        <v>32</v>
      </c>
    </row>
    <row r="2" spans="1:3">
      <c r="A2" s="4" t="s">
        <v>150</v>
      </c>
      <c r="B2" s="6" t="n">
        <v>10577</v>
      </c>
      <c r="C2" s="6" t="n">
        <v>9559</v>
      </c>
    </row>
    <row r="3" spans="1:3">
      <c r="A3" s="4" t="s">
        <v>668</v>
      </c>
      <c r="B3" s="5" t="n">
        <v>-4189</v>
      </c>
      <c r="C3" s="5" t="n">
        <v>-3849</v>
      </c>
    </row>
    <row r="4" spans="1:3">
      <c r="A4" s="4" t="s">
        <v>150</v>
      </c>
      <c r="B4" s="5" t="n">
        <v>6388</v>
      </c>
      <c r="C4" s="5" t="n">
        <v>5710</v>
      </c>
    </row>
    <row r="5" spans="1:3">
      <c r="A5" s="4" t="s">
        <v>669</v>
      </c>
    </row>
    <row r="6" spans="1:3">
      <c r="A6" s="4" t="s">
        <v>150</v>
      </c>
      <c r="B6" s="5" t="n">
        <v>7423</v>
      </c>
      <c r="C6" s="5" t="n">
        <v>7403</v>
      </c>
    </row>
    <row r="7" spans="1:3">
      <c r="A7" s="4" t="s">
        <v>670</v>
      </c>
    </row>
    <row r="8" spans="1:3">
      <c r="A8" s="4" t="s">
        <v>150</v>
      </c>
      <c r="B8" s="5" t="n">
        <v>1086</v>
      </c>
      <c r="C8" s="5" t="n">
        <v>951</v>
      </c>
    </row>
    <row r="9" spans="1:3">
      <c r="A9" s="4" t="s">
        <v>671</v>
      </c>
    </row>
    <row r="10" spans="1:3">
      <c r="A10" s="4" t="s">
        <v>150</v>
      </c>
      <c r="B10" s="5" t="n">
        <v>1280</v>
      </c>
      <c r="C10" s="5" t="n">
        <v>1205</v>
      </c>
    </row>
    <row r="11" spans="1:3">
      <c r="A11" s="4" t="s">
        <v>672</v>
      </c>
    </row>
    <row r="12" spans="1:3">
      <c r="A12" s="4" t="s">
        <v>150</v>
      </c>
      <c r="B12" s="6" t="n">
        <v>788</v>
      </c>
      <c r="C12" s="4" t="s">
        <v>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4</v>
      </c>
      <c r="B1" s="2" t="s">
        <v>1</v>
      </c>
    </row>
    <row r="2" spans="1:3">
      <c r="B2" s="2" t="s">
        <v>2</v>
      </c>
      <c r="C2" s="2" t="s">
        <v>32</v>
      </c>
    </row>
    <row r="3" spans="1:3">
      <c r="A3" s="3" t="s">
        <v>230</v>
      </c>
    </row>
    <row r="4" spans="1:3">
      <c r="A4" s="4" t="s">
        <v>675</v>
      </c>
      <c r="B4" s="6" t="n">
        <v>361</v>
      </c>
      <c r="C4" s="6" t="n">
        <v>3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76</v>
      </c>
      <c r="B1" s="2" t="s">
        <v>449</v>
      </c>
    </row>
    <row r="2" spans="1:2">
      <c r="A2" s="3" t="s">
        <v>57</v>
      </c>
    </row>
    <row r="3" spans="1:2">
      <c r="A3" s="5" t="n">
        <v>2017</v>
      </c>
      <c r="B3" s="6" t="n">
        <v>79</v>
      </c>
    </row>
    <row r="4" spans="1:2">
      <c r="A4" s="5" t="n">
        <v>2018</v>
      </c>
      <c r="B4" s="5" t="n">
        <v>79</v>
      </c>
    </row>
    <row r="5" spans="1:2">
      <c r="A5" s="5" t="n">
        <v>2019</v>
      </c>
      <c r="B5" s="5" t="n">
        <v>79</v>
      </c>
    </row>
    <row r="6" spans="1:2">
      <c r="A6" s="5" t="n">
        <v>2020</v>
      </c>
      <c r="B6" s="5" t="n">
        <v>72</v>
      </c>
    </row>
    <row r="7" spans="1:2">
      <c r="A7" s="4" t="s">
        <v>677</v>
      </c>
      <c r="B7" s="5" t="n">
        <v>309</v>
      </c>
    </row>
    <row r="8" spans="1:2">
      <c r="A8" s="4" t="s">
        <v>678</v>
      </c>
      <c r="B8" s="5" t="n">
        <v>-41</v>
      </c>
    </row>
    <row r="9" spans="1:2">
      <c r="A9" s="4" t="s">
        <v>679</v>
      </c>
      <c r="B9" s="6" t="n">
        <v>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680</v>
      </c>
      <c r="B1" s="2" t="s">
        <v>449</v>
      </c>
    </row>
    <row r="2" spans="1:2">
      <c r="A2" s="3" t="s">
        <v>681</v>
      </c>
    </row>
    <row r="3" spans="1:2">
      <c r="A3" s="5" t="n">
        <v>2017</v>
      </c>
      <c r="B3" s="6" t="n">
        <v>267</v>
      </c>
    </row>
    <row r="4" spans="1:2">
      <c r="A4" s="5" t="n">
        <v>2018</v>
      </c>
      <c r="B4" s="5" t="n">
        <v>129</v>
      </c>
    </row>
    <row r="5" spans="1:2">
      <c r="A5" s="5" t="n">
        <v>2019</v>
      </c>
      <c r="B5" s="5" t="n">
        <v>69</v>
      </c>
    </row>
    <row r="6" spans="1:2">
      <c r="A6" s="5" t="n">
        <v>2020</v>
      </c>
      <c r="B6" s="5" t="n">
        <v>53</v>
      </c>
    </row>
    <row r="7" spans="1:2">
      <c r="A7" s="5" t="n">
        <v>2021</v>
      </c>
      <c r="B7" s="5" t="n">
        <v>35</v>
      </c>
    </row>
    <row r="8" spans="1:2">
      <c r="A8" s="4" t="s">
        <v>150</v>
      </c>
      <c r="B8" s="6" t="n">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82</v>
      </c>
      <c r="B1" s="2" t="s">
        <v>1</v>
      </c>
    </row>
    <row r="2" spans="1:3">
      <c r="B2" s="2" t="s">
        <v>2</v>
      </c>
      <c r="C2" s="2" t="s">
        <v>32</v>
      </c>
    </row>
    <row r="3" spans="1:3">
      <c r="A3" s="4" t="s">
        <v>683</v>
      </c>
      <c r="B3" s="6" t="n">
        <v>345</v>
      </c>
      <c r="C3" s="6" t="n">
        <v>324</v>
      </c>
    </row>
    <row r="4" spans="1:3">
      <c r="A4" s="4" t="s">
        <v>684</v>
      </c>
    </row>
    <row r="5" spans="1:3">
      <c r="A5" s="4" t="s">
        <v>685</v>
      </c>
      <c r="B5" s="4" t="s">
        <v>424</v>
      </c>
    </row>
    <row r="6" spans="1:3">
      <c r="A6" s="4" t="s">
        <v>686</v>
      </c>
    </row>
    <row r="7" spans="1:3">
      <c r="A7" s="4" t="s">
        <v>685</v>
      </c>
      <c r="B7" s="4" t="s">
        <v>424</v>
      </c>
    </row>
    <row r="8" spans="1:3">
      <c r="A8" s="4" t="s">
        <v>687</v>
      </c>
    </row>
    <row r="9" spans="1:3">
      <c r="A9" s="4" t="s">
        <v>685</v>
      </c>
      <c r="B9" s="4" t="s">
        <v>424</v>
      </c>
    </row>
    <row r="10" spans="1:3">
      <c r="A10" s="4" t="s">
        <v>688</v>
      </c>
    </row>
    <row r="11" spans="1:3">
      <c r="A11" s="4" t="s">
        <v>685</v>
      </c>
      <c r="B11" s="4" t="s">
        <v>424</v>
      </c>
    </row>
    <row r="12" spans="1:3">
      <c r="A12" s="4" t="s">
        <v>689</v>
      </c>
    </row>
    <row r="13" spans="1:3">
      <c r="A13" s="4" t="s">
        <v>685</v>
      </c>
      <c r="B13" s="4" t="s">
        <v>422</v>
      </c>
    </row>
    <row r="14" spans="1:3">
      <c r="A14" s="4" t="s">
        <v>690</v>
      </c>
    </row>
    <row r="15" spans="1:3">
      <c r="A15" s="4" t="s">
        <v>685</v>
      </c>
      <c r="B15" s="4" t="s">
        <v>422</v>
      </c>
    </row>
    <row r="16" spans="1:3">
      <c r="A16" s="4" t="s">
        <v>691</v>
      </c>
    </row>
    <row r="17" spans="1:3">
      <c r="A17" s="4" t="s">
        <v>685</v>
      </c>
      <c r="B17" s="4" t="s">
        <v>692</v>
      </c>
    </row>
    <row r="18" spans="1:3">
      <c r="A18" s="4" t="s">
        <v>693</v>
      </c>
    </row>
    <row r="19" spans="1:3">
      <c r="A19" s="4" t="s">
        <v>685</v>
      </c>
      <c r="B19" s="4" t="s">
        <v>424</v>
      </c>
    </row>
    <row r="20" spans="1:3">
      <c r="A20" s="4" t="s">
        <v>694</v>
      </c>
    </row>
    <row r="21" spans="1:3">
      <c r="A21" s="4" t="s">
        <v>695</v>
      </c>
      <c r="B21" s="6" t="n">
        <v>155</v>
      </c>
      <c r="C21" s="6" t="n">
        <v>187</v>
      </c>
    </row>
    <row r="22" spans="1:3">
      <c r="A22" s="4" t="s">
        <v>696</v>
      </c>
      <c r="B22" s="4" t="s">
        <v>420</v>
      </c>
    </row>
    <row r="23" spans="1:3">
      <c r="A23" s="4" t="s">
        <v>697</v>
      </c>
    </row>
    <row r="24" spans="1:3">
      <c r="A24" s="4" t="s">
        <v>696</v>
      </c>
      <c r="B24" s="4" t="s">
        <v>4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8</v>
      </c>
      <c r="B1" s="2" t="s">
        <v>2</v>
      </c>
      <c r="C1" s="2" t="s">
        <v>32</v>
      </c>
    </row>
    <row r="2" spans="1:3">
      <c r="A2" s="3" t="s">
        <v>699</v>
      </c>
    </row>
    <row r="3" spans="1:3">
      <c r="A3" s="5" t="n">
        <v>2017</v>
      </c>
      <c r="B3" s="6" t="n">
        <v>69844</v>
      </c>
    </row>
    <row r="4" spans="1:3">
      <c r="A4" s="5" t="n">
        <v>2018</v>
      </c>
      <c r="B4" s="5" t="n">
        <v>42018</v>
      </c>
    </row>
    <row r="5" spans="1:3">
      <c r="A5" s="5" t="n">
        <v>2019</v>
      </c>
      <c r="B5" s="5" t="n">
        <v>23727</v>
      </c>
    </row>
    <row r="6" spans="1:3">
      <c r="A6" s="5" t="n">
        <v>2020</v>
      </c>
      <c r="B6" s="5" t="n">
        <v>21252</v>
      </c>
    </row>
    <row r="7" spans="1:3">
      <c r="A7" s="5" t="n">
        <v>2021</v>
      </c>
      <c r="B7" s="5" t="n">
        <v>3088</v>
      </c>
    </row>
    <row r="8" spans="1:3">
      <c r="A8" s="4" t="s">
        <v>150</v>
      </c>
      <c r="B8" s="5" t="n">
        <v>159929</v>
      </c>
      <c r="C8" s="6" t="n">
        <v>151774</v>
      </c>
    </row>
    <row r="9" spans="1:3">
      <c r="A9" s="4" t="s">
        <v>700</v>
      </c>
      <c r="B9" s="5" t="n">
        <v>10088</v>
      </c>
    </row>
    <row r="10" spans="1:3">
      <c r="A10" s="4" t="s">
        <v>701</v>
      </c>
      <c r="B10" s="5" t="n">
        <v>9922</v>
      </c>
    </row>
    <row r="11" spans="1:3">
      <c r="A11" s="4" t="s">
        <v>702</v>
      </c>
      <c r="B11" s="5" t="n">
        <v>9208</v>
      </c>
    </row>
    <row r="12" spans="1:3">
      <c r="A12" s="4" t="s">
        <v>703</v>
      </c>
      <c r="B12" s="5" t="n">
        <v>7348</v>
      </c>
    </row>
    <row r="13" spans="1:3">
      <c r="A13" s="4" t="s">
        <v>704</v>
      </c>
      <c r="B13" s="5" t="n">
        <v>36566</v>
      </c>
      <c r="C13" s="6" t="n">
        <v>41800</v>
      </c>
    </row>
    <row r="14" spans="1:3">
      <c r="A14" s="4" t="s">
        <v>705</v>
      </c>
    </row>
    <row r="15" spans="1:3">
      <c r="A15" s="3" t="s">
        <v>699</v>
      </c>
    </row>
    <row r="16" spans="1:3">
      <c r="A16" s="5" t="n">
        <v>2017</v>
      </c>
      <c r="B16" s="5" t="n">
        <v>59756</v>
      </c>
    </row>
    <row r="17" spans="1:3">
      <c r="A17" s="5" t="n">
        <v>2018</v>
      </c>
      <c r="B17" s="5" t="n">
        <v>32096</v>
      </c>
    </row>
    <row r="18" spans="1:3">
      <c r="A18" s="5" t="n">
        <v>2019</v>
      </c>
      <c r="B18" s="5" t="n">
        <v>14519</v>
      </c>
    </row>
    <row r="19" spans="1:3">
      <c r="A19" s="5" t="n">
        <v>2020</v>
      </c>
      <c r="B19" s="5" t="n">
        <v>13904</v>
      </c>
    </row>
    <row r="20" spans="1:3">
      <c r="A20" s="5" t="n">
        <v>2021</v>
      </c>
      <c r="B20" s="5" t="n">
        <v>3088</v>
      </c>
    </row>
    <row r="21" spans="1:3">
      <c r="A21" s="4" t="s">
        <v>150</v>
      </c>
      <c r="B21" s="6" t="n">
        <v>123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06</v>
      </c>
      <c r="B1" s="2" t="s">
        <v>1</v>
      </c>
    </row>
    <row r="2" spans="1:3">
      <c r="B2" s="2" t="s">
        <v>2</v>
      </c>
      <c r="C2" s="2" t="s">
        <v>32</v>
      </c>
    </row>
    <row r="3" spans="1:3">
      <c r="A3" s="3" t="s">
        <v>707</v>
      </c>
    </row>
    <row r="4" spans="1:3">
      <c r="A4" s="4" t="s">
        <v>704</v>
      </c>
      <c r="B4" s="6" t="n">
        <v>36566</v>
      </c>
      <c r="C4" s="6" t="n">
        <v>41800</v>
      </c>
    </row>
    <row r="5" spans="1:3">
      <c r="A5" s="4" t="s">
        <v>708</v>
      </c>
      <c r="B5" s="5" t="n">
        <v>2232</v>
      </c>
      <c r="C5" s="5" t="n">
        <v>1916</v>
      </c>
    </row>
    <row r="6" spans="1:3">
      <c r="A6" s="4" t="s">
        <v>709</v>
      </c>
      <c r="B6" s="5" t="n">
        <v>29485</v>
      </c>
      <c r="C6" s="5" t="n">
        <v>31983</v>
      </c>
    </row>
    <row r="7" spans="1:3">
      <c r="A7" s="4" t="s">
        <v>710</v>
      </c>
      <c r="B7" s="6" t="n">
        <v>45</v>
      </c>
      <c r="C7"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26</v>
      </c>
      <c r="B4" s="6" t="n">
        <v>1341</v>
      </c>
      <c r="C4" s="6" t="n">
        <v>1058</v>
      </c>
    </row>
    <row r="5" spans="1:3">
      <c r="A5" s="3" t="s">
        <v>167</v>
      </c>
    </row>
    <row r="6" spans="1:3">
      <c r="A6" s="4" t="s">
        <v>168</v>
      </c>
      <c r="B6" s="5" t="n">
        <v>-27</v>
      </c>
      <c r="C6" s="5" t="n">
        <v>-270</v>
      </c>
    </row>
    <row r="7" spans="1:3">
      <c r="A7" s="4" t="s">
        <v>169</v>
      </c>
      <c r="B7" s="5" t="n">
        <v>361</v>
      </c>
      <c r="C7" s="5" t="n">
        <v>385</v>
      </c>
    </row>
    <row r="8" spans="1:3">
      <c r="A8" s="4" t="s">
        <v>170</v>
      </c>
      <c r="B8" s="5" t="n">
        <v>-9</v>
      </c>
      <c r="C8" s="5" t="n">
        <v>-10</v>
      </c>
    </row>
    <row r="9" spans="1:3">
      <c r="A9" s="4" t="s">
        <v>171</v>
      </c>
      <c r="B9" s="5" t="n">
        <v>128</v>
      </c>
      <c r="C9" s="5" t="n">
        <v>28</v>
      </c>
    </row>
    <row r="10" spans="1:3">
      <c r="A10" s="4" t="s">
        <v>172</v>
      </c>
      <c r="B10" s="5" t="n">
        <v>-55</v>
      </c>
    </row>
    <row r="11" spans="1:3">
      <c r="A11" s="4" t="s">
        <v>173</v>
      </c>
      <c r="B11" s="5" t="n">
        <v>56</v>
      </c>
      <c r="C11" s="5" t="n">
        <v>68</v>
      </c>
    </row>
    <row r="12" spans="1:3">
      <c r="A12" s="4" t="s">
        <v>174</v>
      </c>
      <c r="B12" s="5" t="n">
        <v>60</v>
      </c>
      <c r="C12" s="5" t="n">
        <v>147</v>
      </c>
    </row>
    <row r="13" spans="1:3">
      <c r="A13" s="4" t="s">
        <v>175</v>
      </c>
      <c r="B13" s="5" t="n">
        <v>-53</v>
      </c>
      <c r="C13" s="5" t="n">
        <v>-50</v>
      </c>
    </row>
    <row r="14" spans="1:3">
      <c r="A14" s="4" t="s">
        <v>176</v>
      </c>
      <c r="B14" s="5" t="n">
        <v>427</v>
      </c>
      <c r="C14" s="5" t="n">
        <v>435</v>
      </c>
    </row>
    <row r="15" spans="1:3">
      <c r="A15" s="4" t="s">
        <v>177</v>
      </c>
      <c r="B15" s="5" t="n">
        <v>843</v>
      </c>
      <c r="C15" s="5" t="n">
        <v>1144</v>
      </c>
    </row>
    <row r="16" spans="1:3">
      <c r="A16" s="4" t="s">
        <v>178</v>
      </c>
      <c r="B16" s="5" t="n">
        <v>-11</v>
      </c>
      <c r="C16" s="5" t="n">
        <v>-91</v>
      </c>
    </row>
    <row r="17" spans="1:3">
      <c r="A17" s="4" t="s">
        <v>179</v>
      </c>
      <c r="B17" s="5" t="n">
        <v>41</v>
      </c>
      <c r="C17" s="5" t="n">
        <v>-125</v>
      </c>
    </row>
    <row r="18" spans="1:3">
      <c r="A18" s="4" t="s">
        <v>180</v>
      </c>
      <c r="B18" s="5" t="n">
        <v>229</v>
      </c>
      <c r="C18" s="5" t="n">
        <v>-37</v>
      </c>
    </row>
    <row r="19" spans="1:3">
      <c r="A19" s="4" t="s">
        <v>181</v>
      </c>
      <c r="B19" s="5" t="n">
        <v>-77</v>
      </c>
      <c r="C19" s="5" t="n">
        <v>-538</v>
      </c>
    </row>
    <row r="20" spans="1:3">
      <c r="A20" s="4" t="s">
        <v>182</v>
      </c>
      <c r="B20" s="5" t="n">
        <v>3254</v>
      </c>
      <c r="C20" s="5" t="n">
        <v>2144</v>
      </c>
    </row>
    <row r="21" spans="1:3">
      <c r="A21" s="3" t="s">
        <v>183</v>
      </c>
    </row>
    <row r="22" spans="1:3">
      <c r="A22" s="4" t="s">
        <v>184</v>
      </c>
      <c r="B22" s="5" t="n">
        <v>-17032</v>
      </c>
      <c r="C22" s="5" t="n">
        <v>-48673</v>
      </c>
    </row>
    <row r="23" spans="1:3">
      <c r="A23" s="4" t="s">
        <v>185</v>
      </c>
      <c r="C23" s="5" t="n">
        <v>1498</v>
      </c>
    </row>
    <row r="24" spans="1:3">
      <c r="A24" s="4" t="s">
        <v>186</v>
      </c>
      <c r="B24" s="5" t="n">
        <v>1165</v>
      </c>
      <c r="C24" s="5" t="n">
        <v>576</v>
      </c>
    </row>
    <row r="25" spans="1:3">
      <c r="A25" s="4" t="s">
        <v>187</v>
      </c>
      <c r="B25" s="5" t="n">
        <v>-1039</v>
      </c>
      <c r="C25" s="5" t="n">
        <v>113</v>
      </c>
    </row>
    <row r="26" spans="1:3">
      <c r="A26" s="4" t="s">
        <v>188</v>
      </c>
      <c r="B26" s="5" t="n">
        <v>-22460</v>
      </c>
    </row>
    <row r="27" spans="1:3">
      <c r="A27" s="4" t="s">
        <v>189</v>
      </c>
      <c r="B27" s="5" t="n">
        <v>17406</v>
      </c>
      <c r="C27" s="5" t="n">
        <v>1747</v>
      </c>
    </row>
    <row r="28" spans="1:3">
      <c r="A28" s="4" t="s">
        <v>190</v>
      </c>
      <c r="B28" s="5" t="n">
        <v>802</v>
      </c>
    </row>
    <row r="29" spans="1:3">
      <c r="A29" s="4" t="s">
        <v>191</v>
      </c>
      <c r="B29" s="5" t="n">
        <v>-126</v>
      </c>
      <c r="C29" s="5" t="n">
        <v>413</v>
      </c>
    </row>
    <row r="30" spans="1:3">
      <c r="A30" s="4" t="s">
        <v>192</v>
      </c>
      <c r="B30" s="5" t="n">
        <v>-21284</v>
      </c>
      <c r="C30" s="5" t="n">
        <v>-44326</v>
      </c>
    </row>
    <row r="31" spans="1:3">
      <c r="A31" s="3" t="s">
        <v>193</v>
      </c>
    </row>
    <row r="32" spans="1:3">
      <c r="A32" s="4" t="s">
        <v>194</v>
      </c>
      <c r="B32" s="5" t="n">
        <v>33872</v>
      </c>
      <c r="C32" s="5" t="n">
        <v>47618</v>
      </c>
    </row>
    <row r="33" spans="1:3">
      <c r="A33" s="4" t="s">
        <v>195</v>
      </c>
      <c r="B33" s="5" t="n">
        <v>1100</v>
      </c>
      <c r="C33" s="5" t="n">
        <v>-9000</v>
      </c>
    </row>
    <row r="34" spans="1:3">
      <c r="A34" s="4" t="s">
        <v>196</v>
      </c>
      <c r="B34" s="5" t="n">
        <v>-57</v>
      </c>
      <c r="C34" s="5" t="n">
        <v>-47</v>
      </c>
    </row>
    <row r="35" spans="1:3">
      <c r="A35" s="4" t="s">
        <v>197</v>
      </c>
      <c r="B35" s="5" t="n">
        <v>-2355</v>
      </c>
      <c r="C35" s="5" t="n">
        <v>2355</v>
      </c>
    </row>
    <row r="36" spans="1:3">
      <c r="A36" s="4" t="s">
        <v>198</v>
      </c>
      <c r="B36" s="5" t="n">
        <v>9605</v>
      </c>
    </row>
    <row r="37" spans="1:3">
      <c r="A37" s="4" t="s">
        <v>199</v>
      </c>
      <c r="B37" s="5" t="n">
        <v>-222</v>
      </c>
      <c r="C37" s="5" t="n">
        <v>-234</v>
      </c>
    </row>
    <row r="38" spans="1:3">
      <c r="A38" s="4" t="s">
        <v>200</v>
      </c>
      <c r="B38" s="5" t="n">
        <v>-2580</v>
      </c>
    </row>
    <row r="39" spans="1:3">
      <c r="A39" s="4" t="s">
        <v>201</v>
      </c>
      <c r="B39" s="5" t="n">
        <v>3</v>
      </c>
      <c r="C39" s="5" t="n">
        <v>20</v>
      </c>
    </row>
    <row r="40" spans="1:3">
      <c r="A40" s="4" t="s">
        <v>202</v>
      </c>
      <c r="B40" s="5" t="n">
        <v>39366</v>
      </c>
      <c r="C40" s="5" t="n">
        <v>40712</v>
      </c>
    </row>
    <row r="41" spans="1:3">
      <c r="A41" s="4" t="s">
        <v>203</v>
      </c>
      <c r="B41" s="5" t="n">
        <v>21336</v>
      </c>
      <c r="C41" s="5" t="n">
        <v>-1470</v>
      </c>
    </row>
    <row r="42" spans="1:3">
      <c r="A42" s="4" t="s">
        <v>204</v>
      </c>
      <c r="B42" s="5" t="n">
        <v>4813</v>
      </c>
      <c r="C42" s="5" t="n">
        <v>6283</v>
      </c>
    </row>
    <row r="43" spans="1:3">
      <c r="A43" s="4" t="s">
        <v>205</v>
      </c>
      <c r="B43" s="5" t="n">
        <v>26149</v>
      </c>
      <c r="C43" s="5" t="n">
        <v>4813</v>
      </c>
    </row>
    <row r="44" spans="1:3">
      <c r="A44" s="3" t="s">
        <v>206</v>
      </c>
    </row>
    <row r="45" spans="1:3">
      <c r="A45" s="4" t="s">
        <v>207</v>
      </c>
      <c r="B45" s="5" t="n">
        <v>16</v>
      </c>
      <c r="C45" s="5" t="n">
        <v>1238</v>
      </c>
    </row>
    <row r="46" spans="1:3">
      <c r="A46" s="4" t="s">
        <v>208</v>
      </c>
      <c r="B46" s="5" t="n">
        <v>2644</v>
      </c>
      <c r="C46" s="5" t="n">
        <v>2348</v>
      </c>
    </row>
    <row r="47" spans="1:3">
      <c r="A47" s="3" t="s">
        <v>209</v>
      </c>
    </row>
    <row r="48" spans="1:3">
      <c r="A48" s="4" t="s">
        <v>210</v>
      </c>
      <c r="B48" s="5" t="n">
        <v>2</v>
      </c>
      <c r="C48" s="5" t="n">
        <v>-334</v>
      </c>
    </row>
    <row r="49" spans="1:3">
      <c r="A49" s="4" t="s">
        <v>211</v>
      </c>
      <c r="B49" s="6" t="n">
        <v>609</v>
      </c>
      <c r="C49" s="6" t="n">
        <v>9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1</v>
      </c>
      <c r="B1" s="2" t="s">
        <v>1</v>
      </c>
    </row>
    <row r="2" spans="1:3">
      <c r="B2" s="2" t="s">
        <v>2</v>
      </c>
      <c r="C2" s="2" t="s">
        <v>32</v>
      </c>
    </row>
    <row r="3" spans="1:3">
      <c r="A3" s="3" t="s">
        <v>712</v>
      </c>
    </row>
    <row r="4" spans="1:3">
      <c r="A4" s="4" t="s">
        <v>150</v>
      </c>
      <c r="B4" s="6" t="n">
        <v>14100</v>
      </c>
      <c r="C4" s="6" t="n">
        <v>13000</v>
      </c>
    </row>
    <row r="5" spans="1:3">
      <c r="A5" s="4" t="s">
        <v>713</v>
      </c>
    </row>
    <row r="6" spans="1:3">
      <c r="A6" s="3" t="s">
        <v>714</v>
      </c>
    </row>
    <row r="7" spans="1:3">
      <c r="A7" s="4" t="s">
        <v>715</v>
      </c>
      <c r="B7" s="4" t="s">
        <v>716</v>
      </c>
    </row>
    <row r="8" spans="1:3">
      <c r="A8" s="3" t="s">
        <v>712</v>
      </c>
    </row>
    <row r="9" spans="1:3">
      <c r="A9" s="4" t="s">
        <v>717</v>
      </c>
      <c r="B9" s="6" t="n">
        <v>2000</v>
      </c>
    </row>
    <row r="10" spans="1:3">
      <c r="A10" s="4" t="s">
        <v>718</v>
      </c>
      <c r="C10" s="6" t="n">
        <v>2000</v>
      </c>
    </row>
    <row r="11" spans="1:3">
      <c r="A11" s="4" t="s">
        <v>719</v>
      </c>
      <c r="B11" s="4" t="s">
        <v>720</v>
      </c>
      <c r="C11" s="4" t="s">
        <v>720</v>
      </c>
    </row>
    <row r="12" spans="1:3">
      <c r="A12" s="4" t="s">
        <v>721</v>
      </c>
    </row>
    <row r="13" spans="1:3">
      <c r="A13" s="3" t="s">
        <v>714</v>
      </c>
    </row>
    <row r="14" spans="1:3">
      <c r="A14" s="4" t="s">
        <v>715</v>
      </c>
      <c r="B14" s="4" t="s">
        <v>722</v>
      </c>
    </row>
    <row r="15" spans="1:3">
      <c r="A15" s="3" t="s">
        <v>712</v>
      </c>
    </row>
    <row r="16" spans="1:3">
      <c r="A16" s="4" t="s">
        <v>723</v>
      </c>
      <c r="B16" s="6" t="n">
        <v>2100</v>
      </c>
    </row>
    <row r="17" spans="1:3">
      <c r="A17" s="4" t="s">
        <v>719</v>
      </c>
      <c r="B17" s="4" t="s">
        <v>724</v>
      </c>
    </row>
    <row r="18" spans="1:3">
      <c r="A18" s="4" t="s">
        <v>725</v>
      </c>
    </row>
    <row r="19" spans="1:3">
      <c r="A19" s="3" t="s">
        <v>714</v>
      </c>
    </row>
    <row r="20" spans="1:3">
      <c r="A20" s="4" t="s">
        <v>715</v>
      </c>
      <c r="B20" s="4" t="s">
        <v>726</v>
      </c>
    </row>
    <row r="21" spans="1:3">
      <c r="A21" s="3" t="s">
        <v>712</v>
      </c>
    </row>
    <row r="22" spans="1:3">
      <c r="A22" s="4" t="s">
        <v>718</v>
      </c>
      <c r="B22" s="6" t="n">
        <v>10000</v>
      </c>
    </row>
    <row r="23" spans="1:3">
      <c r="A23" s="4" t="s">
        <v>719</v>
      </c>
      <c r="B23" s="4" t="s">
        <v>727</v>
      </c>
    </row>
    <row r="24" spans="1:3">
      <c r="A24" s="4" t="s">
        <v>728</v>
      </c>
    </row>
    <row r="25" spans="1:3">
      <c r="A25" s="3" t="s">
        <v>714</v>
      </c>
    </row>
    <row r="26" spans="1:3">
      <c r="A26" s="4" t="s">
        <v>715</v>
      </c>
      <c r="B26" s="4" t="s">
        <v>729</v>
      </c>
    </row>
    <row r="27" spans="1:3">
      <c r="A27" s="3" t="s">
        <v>712</v>
      </c>
    </row>
    <row r="28" spans="1:3">
      <c r="A28" s="4" t="s">
        <v>717</v>
      </c>
      <c r="C28" s="6" t="n">
        <v>2000</v>
      </c>
    </row>
    <row r="29" spans="1:3">
      <c r="A29" s="4" t="s">
        <v>719</v>
      </c>
      <c r="C29" s="4" t="s">
        <v>730</v>
      </c>
    </row>
    <row r="30" spans="1:3">
      <c r="A30" s="4" t="s">
        <v>731</v>
      </c>
    </row>
    <row r="31" spans="1:3">
      <c r="A31" s="3" t="s">
        <v>714</v>
      </c>
    </row>
    <row r="32" spans="1:3">
      <c r="A32" s="4" t="s">
        <v>715</v>
      </c>
      <c r="B32" s="4" t="s">
        <v>732</v>
      </c>
    </row>
    <row r="33" spans="1:3">
      <c r="A33" s="3" t="s">
        <v>712</v>
      </c>
    </row>
    <row r="34" spans="1:3">
      <c r="A34" s="4" t="s">
        <v>717</v>
      </c>
      <c r="C34" s="6" t="n">
        <v>3000</v>
      </c>
    </row>
    <row r="35" spans="1:3">
      <c r="A35" s="4" t="s">
        <v>719</v>
      </c>
      <c r="C35" s="4" t="s">
        <v>733</v>
      </c>
    </row>
    <row r="36" spans="1:3">
      <c r="A36" s="4" t="s">
        <v>734</v>
      </c>
    </row>
    <row r="37" spans="1:3">
      <c r="A37" s="3" t="s">
        <v>714</v>
      </c>
    </row>
    <row r="38" spans="1:3">
      <c r="A38" s="4" t="s">
        <v>715</v>
      </c>
      <c r="B38" s="4" t="s">
        <v>735</v>
      </c>
    </row>
    <row r="39" spans="1:3">
      <c r="A39" s="3" t="s">
        <v>712</v>
      </c>
    </row>
    <row r="40" spans="1:3">
      <c r="A40" s="4" t="s">
        <v>717</v>
      </c>
      <c r="C40" s="6" t="n">
        <v>1000</v>
      </c>
    </row>
    <row r="41" spans="1:3">
      <c r="A41" s="4" t="s">
        <v>719</v>
      </c>
      <c r="C41" s="4" t="s">
        <v>736</v>
      </c>
    </row>
    <row r="42" spans="1:3">
      <c r="A42" s="4" t="s">
        <v>737</v>
      </c>
    </row>
    <row r="43" spans="1:3">
      <c r="A43" s="3" t="s">
        <v>714</v>
      </c>
    </row>
    <row r="44" spans="1:3">
      <c r="A44" s="4" t="s">
        <v>715</v>
      </c>
      <c r="B44" s="4" t="s">
        <v>738</v>
      </c>
    </row>
    <row r="45" spans="1:3">
      <c r="A45" s="3" t="s">
        <v>712</v>
      </c>
    </row>
    <row r="46" spans="1:3">
      <c r="A46" s="4" t="s">
        <v>717</v>
      </c>
      <c r="C46" s="6" t="n">
        <v>5000</v>
      </c>
    </row>
    <row r="47" spans="1:3">
      <c r="A47" s="4" t="s">
        <v>719</v>
      </c>
      <c r="C47" s="4" t="s">
        <v>7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0</v>
      </c>
      <c r="B1" s="2" t="s">
        <v>2</v>
      </c>
      <c r="C1" s="2" t="s">
        <v>32</v>
      </c>
    </row>
    <row r="2" spans="1:3">
      <c r="A2" s="4" t="s">
        <v>741</v>
      </c>
      <c r="B2" s="6" t="n">
        <v>13000</v>
      </c>
    </row>
    <row r="3" spans="1:3">
      <c r="A3" s="4" t="s">
        <v>58</v>
      </c>
      <c r="C3" s="6" t="n">
        <v>2355</v>
      </c>
    </row>
    <row r="4" spans="1:3">
      <c r="A4" s="4" t="s">
        <v>742</v>
      </c>
      <c r="B4" s="6" t="n">
        <v>84601</v>
      </c>
    </row>
    <row r="5" spans="1:3">
      <c r="A5" s="4" t="s">
        <v>743</v>
      </c>
    </row>
    <row r="6" spans="1:3">
      <c r="A6" s="4" t="s">
        <v>744</v>
      </c>
      <c r="B6" s="4" t="s">
        <v>7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242</v>
      </c>
    </row>
    <row r="4" spans="1:3">
      <c r="A4" s="4" t="s">
        <v>747</v>
      </c>
      <c r="B4" s="6" t="n">
        <v>34</v>
      </c>
      <c r="C4" s="6" t="n">
        <v>20</v>
      </c>
    </row>
    <row r="5" spans="1:3">
      <c r="A5" s="4" t="s">
        <v>177</v>
      </c>
      <c r="B5" s="5" t="n">
        <v>843</v>
      </c>
      <c r="C5" s="5" t="n">
        <v>1144</v>
      </c>
    </row>
    <row r="6" spans="1:3">
      <c r="A6" s="4" t="s">
        <v>748</v>
      </c>
      <c r="B6" s="5" t="n">
        <v>877</v>
      </c>
      <c r="C6" s="5" t="n">
        <v>1164</v>
      </c>
    </row>
    <row r="7" spans="1:3">
      <c r="A7" s="4" t="s">
        <v>749</v>
      </c>
      <c r="B7" s="6" t="n">
        <v>877</v>
      </c>
      <c r="C7" s="6" t="n">
        <v>11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0</v>
      </c>
      <c r="B1" s="2" t="s">
        <v>1</v>
      </c>
    </row>
    <row r="2" spans="1:3">
      <c r="B2" s="2" t="s">
        <v>2</v>
      </c>
      <c r="C2" s="2" t="s">
        <v>32</v>
      </c>
    </row>
    <row r="3" spans="1:3">
      <c r="A3" s="3" t="s">
        <v>751</v>
      </c>
    </row>
    <row r="4" spans="1:3">
      <c r="A4" s="4" t="s">
        <v>752</v>
      </c>
      <c r="B4" s="6" t="n">
        <v>754</v>
      </c>
      <c r="C4" s="6" t="n">
        <v>755</v>
      </c>
    </row>
    <row r="5" spans="1:3">
      <c r="A5" s="3" t="s">
        <v>753</v>
      </c>
    </row>
    <row r="6" spans="1:3">
      <c r="A6" s="4" t="s">
        <v>754</v>
      </c>
      <c r="B6" s="5" t="n">
        <v>128</v>
      </c>
      <c r="C6" s="5" t="n">
        <v>162</v>
      </c>
    </row>
    <row r="7" spans="1:3">
      <c r="A7" s="4" t="s">
        <v>755</v>
      </c>
      <c r="B7" s="5" t="n">
        <v>-5</v>
      </c>
      <c r="C7" s="5" t="n">
        <v>247</v>
      </c>
    </row>
    <row r="8" spans="1:3">
      <c r="A8" s="4" t="s">
        <v>749</v>
      </c>
      <c r="B8" s="6" t="n">
        <v>877</v>
      </c>
      <c r="C8" s="6" t="n">
        <v>116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6</v>
      </c>
      <c r="B1" s="2" t="s">
        <v>2</v>
      </c>
      <c r="C1" s="2" t="s">
        <v>32</v>
      </c>
    </row>
    <row r="2" spans="1:3">
      <c r="A2" s="3" t="s">
        <v>757</v>
      </c>
    </row>
    <row r="3" spans="1:3">
      <c r="A3" s="4" t="s">
        <v>758</v>
      </c>
      <c r="B3" s="6" t="n">
        <v>628</v>
      </c>
      <c r="C3" s="6" t="n">
        <v>650</v>
      </c>
    </row>
    <row r="4" spans="1:3">
      <c r="A4" s="4" t="s">
        <v>759</v>
      </c>
      <c r="B4" s="5" t="n">
        <v>23</v>
      </c>
      <c r="C4" s="5" t="n">
        <v>26</v>
      </c>
    </row>
    <row r="5" spans="1:3">
      <c r="A5" s="4" t="s">
        <v>760</v>
      </c>
      <c r="B5" s="5" t="n">
        <v>7</v>
      </c>
      <c r="C5" s="5" t="n">
        <v>13</v>
      </c>
    </row>
    <row r="6" spans="1:3">
      <c r="A6" s="4" t="s">
        <v>761</v>
      </c>
      <c r="B6" s="5" t="n">
        <v>207</v>
      </c>
      <c r="C6" s="5" t="n">
        <v>359</v>
      </c>
    </row>
    <row r="7" spans="1:3">
      <c r="A7" s="4" t="s">
        <v>762</v>
      </c>
      <c r="B7" s="5" t="n">
        <v>148</v>
      </c>
      <c r="C7" s="5" t="n">
        <v>127</v>
      </c>
    </row>
    <row r="8" spans="1:3">
      <c r="A8" s="4" t="s">
        <v>763</v>
      </c>
      <c r="B8" s="5" t="n">
        <v>795</v>
      </c>
      <c r="C8" s="5" t="n">
        <v>861</v>
      </c>
    </row>
    <row r="9" spans="1:3">
      <c r="A9" s="4" t="s">
        <v>764</v>
      </c>
      <c r="B9" s="5" t="n">
        <v>156</v>
      </c>
      <c r="C9" s="5" t="n">
        <v>124</v>
      </c>
    </row>
    <row r="10" spans="1:3">
      <c r="A10" s="4" t="s">
        <v>765</v>
      </c>
      <c r="B10" s="5" t="n">
        <v>1984</v>
      </c>
      <c r="C10" s="5" t="n">
        <v>2538</v>
      </c>
    </row>
    <row r="11" spans="1:3">
      <c r="A11" s="4" t="s">
        <v>766</v>
      </c>
      <c r="B11" s="5" t="n">
        <v>217</v>
      </c>
      <c r="C11" s="5" t="n">
        <v>277</v>
      </c>
    </row>
    <row r="12" spans="1:3">
      <c r="A12" s="4" t="s">
        <v>767</v>
      </c>
      <c r="B12" s="5" t="n">
        <v>4165</v>
      </c>
      <c r="C12" s="5" t="n">
        <v>4975</v>
      </c>
    </row>
    <row r="13" spans="1:3">
      <c r="A13" s="4" t="s">
        <v>768</v>
      </c>
      <c r="B13" s="5" t="n">
        <v>4165</v>
      </c>
      <c r="C13" s="5" t="n">
        <v>4975</v>
      </c>
    </row>
    <row r="14" spans="1:3">
      <c r="A14" s="3" t="s">
        <v>769</v>
      </c>
    </row>
    <row r="15" spans="1:3">
      <c r="A15" s="4" t="s">
        <v>770</v>
      </c>
      <c r="B15" s="5" t="n">
        <v>-124</v>
      </c>
      <c r="C15" s="5" t="n">
        <v>-113</v>
      </c>
    </row>
    <row r="16" spans="1:3">
      <c r="A16" s="4" t="s">
        <v>771</v>
      </c>
      <c r="B16" s="5" t="n">
        <v>-444</v>
      </c>
      <c r="C16" s="5" t="n">
        <v>-437</v>
      </c>
    </row>
    <row r="17" spans="1:3">
      <c r="A17" s="4" t="s">
        <v>772</v>
      </c>
      <c r="B17" s="5" t="n">
        <v>-291</v>
      </c>
      <c r="C17" s="5" t="n">
        <v>-335</v>
      </c>
    </row>
    <row r="18" spans="1:3">
      <c r="A18" s="4" t="s">
        <v>773</v>
      </c>
      <c r="B18" s="5" t="n">
        <v>-859</v>
      </c>
      <c r="C18" s="5" t="n">
        <v>-885</v>
      </c>
    </row>
    <row r="19" spans="1:3">
      <c r="A19" s="4" t="s">
        <v>774</v>
      </c>
      <c r="B19" s="6" t="n">
        <v>3306</v>
      </c>
      <c r="C19" s="6" t="n">
        <v>40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775</v>
      </c>
      <c r="B1" s="2" t="s">
        <v>1</v>
      </c>
    </row>
    <row r="2" spans="1:2">
      <c r="B2" s="2" t="s">
        <v>449</v>
      </c>
    </row>
    <row r="3" spans="1:2">
      <c r="A3" s="3" t="s">
        <v>242</v>
      </c>
    </row>
    <row r="4" spans="1:2">
      <c r="A4" s="4" t="s">
        <v>776</v>
      </c>
      <c r="B4" s="4" t="s">
        <v>777</v>
      </c>
    </row>
    <row r="5" spans="1:2">
      <c r="A5" s="4" t="s">
        <v>778</v>
      </c>
      <c r="B5" s="6" t="n">
        <v>5154</v>
      </c>
    </row>
    <row r="6" spans="1:2">
      <c r="A6" s="4" t="s">
        <v>779</v>
      </c>
      <c r="B6" s="4" t="s">
        <v>420</v>
      </c>
    </row>
    <row r="7" spans="1:2">
      <c r="A7" s="4" t="s">
        <v>780</v>
      </c>
      <c r="B7" s="6" t="n">
        <v>7101</v>
      </c>
    </row>
    <row r="8" spans="1:2">
      <c r="A8" s="4" t="s">
        <v>781</v>
      </c>
      <c r="B8" s="4" t="s">
        <v>78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3</v>
      </c>
      <c r="B1" s="2" t="s">
        <v>2</v>
      </c>
      <c r="C1" s="2" t="s">
        <v>32</v>
      </c>
    </row>
    <row r="2" spans="1:3">
      <c r="A2" s="3" t="s">
        <v>784</v>
      </c>
    </row>
    <row r="3" spans="1:3">
      <c r="A3" s="4" t="s">
        <v>785</v>
      </c>
      <c r="B3" s="6" t="n">
        <v>40045</v>
      </c>
      <c r="C3" s="6" t="n">
        <v>32086</v>
      </c>
    </row>
    <row r="4" spans="1:3">
      <c r="A4" s="4" t="s">
        <v>786</v>
      </c>
      <c r="B4" s="4" t="s">
        <v>787</v>
      </c>
      <c r="C4" s="4" t="s">
        <v>788</v>
      </c>
    </row>
    <row r="5" spans="1:3">
      <c r="A5" s="4" t="s">
        <v>789</v>
      </c>
      <c r="B5" s="6" t="n">
        <v>25703</v>
      </c>
      <c r="C5" s="6" t="n">
        <v>24920</v>
      </c>
    </row>
    <row r="6" spans="1:3">
      <c r="A6" s="4" t="s">
        <v>790</v>
      </c>
      <c r="B6" s="4" t="s">
        <v>791</v>
      </c>
      <c r="C6" s="4" t="s">
        <v>791</v>
      </c>
    </row>
    <row r="7" spans="1:3">
      <c r="A7" s="4" t="s">
        <v>792</v>
      </c>
      <c r="B7" s="6" t="n">
        <v>32128</v>
      </c>
      <c r="C7" s="6" t="n">
        <v>31150</v>
      </c>
    </row>
    <row r="8" spans="1:3">
      <c r="A8" s="4" t="s">
        <v>793</v>
      </c>
      <c r="B8" s="4" t="s">
        <v>404</v>
      </c>
      <c r="C8" s="4" t="s">
        <v>404</v>
      </c>
    </row>
    <row r="9" spans="1:3">
      <c r="A9" s="3" t="s">
        <v>794</v>
      </c>
    </row>
    <row r="10" spans="1:3">
      <c r="A10" s="4" t="s">
        <v>795</v>
      </c>
      <c r="B10" s="6" t="n">
        <v>36636</v>
      </c>
      <c r="C10" s="6" t="n">
        <v>28344</v>
      </c>
    </row>
    <row r="11" spans="1:3">
      <c r="A11" s="4" t="s">
        <v>796</v>
      </c>
      <c r="B11" s="4" t="s">
        <v>797</v>
      </c>
      <c r="C11" s="4" t="s">
        <v>798</v>
      </c>
    </row>
    <row r="12" spans="1:3">
      <c r="A12" s="4" t="s">
        <v>799</v>
      </c>
      <c r="B12" s="6" t="n">
        <v>19277</v>
      </c>
      <c r="C12" s="6" t="n">
        <v>18690</v>
      </c>
    </row>
    <row r="13" spans="1:3">
      <c r="A13" s="4" t="s">
        <v>800</v>
      </c>
      <c r="B13" s="4" t="s">
        <v>801</v>
      </c>
      <c r="C13" s="4" t="s">
        <v>801</v>
      </c>
    </row>
    <row r="14" spans="1:3">
      <c r="A14" s="4" t="s">
        <v>802</v>
      </c>
      <c r="B14" s="6" t="n">
        <v>25703</v>
      </c>
      <c r="C14" s="6" t="n">
        <v>24920</v>
      </c>
    </row>
    <row r="15" spans="1:3">
      <c r="A15" s="4" t="s">
        <v>803</v>
      </c>
      <c r="B15" s="4" t="s">
        <v>791</v>
      </c>
      <c r="C15" s="4" t="s">
        <v>791</v>
      </c>
    </row>
    <row r="16" spans="1:3">
      <c r="A16" s="3" t="s">
        <v>804</v>
      </c>
    </row>
    <row r="17" spans="1:3">
      <c r="A17" s="4" t="s">
        <v>805</v>
      </c>
      <c r="B17" s="6" t="n">
        <v>36636</v>
      </c>
      <c r="C17" s="6" t="n">
        <v>26999</v>
      </c>
    </row>
    <row r="18" spans="1:3">
      <c r="A18" s="4" t="s">
        <v>806</v>
      </c>
      <c r="B18" s="4" t="s">
        <v>797</v>
      </c>
      <c r="C18" s="4" t="s">
        <v>807</v>
      </c>
    </row>
    <row r="19" spans="1:3">
      <c r="A19" s="4" t="s">
        <v>808</v>
      </c>
      <c r="B19" s="6" t="n">
        <v>14458</v>
      </c>
      <c r="C19" s="6" t="n">
        <v>14018</v>
      </c>
    </row>
    <row r="20" spans="1:3">
      <c r="A20" s="4" t="s">
        <v>809</v>
      </c>
      <c r="B20" s="4" t="s">
        <v>810</v>
      </c>
      <c r="C20" s="4" t="s">
        <v>810</v>
      </c>
    </row>
    <row r="21" spans="1:3">
      <c r="A21" s="4" t="s">
        <v>811</v>
      </c>
      <c r="B21" s="6" t="n">
        <v>20884</v>
      </c>
      <c r="C21" s="6" t="n">
        <v>20248</v>
      </c>
    </row>
    <row r="22" spans="1:3">
      <c r="A22" s="4" t="s">
        <v>812</v>
      </c>
      <c r="B22" s="4" t="s">
        <v>813</v>
      </c>
      <c r="C22" s="4" t="s">
        <v>813</v>
      </c>
    </row>
    <row r="23" spans="1:3">
      <c r="A23" s="3" t="s">
        <v>814</v>
      </c>
    </row>
    <row r="24" spans="1:3">
      <c r="A24" s="4" t="s">
        <v>815</v>
      </c>
      <c r="B24" s="6" t="n">
        <v>36636</v>
      </c>
      <c r="C24" s="6" t="n">
        <v>28344</v>
      </c>
    </row>
    <row r="25" spans="1:3">
      <c r="A25" s="4" t="s">
        <v>816</v>
      </c>
      <c r="B25" s="4" t="s">
        <v>817</v>
      </c>
      <c r="C25" s="4" t="s">
        <v>818</v>
      </c>
    </row>
    <row r="26" spans="1:3">
      <c r="A26" s="4" t="s">
        <v>819</v>
      </c>
      <c r="B26" s="6" t="n">
        <v>15201</v>
      </c>
      <c r="C26" s="6" t="n">
        <v>13364</v>
      </c>
    </row>
    <row r="27" spans="1:3">
      <c r="A27" s="4" t="s">
        <v>820</v>
      </c>
      <c r="B27" s="4" t="s">
        <v>821</v>
      </c>
      <c r="C27" s="4" t="s">
        <v>821</v>
      </c>
    </row>
    <row r="28" spans="1:3">
      <c r="A28" s="4" t="s">
        <v>802</v>
      </c>
      <c r="B28" s="6" t="n">
        <v>19002</v>
      </c>
      <c r="C28" s="6" t="n">
        <v>16706</v>
      </c>
    </row>
    <row r="29" spans="1:3">
      <c r="A29" s="4" t="s">
        <v>822</v>
      </c>
      <c r="B29" s="4" t="s">
        <v>823</v>
      </c>
      <c r="C29" s="4" t="s">
        <v>8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824</v>
      </c>
      <c r="B1" s="2" t="s">
        <v>449</v>
      </c>
    </row>
    <row r="2" spans="1:2">
      <c r="A2" s="4" t="s">
        <v>825</v>
      </c>
      <c r="B2" s="6" t="n">
        <v>50550</v>
      </c>
    </row>
    <row r="3" spans="1:2">
      <c r="A3" s="4" t="s">
        <v>826</v>
      </c>
    </row>
    <row r="4" spans="1:2">
      <c r="A4" s="4" t="s">
        <v>825</v>
      </c>
      <c r="B4" s="5" t="n">
        <v>49853</v>
      </c>
    </row>
    <row r="5" spans="1:2">
      <c r="A5" s="4" t="s">
        <v>827</v>
      </c>
    </row>
    <row r="6" spans="1:2">
      <c r="A6" s="4" t="s">
        <v>825</v>
      </c>
      <c r="B6" s="6" t="n">
        <v>6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28</v>
      </c>
      <c r="B1" s="2" t="s">
        <v>2</v>
      </c>
      <c r="C1" s="2" t="s">
        <v>32</v>
      </c>
    </row>
    <row r="2" spans="1:3">
      <c r="A2" s="3" t="s">
        <v>829</v>
      </c>
    </row>
    <row r="3" spans="1:3">
      <c r="A3" s="4" t="s">
        <v>34</v>
      </c>
      <c r="B3" s="6" t="n">
        <v>8063</v>
      </c>
      <c r="C3" s="6" t="n">
        <v>4720</v>
      </c>
    </row>
    <row r="4" spans="1:3">
      <c r="A4" s="4" t="s">
        <v>830</v>
      </c>
      <c r="B4" s="5" t="n">
        <v>18086</v>
      </c>
      <c r="C4" s="5" t="n">
        <v>70</v>
      </c>
    </row>
    <row r="5" spans="1:3">
      <c r="A5" s="4" t="s">
        <v>831</v>
      </c>
      <c r="B5" s="5" t="n">
        <v>1498</v>
      </c>
      <c r="C5" s="5" t="n">
        <v>1498</v>
      </c>
    </row>
    <row r="6" spans="1:3">
      <c r="A6" s="4" t="s">
        <v>36</v>
      </c>
      <c r="C6" s="5" t="n">
        <v>23</v>
      </c>
    </row>
    <row r="7" spans="1:3">
      <c r="A7" s="4" t="s">
        <v>832</v>
      </c>
      <c r="B7" s="5" t="n">
        <v>27063</v>
      </c>
      <c r="C7" s="5" t="n">
        <v>22933</v>
      </c>
    </row>
    <row r="8" spans="1:3">
      <c r="A8" s="4" t="s">
        <v>833</v>
      </c>
      <c r="B8" s="5" t="n">
        <v>305714</v>
      </c>
      <c r="C8" s="5" t="n">
        <v>292345</v>
      </c>
    </row>
    <row r="9" spans="1:3">
      <c r="A9" s="4" t="s">
        <v>45</v>
      </c>
      <c r="B9" s="5" t="n">
        <v>945</v>
      </c>
      <c r="C9" s="5" t="n">
        <v>986</v>
      </c>
    </row>
    <row r="10" spans="1:3">
      <c r="A10" s="3" t="s">
        <v>834</v>
      </c>
    </row>
    <row r="11" spans="1:3">
      <c r="A11" s="4" t="s">
        <v>835</v>
      </c>
      <c r="B11" s="5" t="n">
        <v>311464</v>
      </c>
      <c r="C11" s="5" t="n">
        <v>277308</v>
      </c>
    </row>
    <row r="12" spans="1:3">
      <c r="A12" s="4" t="s">
        <v>57</v>
      </c>
      <c r="B12" s="5" t="n">
        <v>268</v>
      </c>
      <c r="C12" s="5" t="n">
        <v>326</v>
      </c>
    </row>
    <row r="13" spans="1:3">
      <c r="A13" s="4" t="s">
        <v>58</v>
      </c>
      <c r="C13" s="5" t="n">
        <v>2355</v>
      </c>
    </row>
    <row r="14" spans="1:3">
      <c r="A14" s="4" t="s">
        <v>836</v>
      </c>
      <c r="B14" s="5" t="n">
        <v>14115</v>
      </c>
      <c r="C14" s="5" t="n">
        <v>13031</v>
      </c>
    </row>
    <row r="15" spans="1:3">
      <c r="A15" s="4" t="s">
        <v>60</v>
      </c>
      <c r="B15" s="5" t="n">
        <v>9616</v>
      </c>
    </row>
    <row r="16" spans="1:3">
      <c r="A16" s="4" t="s">
        <v>61</v>
      </c>
      <c r="B16" s="5" t="n">
        <v>287</v>
      </c>
      <c r="C16" s="5" t="n">
        <v>58</v>
      </c>
    </row>
    <row r="17" spans="1:3">
      <c r="A17" s="4" t="s">
        <v>837</v>
      </c>
    </row>
    <row r="18" spans="1:3">
      <c r="A18" s="3" t="s">
        <v>829</v>
      </c>
    </row>
    <row r="19" spans="1:3">
      <c r="A19" s="4" t="s">
        <v>34</v>
      </c>
      <c r="B19" s="5" t="n">
        <v>8063</v>
      </c>
      <c r="C19" s="5" t="n">
        <v>4720</v>
      </c>
    </row>
    <row r="20" spans="1:3">
      <c r="A20" s="4" t="s">
        <v>830</v>
      </c>
      <c r="B20" s="5" t="n">
        <v>18086</v>
      </c>
      <c r="C20" s="5" t="n">
        <v>70</v>
      </c>
    </row>
    <row r="21" spans="1:3">
      <c r="A21" s="4" t="s">
        <v>36</v>
      </c>
      <c r="C21" s="5" t="n">
        <v>23</v>
      </c>
    </row>
    <row r="22" spans="1:3">
      <c r="A22" s="4" t="s">
        <v>832</v>
      </c>
      <c r="B22" s="5" t="n">
        <v>1112</v>
      </c>
      <c r="C22" s="5" t="n">
        <v>1038</v>
      </c>
    </row>
    <row r="23" spans="1:3">
      <c r="A23" s="3" t="s">
        <v>834</v>
      </c>
    </row>
    <row r="24" spans="1:3">
      <c r="A24" s="4" t="s">
        <v>58</v>
      </c>
      <c r="C24" s="5" t="n">
        <v>2355</v>
      </c>
    </row>
    <row r="25" spans="1:3">
      <c r="A25" s="4" t="s">
        <v>838</v>
      </c>
    </row>
    <row r="26" spans="1:3">
      <c r="A26" s="3" t="s">
        <v>829</v>
      </c>
    </row>
    <row r="27" spans="1:3">
      <c r="A27" s="4" t="s">
        <v>831</v>
      </c>
      <c r="B27" s="5" t="n">
        <v>1498</v>
      </c>
      <c r="C27" s="5" t="n">
        <v>1498</v>
      </c>
    </row>
    <row r="28" spans="1:3">
      <c r="A28" s="4" t="s">
        <v>832</v>
      </c>
      <c r="B28" s="5" t="n">
        <v>25201</v>
      </c>
      <c r="C28" s="5" t="n">
        <v>21145</v>
      </c>
    </row>
    <row r="29" spans="1:3">
      <c r="A29" s="4" t="s">
        <v>45</v>
      </c>
      <c r="B29" s="5" t="n">
        <v>945</v>
      </c>
      <c r="C29" s="5" t="n">
        <v>986</v>
      </c>
    </row>
    <row r="30" spans="1:3">
      <c r="A30" s="3" t="s">
        <v>834</v>
      </c>
    </row>
    <row r="31" spans="1:3">
      <c r="A31" s="4" t="s">
        <v>835</v>
      </c>
      <c r="B31" s="5" t="n">
        <v>311464</v>
      </c>
      <c r="C31" s="5" t="n">
        <v>277308</v>
      </c>
    </row>
    <row r="32" spans="1:3">
      <c r="A32" s="4" t="s">
        <v>57</v>
      </c>
      <c r="B32" s="5" t="n">
        <v>268</v>
      </c>
      <c r="C32" s="5" t="n">
        <v>326</v>
      </c>
    </row>
    <row r="33" spans="1:3">
      <c r="A33" s="4" t="s">
        <v>836</v>
      </c>
      <c r="B33" s="5" t="n">
        <v>14115</v>
      </c>
      <c r="C33" s="5" t="n">
        <v>13031</v>
      </c>
    </row>
    <row r="34" spans="1:3">
      <c r="A34" s="4" t="s">
        <v>60</v>
      </c>
      <c r="B34" s="5" t="n">
        <v>9616</v>
      </c>
    </row>
    <row r="35" spans="1:3">
      <c r="A35" s="4" t="s">
        <v>61</v>
      </c>
      <c r="B35" s="5" t="n">
        <v>287</v>
      </c>
      <c r="C35" s="5" t="n">
        <v>58</v>
      </c>
    </row>
    <row r="36" spans="1:3">
      <c r="A36" s="4" t="s">
        <v>839</v>
      </c>
    </row>
    <row r="37" spans="1:3">
      <c r="A37" s="3" t="s">
        <v>829</v>
      </c>
    </row>
    <row r="38" spans="1:3">
      <c r="A38" s="4" t="s">
        <v>832</v>
      </c>
      <c r="B38" s="5" t="n">
        <v>750</v>
      </c>
      <c r="C38" s="5" t="n">
        <v>750</v>
      </c>
    </row>
    <row r="39" spans="1:3">
      <c r="A39" s="4" t="s">
        <v>833</v>
      </c>
      <c r="B39" s="5" t="n">
        <v>305714</v>
      </c>
      <c r="C39" s="5" t="n">
        <v>292345</v>
      </c>
    </row>
    <row r="40" spans="1:3">
      <c r="A40" s="4" t="s">
        <v>840</v>
      </c>
    </row>
    <row r="41" spans="1:3">
      <c r="A41" s="3" t="s">
        <v>829</v>
      </c>
    </row>
    <row r="42" spans="1:3">
      <c r="A42" s="4" t="s">
        <v>34</v>
      </c>
      <c r="B42" s="5" t="n">
        <v>8063</v>
      </c>
      <c r="C42" s="5" t="n">
        <v>4720</v>
      </c>
    </row>
    <row r="43" spans="1:3">
      <c r="A43" s="4" t="s">
        <v>830</v>
      </c>
      <c r="B43" s="5" t="n">
        <v>18086</v>
      </c>
      <c r="C43" s="5" t="n">
        <v>70</v>
      </c>
    </row>
    <row r="44" spans="1:3">
      <c r="A44" s="4" t="s">
        <v>831</v>
      </c>
      <c r="B44" s="5" t="n">
        <v>1498</v>
      </c>
      <c r="C44" s="5" t="n">
        <v>1498</v>
      </c>
    </row>
    <row r="45" spans="1:3">
      <c r="A45" s="4" t="s">
        <v>36</v>
      </c>
      <c r="C45" s="5" t="n">
        <v>23</v>
      </c>
    </row>
    <row r="46" spans="1:3">
      <c r="A46" s="4" t="s">
        <v>832</v>
      </c>
      <c r="B46" s="5" t="n">
        <v>27063</v>
      </c>
      <c r="C46" s="5" t="n">
        <v>22933</v>
      </c>
    </row>
    <row r="47" spans="1:3">
      <c r="A47" s="4" t="s">
        <v>833</v>
      </c>
      <c r="B47" s="5" t="n">
        <v>305099</v>
      </c>
      <c r="C47" s="5" t="n">
        <v>288639</v>
      </c>
    </row>
    <row r="48" spans="1:3">
      <c r="A48" s="4" t="s">
        <v>45</v>
      </c>
      <c r="B48" s="5" t="n">
        <v>945</v>
      </c>
      <c r="C48" s="5" t="n">
        <v>986</v>
      </c>
    </row>
    <row r="49" spans="1:3">
      <c r="A49" s="3" t="s">
        <v>834</v>
      </c>
    </row>
    <row r="50" spans="1:3">
      <c r="A50" s="4" t="s">
        <v>835</v>
      </c>
      <c r="B50" s="5" t="n">
        <v>318665</v>
      </c>
      <c r="C50" s="5" t="n">
        <v>284794</v>
      </c>
    </row>
    <row r="51" spans="1:3">
      <c r="A51" s="4" t="s">
        <v>57</v>
      </c>
      <c r="B51" s="5" t="n">
        <v>268</v>
      </c>
      <c r="C51" s="5" t="n">
        <v>326</v>
      </c>
    </row>
    <row r="52" spans="1:3">
      <c r="A52" s="4" t="s">
        <v>58</v>
      </c>
      <c r="C52" s="5" t="n">
        <v>2355</v>
      </c>
    </row>
    <row r="53" spans="1:3">
      <c r="A53" s="4" t="s">
        <v>836</v>
      </c>
      <c r="B53" s="5" t="n">
        <v>14100</v>
      </c>
      <c r="C53" s="5" t="n">
        <v>13000</v>
      </c>
    </row>
    <row r="54" spans="1:3">
      <c r="A54" s="4" t="s">
        <v>60</v>
      </c>
      <c r="B54" s="5" t="n">
        <v>9605</v>
      </c>
    </row>
    <row r="55" spans="1:3">
      <c r="A55" s="4" t="s">
        <v>61</v>
      </c>
      <c r="B55" s="6" t="n">
        <v>287</v>
      </c>
      <c r="C55" s="6" t="n">
        <v>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841</v>
      </c>
      <c r="C1" s="2" t="s">
        <v>2</v>
      </c>
      <c r="D1" s="2" t="s">
        <v>32</v>
      </c>
    </row>
    <row r="2" spans="1:4">
      <c r="A2" s="4" t="s">
        <v>832</v>
      </c>
      <c r="C2" s="6" t="n">
        <v>27063</v>
      </c>
      <c r="D2" s="6" t="n">
        <v>22933</v>
      </c>
    </row>
    <row r="3" spans="1:4">
      <c r="A3" s="4" t="s">
        <v>837</v>
      </c>
    </row>
    <row r="4" spans="1:4">
      <c r="A4" s="4" t="s">
        <v>832</v>
      </c>
      <c r="C4" s="5" t="n">
        <v>1112</v>
      </c>
      <c r="D4" s="5" t="n">
        <v>1038</v>
      </c>
    </row>
    <row r="5" spans="1:4">
      <c r="A5" s="4" t="s">
        <v>838</v>
      </c>
    </row>
    <row r="6" spans="1:4">
      <c r="A6" s="4" t="s">
        <v>832</v>
      </c>
      <c r="C6" s="5" t="n">
        <v>25201</v>
      </c>
      <c r="D6" s="5" t="n">
        <v>21145</v>
      </c>
    </row>
    <row r="7" spans="1:4">
      <c r="A7" s="4" t="s">
        <v>839</v>
      </c>
    </row>
    <row r="8" spans="1:4">
      <c r="A8" s="4" t="s">
        <v>832</v>
      </c>
      <c r="C8" s="5" t="n">
        <v>750</v>
      </c>
      <c r="D8" s="5" t="n">
        <v>750</v>
      </c>
    </row>
    <row r="9" spans="1:4">
      <c r="A9" s="4" t="s">
        <v>446</v>
      </c>
    </row>
    <row r="10" spans="1:4">
      <c r="A10" s="4" t="s">
        <v>832</v>
      </c>
      <c r="C10" s="5" t="n">
        <v>1112</v>
      </c>
      <c r="D10" s="5" t="n">
        <v>1038</v>
      </c>
    </row>
    <row r="11" spans="1:4">
      <c r="A11" s="4" t="s">
        <v>442</v>
      </c>
    </row>
    <row r="12" spans="1:4">
      <c r="A12" s="4" t="s">
        <v>832</v>
      </c>
      <c r="C12" s="5" t="n">
        <v>6543</v>
      </c>
      <c r="D12" s="5" t="n">
        <v>15543</v>
      </c>
    </row>
    <row r="13" spans="1:4">
      <c r="A13" s="4" t="s">
        <v>443</v>
      </c>
    </row>
    <row r="14" spans="1:4">
      <c r="A14" s="4" t="s">
        <v>832</v>
      </c>
      <c r="B14" s="4" t="s">
        <v>444</v>
      </c>
      <c r="C14" s="5" t="n">
        <v>18658</v>
      </c>
      <c r="D14" s="5" t="n">
        <v>5602</v>
      </c>
    </row>
    <row r="15" spans="1:4">
      <c r="A15" s="4" t="s">
        <v>445</v>
      </c>
    </row>
    <row r="16" spans="1:4">
      <c r="A16" s="4" t="s">
        <v>832</v>
      </c>
      <c r="C16" s="5" t="n">
        <v>750</v>
      </c>
      <c r="D16" s="5" t="n">
        <v>750</v>
      </c>
    </row>
    <row r="17" spans="1:4">
      <c r="A17" s="4" t="s">
        <v>842</v>
      </c>
    </row>
    <row r="18" spans="1:4">
      <c r="A18" s="4" t="s">
        <v>843</v>
      </c>
      <c r="C18" s="5" t="n">
        <v>27063</v>
      </c>
      <c r="D18" s="5" t="n">
        <v>22933</v>
      </c>
    </row>
    <row r="19" spans="1:4">
      <c r="A19" s="4" t="s">
        <v>844</v>
      </c>
    </row>
    <row r="20" spans="1:4">
      <c r="A20" s="4" t="s">
        <v>843</v>
      </c>
      <c r="C20" s="5" t="n">
        <v>1112</v>
      </c>
      <c r="D20" s="5" t="n">
        <v>1038</v>
      </c>
    </row>
    <row r="21" spans="1:4">
      <c r="A21" s="4" t="s">
        <v>845</v>
      </c>
    </row>
    <row r="22" spans="1:4">
      <c r="A22" s="4" t="s">
        <v>843</v>
      </c>
      <c r="C22" s="5" t="n">
        <v>25201</v>
      </c>
      <c r="D22" s="5" t="n">
        <v>21145</v>
      </c>
    </row>
    <row r="23" spans="1:4">
      <c r="A23" s="4" t="s">
        <v>846</v>
      </c>
    </row>
    <row r="24" spans="1:4">
      <c r="A24" s="4" t="s">
        <v>843</v>
      </c>
      <c r="C24" s="5" t="n">
        <v>750</v>
      </c>
      <c r="D24" s="5" t="n">
        <v>750</v>
      </c>
    </row>
    <row r="25" spans="1:4">
      <c r="A25" s="4" t="s">
        <v>847</v>
      </c>
    </row>
    <row r="26" spans="1:4">
      <c r="A26" s="4" t="s">
        <v>832</v>
      </c>
      <c r="C26" s="5" t="n">
        <v>1112</v>
      </c>
      <c r="D26" s="5" t="n">
        <v>1038</v>
      </c>
    </row>
    <row r="27" spans="1:4">
      <c r="A27" s="4" t="s">
        <v>848</v>
      </c>
    </row>
    <row r="28" spans="1:4">
      <c r="A28" s="4" t="s">
        <v>832</v>
      </c>
      <c r="C28" s="5" t="n">
        <v>1112</v>
      </c>
      <c r="D28" s="5" t="n">
        <v>1038</v>
      </c>
    </row>
    <row r="29" spans="1:4">
      <c r="A29" s="4" t="s">
        <v>849</v>
      </c>
    </row>
    <row r="30" spans="1:4">
      <c r="A30" s="4" t="s">
        <v>832</v>
      </c>
      <c r="C30" s="5" t="n">
        <v>6543</v>
      </c>
      <c r="D30" s="5" t="n">
        <v>15543</v>
      </c>
    </row>
    <row r="31" spans="1:4">
      <c r="A31" s="4" t="s">
        <v>850</v>
      </c>
    </row>
    <row r="32" spans="1:4">
      <c r="A32" s="4" t="s">
        <v>832</v>
      </c>
      <c r="C32" s="5" t="n">
        <v>6543</v>
      </c>
      <c r="D32" s="5" t="n">
        <v>15543</v>
      </c>
    </row>
    <row r="33" spans="1:4">
      <c r="A33" s="4" t="s">
        <v>851</v>
      </c>
    </row>
    <row r="34" spans="1:4">
      <c r="A34" s="4" t="s">
        <v>832</v>
      </c>
      <c r="B34" s="4" t="s">
        <v>444</v>
      </c>
      <c r="C34" s="5" t="n">
        <v>18658</v>
      </c>
      <c r="D34" s="5" t="n">
        <v>5602</v>
      </c>
    </row>
    <row r="35" spans="1:4">
      <c r="A35" s="4" t="s">
        <v>852</v>
      </c>
    </row>
    <row r="36" spans="1:4">
      <c r="A36" s="4" t="s">
        <v>832</v>
      </c>
      <c r="B36" s="4" t="s">
        <v>444</v>
      </c>
      <c r="C36" s="5" t="n">
        <v>18658</v>
      </c>
      <c r="D36" s="5" t="n">
        <v>5602</v>
      </c>
    </row>
    <row r="37" spans="1:4">
      <c r="A37" s="4" t="s">
        <v>853</v>
      </c>
    </row>
    <row r="38" spans="1:4">
      <c r="A38" s="4" t="s">
        <v>832</v>
      </c>
      <c r="C38" s="5" t="n">
        <v>750</v>
      </c>
      <c r="D38" s="5" t="n">
        <v>750</v>
      </c>
    </row>
    <row r="39" spans="1:4">
      <c r="A39" s="4" t="s">
        <v>854</v>
      </c>
    </row>
    <row r="40" spans="1:4">
      <c r="A40" s="4" t="s">
        <v>832</v>
      </c>
      <c r="C40" s="6" t="n">
        <v>750</v>
      </c>
      <c r="D40" s="6" t="n">
        <v>750</v>
      </c>
    </row>
    <row r="41" spans="1:4"/>
    <row r="42" spans="1:4">
      <c r="A42" s="4" t="s">
        <v>444</v>
      </c>
      <c r="B42" s="4" t="s">
        <v>447</v>
      </c>
    </row>
  </sheetData>
  <mergeCells count="3">
    <mergeCell ref="A1:B1"/>
    <mergeCell ref="A41:C41"/>
    <mergeCell ref="B42:C4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2</v>
      </c>
    </row>
    <row r="3" spans="1:3">
      <c r="A3" s="4" t="s">
        <v>856</v>
      </c>
      <c r="B3" s="6" t="n">
        <v>750</v>
      </c>
      <c r="C3" s="6" t="n">
        <v>638</v>
      </c>
    </row>
    <row r="4" spans="1:3">
      <c r="A4" s="4" t="s">
        <v>857</v>
      </c>
      <c r="B4" s="4" t="s">
        <v>673</v>
      </c>
      <c r="C4" s="5" t="n">
        <v>112</v>
      </c>
    </row>
    <row r="5" spans="1:3">
      <c r="A5" s="4" t="s">
        <v>858</v>
      </c>
      <c r="B5" s="6" t="n">
        <v>750</v>
      </c>
      <c r="C5" s="6" t="n">
        <v>7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860</v>
      </c>
    </row>
    <row r="2" spans="1:3">
      <c r="A2" s="4" t="s">
        <v>861</v>
      </c>
      <c r="B2" s="6" t="n">
        <v>2829</v>
      </c>
      <c r="C2" s="6" t="n">
        <v>1628</v>
      </c>
    </row>
    <row r="3" spans="1:3">
      <c r="A3" s="4" t="s">
        <v>862</v>
      </c>
      <c r="B3" s="5" t="n">
        <v>-914</v>
      </c>
      <c r="C3" s="5" t="n">
        <v>-214</v>
      </c>
    </row>
    <row r="4" spans="1:3">
      <c r="A4" s="4" t="s">
        <v>863</v>
      </c>
      <c r="B4" s="6" t="n">
        <v>1915</v>
      </c>
      <c r="C4" s="6" t="n">
        <v>14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4</v>
      </c>
      <c r="B1" s="2" t="s">
        <v>1</v>
      </c>
    </row>
    <row r="2" spans="1:3">
      <c r="B2" s="2" t="s">
        <v>2</v>
      </c>
      <c r="C2" s="2" t="s">
        <v>32</v>
      </c>
    </row>
    <row r="3" spans="1:3">
      <c r="A3" s="4" t="s">
        <v>865</v>
      </c>
      <c r="B3" s="6" t="n">
        <v>1994</v>
      </c>
    </row>
    <row r="4" spans="1:3">
      <c r="A4" s="4" t="s">
        <v>866</v>
      </c>
      <c r="C4" s="6" t="n">
        <v>1994</v>
      </c>
    </row>
    <row r="5" spans="1:3">
      <c r="A5" s="4" t="s">
        <v>867</v>
      </c>
    </row>
    <row r="6" spans="1:3">
      <c r="A6" s="4" t="s">
        <v>865</v>
      </c>
      <c r="B6" s="5" t="n">
        <v>229</v>
      </c>
      <c r="C6" s="5" t="n">
        <v>725</v>
      </c>
    </row>
    <row r="7" spans="1:3">
      <c r="A7" s="4" t="s">
        <v>868</v>
      </c>
      <c r="B7" s="5" t="n">
        <v>-1</v>
      </c>
      <c r="C7" s="5" t="n">
        <v>-16</v>
      </c>
    </row>
    <row r="8" spans="1:3">
      <c r="A8" s="4" t="s">
        <v>866</v>
      </c>
      <c r="B8" s="5" t="n">
        <v>228</v>
      </c>
      <c r="C8" s="5" t="n">
        <v>229</v>
      </c>
    </row>
    <row r="9" spans="1:3">
      <c r="A9" s="4" t="s">
        <v>869</v>
      </c>
    </row>
    <row r="10" spans="1:3">
      <c r="A10" s="4" t="s">
        <v>865</v>
      </c>
      <c r="B10" s="5" t="n">
        <v>1156</v>
      </c>
    </row>
    <row r="11" spans="1:3">
      <c r="A11" s="4" t="s">
        <v>870</v>
      </c>
      <c r="B11" s="5" t="n">
        <v>-373</v>
      </c>
    </row>
    <row r="12" spans="1:3">
      <c r="A12" s="4" t="s">
        <v>866</v>
      </c>
      <c r="B12" s="5" t="n">
        <v>783</v>
      </c>
      <c r="C12" s="5" t="n">
        <v>1156</v>
      </c>
    </row>
    <row r="13" spans="1:3">
      <c r="A13" s="4" t="s">
        <v>871</v>
      </c>
    </row>
    <row r="14" spans="1:3">
      <c r="A14" s="4" t="s">
        <v>865</v>
      </c>
      <c r="B14" s="6" t="n">
        <v>1285</v>
      </c>
      <c r="C14" s="5" t="n">
        <v>1570</v>
      </c>
    </row>
    <row r="15" spans="1:3">
      <c r="A15" s="4" t="s">
        <v>870</v>
      </c>
      <c r="C15" s="5" t="n">
        <v>-285</v>
      </c>
    </row>
    <row r="16" spans="1:3">
      <c r="A16" s="4" t="s">
        <v>866</v>
      </c>
      <c r="C16" s="6" t="n">
        <v>12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2</v>
      </c>
      <c r="B1" s="2" t="s">
        <v>2</v>
      </c>
      <c r="C1" s="2" t="s">
        <v>32</v>
      </c>
    </row>
    <row r="2" spans="1:3">
      <c r="A2" s="4" t="s">
        <v>47</v>
      </c>
      <c r="C2" s="6" t="n">
        <v>1994</v>
      </c>
    </row>
    <row r="3" spans="1:3">
      <c r="A3" s="4" t="s">
        <v>873</v>
      </c>
    </row>
    <row r="4" spans="1:3">
      <c r="A4" s="4" t="s">
        <v>47</v>
      </c>
      <c r="B4" s="6" t="n">
        <v>1011</v>
      </c>
      <c r="C4" s="5" t="n">
        <v>1994</v>
      </c>
    </row>
    <row r="5" spans="1:3">
      <c r="A5" s="4" t="s">
        <v>874</v>
      </c>
      <c r="B5" s="5" t="n">
        <v>1915</v>
      </c>
      <c r="C5" s="5" t="n">
        <v>1414</v>
      </c>
    </row>
    <row r="6" spans="1:3">
      <c r="A6" s="4" t="s">
        <v>150</v>
      </c>
      <c r="B6" s="5" t="n">
        <v>2926</v>
      </c>
      <c r="C6" s="5" t="n">
        <v>3408</v>
      </c>
    </row>
    <row r="7" spans="1:3">
      <c r="A7" s="4" t="s">
        <v>875</v>
      </c>
    </row>
    <row r="8" spans="1:3">
      <c r="A8" s="4" t="s">
        <v>47</v>
      </c>
      <c r="B8" s="5" t="n">
        <v>1011</v>
      </c>
      <c r="C8" s="5" t="n">
        <v>1994</v>
      </c>
    </row>
    <row r="9" spans="1:3">
      <c r="A9" s="4" t="s">
        <v>874</v>
      </c>
      <c r="B9" s="5" t="n">
        <v>1915</v>
      </c>
      <c r="C9" s="5" t="n">
        <v>1414</v>
      </c>
    </row>
    <row r="10" spans="1:3">
      <c r="A10" s="4" t="s">
        <v>150</v>
      </c>
      <c r="B10" s="6" t="n">
        <v>2926</v>
      </c>
      <c r="C10" s="6" t="n">
        <v>34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22"/>
    <col customWidth="1" max="3" min="3" width="22"/>
  </cols>
  <sheetData>
    <row r="1" spans="1:3">
      <c r="A1" s="1" t="s">
        <v>876</v>
      </c>
      <c r="B1" s="2" t="s">
        <v>1</v>
      </c>
    </row>
    <row r="2" spans="1:3">
      <c r="B2" s="2" t="s">
        <v>2</v>
      </c>
      <c r="C2" s="2" t="s">
        <v>32</v>
      </c>
    </row>
    <row r="3" spans="1:3">
      <c r="A3" s="4" t="s">
        <v>47</v>
      </c>
      <c r="C3" s="6" t="n">
        <v>1994</v>
      </c>
    </row>
    <row r="4" spans="1:3">
      <c r="A4" s="4" t="s">
        <v>873</v>
      </c>
    </row>
    <row r="5" spans="1:3">
      <c r="A5" s="4" t="s">
        <v>874</v>
      </c>
      <c r="B5" s="6" t="n">
        <v>1915</v>
      </c>
      <c r="C5" s="5" t="n">
        <v>1414</v>
      </c>
    </row>
    <row r="6" spans="1:3">
      <c r="A6" s="4" t="s">
        <v>47</v>
      </c>
      <c r="B6" s="5" t="n">
        <v>1011</v>
      </c>
      <c r="C6" s="5" t="n">
        <v>1994</v>
      </c>
    </row>
    <row r="7" spans="1:3">
      <c r="A7" s="4" t="s">
        <v>877</v>
      </c>
    </row>
    <row r="8" spans="1:3">
      <c r="A8" s="4" t="s">
        <v>874</v>
      </c>
      <c r="B8" s="6" t="n">
        <v>1915</v>
      </c>
      <c r="C8" s="6" t="n">
        <v>168</v>
      </c>
    </row>
    <row r="9" spans="1:3">
      <c r="A9" s="4" t="s">
        <v>878</v>
      </c>
      <c r="B9" s="4" t="s">
        <v>879</v>
      </c>
      <c r="C9" s="4" t="s">
        <v>880</v>
      </c>
    </row>
    <row r="10" spans="1:3">
      <c r="A10" s="4" t="s">
        <v>881</v>
      </c>
    </row>
    <row r="11" spans="1:3">
      <c r="A11" s="4" t="s">
        <v>882</v>
      </c>
      <c r="C11" s="4" t="s">
        <v>883</v>
      </c>
    </row>
    <row r="12" spans="1:3">
      <c r="A12" s="4" t="s">
        <v>884</v>
      </c>
      <c r="B12" s="4" t="s">
        <v>885</v>
      </c>
      <c r="C12" s="4" t="s">
        <v>883</v>
      </c>
    </row>
    <row r="13" spans="1:3">
      <c r="A13" s="4" t="s">
        <v>886</v>
      </c>
    </row>
    <row r="14" spans="1:3">
      <c r="A14" s="4" t="s">
        <v>887</v>
      </c>
      <c r="B14" s="4" t="s">
        <v>888</v>
      </c>
    </row>
    <row r="15" spans="1:3">
      <c r="A15" s="4" t="s">
        <v>889</v>
      </c>
    </row>
    <row r="16" spans="1:3">
      <c r="A16" s="4" t="s">
        <v>887</v>
      </c>
      <c r="B16" s="4" t="s">
        <v>813</v>
      </c>
    </row>
    <row r="17" spans="1:3">
      <c r="A17" s="4" t="s">
        <v>890</v>
      </c>
    </row>
    <row r="18" spans="1:3">
      <c r="A18" s="4" t="s">
        <v>874</v>
      </c>
      <c r="C18" s="6" t="n">
        <v>1246</v>
      </c>
    </row>
    <row r="19" spans="1:3">
      <c r="A19" s="4" t="s">
        <v>47</v>
      </c>
      <c r="B19" s="6" t="n">
        <v>1011</v>
      </c>
    </row>
    <row r="20" spans="1:3">
      <c r="A20" s="4" t="s">
        <v>878</v>
      </c>
      <c r="B20" s="4" t="s">
        <v>880</v>
      </c>
      <c r="C20" s="4" t="s">
        <v>879</v>
      </c>
    </row>
    <row r="21" spans="1:3">
      <c r="A21" s="4" t="s">
        <v>891</v>
      </c>
    </row>
    <row r="22" spans="1:3">
      <c r="A22" s="4" t="s">
        <v>884</v>
      </c>
      <c r="B22" s="4" t="s">
        <v>892</v>
      </c>
      <c r="C22" s="4" t="s">
        <v>893</v>
      </c>
    </row>
    <row r="23" spans="1:3">
      <c r="A23" s="4" t="s">
        <v>894</v>
      </c>
    </row>
    <row r="24" spans="1:3">
      <c r="A24" s="4" t="s">
        <v>882</v>
      </c>
      <c r="B24" s="4" t="s">
        <v>895</v>
      </c>
    </row>
    <row r="25" spans="1:3">
      <c r="A25" s="4" t="s">
        <v>887</v>
      </c>
      <c r="C25" s="4" t="s">
        <v>896</v>
      </c>
    </row>
    <row r="26" spans="1:3">
      <c r="A26" s="4" t="s">
        <v>897</v>
      </c>
    </row>
    <row r="27" spans="1:3">
      <c r="A27" s="4" t="s">
        <v>882</v>
      </c>
      <c r="B27" s="4" t="s">
        <v>898</v>
      </c>
    </row>
    <row r="28" spans="1:3">
      <c r="A28" s="4" t="s">
        <v>887</v>
      </c>
      <c r="C28" s="4" t="s">
        <v>899</v>
      </c>
    </row>
    <row r="29" spans="1:3">
      <c r="A29" s="4" t="s">
        <v>900</v>
      </c>
    </row>
    <row r="30" spans="1:3">
      <c r="A30" s="4" t="s">
        <v>878</v>
      </c>
      <c r="C30" s="4" t="s">
        <v>880</v>
      </c>
    </row>
    <row r="31" spans="1:3">
      <c r="A31" s="4" t="s">
        <v>901</v>
      </c>
    </row>
    <row r="32" spans="1:3">
      <c r="A32" s="4" t="s">
        <v>884</v>
      </c>
      <c r="C32" s="4" t="s">
        <v>902</v>
      </c>
    </row>
    <row r="33" spans="1:3">
      <c r="A33" s="4" t="s">
        <v>903</v>
      </c>
    </row>
    <row r="34" spans="1:3">
      <c r="A34" s="4" t="s">
        <v>882</v>
      </c>
      <c r="C34" s="4" t="s">
        <v>801</v>
      </c>
    </row>
    <row r="35" spans="1:3">
      <c r="A35" s="4" t="s">
        <v>904</v>
      </c>
    </row>
    <row r="36" spans="1:3">
      <c r="A36" s="4" t="s">
        <v>882</v>
      </c>
      <c r="C36" s="4" t="s">
        <v>9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906</v>
      </c>
      <c r="B1" s="2" t="s">
        <v>1</v>
      </c>
    </row>
    <row r="2" spans="1:3">
      <c r="B2" s="2" t="s">
        <v>638</v>
      </c>
      <c r="C2" s="2" t="s">
        <v>449</v>
      </c>
    </row>
    <row r="3" spans="1:3">
      <c r="A3" s="4" t="s">
        <v>907</v>
      </c>
      <c r="B3" s="6" t="n">
        <v>277308</v>
      </c>
    </row>
    <row r="4" spans="1:3">
      <c r="A4" s="4" t="s">
        <v>908</v>
      </c>
    </row>
    <row r="5" spans="1:3">
      <c r="A5" s="4" t="s">
        <v>909</v>
      </c>
      <c r="B5" s="5" t="n">
        <v>8</v>
      </c>
      <c r="C5" s="5" t="n">
        <v>10</v>
      </c>
    </row>
    <row r="6" spans="1:3">
      <c r="A6" s="4" t="s">
        <v>874</v>
      </c>
      <c r="B6" s="6" t="n">
        <v>3100</v>
      </c>
      <c r="C6" s="6" t="n">
        <v>3300</v>
      </c>
    </row>
    <row r="7" spans="1:3">
      <c r="A7" s="4" t="s">
        <v>910</v>
      </c>
    </row>
    <row r="8" spans="1:3">
      <c r="A8" s="4" t="s">
        <v>909</v>
      </c>
      <c r="B8" s="5" t="n">
        <v>41</v>
      </c>
      <c r="C8" s="5" t="n">
        <v>33</v>
      </c>
    </row>
    <row r="9" spans="1:3">
      <c r="A9" s="4" t="s">
        <v>874</v>
      </c>
      <c r="B9" s="6" t="n">
        <v>4200</v>
      </c>
      <c r="C9" s="6" t="n">
        <v>3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16"/>
  </cols>
  <sheetData>
    <row r="1" spans="1:2">
      <c r="A1" s="1" t="s">
        <v>911</v>
      </c>
      <c r="B1" s="2" t="s">
        <v>1</v>
      </c>
    </row>
    <row r="2" spans="1:2">
      <c r="B2" s="2" t="s">
        <v>32</v>
      </c>
    </row>
    <row r="3" spans="1:2">
      <c r="A3" s="4" t="s">
        <v>912</v>
      </c>
      <c r="B3" s="4" t="s">
        <v>913</v>
      </c>
    </row>
    <row r="4" spans="1:2">
      <c r="A4" s="4" t="s">
        <v>914</v>
      </c>
      <c r="B4" s="4" t="s">
        <v>915</v>
      </c>
    </row>
    <row r="5" spans="1:2">
      <c r="A5" s="4" t="s">
        <v>916</v>
      </c>
      <c r="B5" s="4" t="s">
        <v>917</v>
      </c>
    </row>
    <row r="6" spans="1:2">
      <c r="A6" s="4" t="s">
        <v>415</v>
      </c>
    </row>
    <row r="7" spans="1:2">
      <c r="A7" s="4" t="s">
        <v>918</v>
      </c>
      <c r="B7" s="4" t="s">
        <v>919</v>
      </c>
    </row>
    <row r="8" spans="1:2">
      <c r="A8" s="4" t="s">
        <v>425</v>
      </c>
    </row>
    <row r="9" spans="1:2">
      <c r="A9" s="4" t="s">
        <v>918</v>
      </c>
      <c r="B9" s="4" t="s">
        <v>9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1</v>
      </c>
      <c r="B1" s="2" t="s">
        <v>1</v>
      </c>
    </row>
    <row r="2" spans="1:3">
      <c r="B2" s="2" t="s">
        <v>2</v>
      </c>
      <c r="C2" s="2" t="s">
        <v>32</v>
      </c>
    </row>
    <row r="3" spans="1:3">
      <c r="A3" s="3" t="s">
        <v>253</v>
      </c>
    </row>
    <row r="4" spans="1:3">
      <c r="A4" s="4" t="s">
        <v>922</v>
      </c>
      <c r="B4" s="6" t="n">
        <v>49</v>
      </c>
      <c r="C4" s="6" t="n">
        <v>136</v>
      </c>
    </row>
    <row r="5" spans="1:3">
      <c r="A5" s="4" t="s">
        <v>923</v>
      </c>
      <c r="B5" s="5" t="n">
        <v>11</v>
      </c>
      <c r="C5" s="5" t="n">
        <v>11</v>
      </c>
    </row>
    <row r="6" spans="1:3">
      <c r="A6" s="4" t="s">
        <v>174</v>
      </c>
      <c r="B6" s="6" t="n">
        <v>60</v>
      </c>
      <c r="C6" s="6" t="n">
        <v>1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24</v>
      </c>
      <c r="B1" s="2" t="s">
        <v>1</v>
      </c>
    </row>
    <row r="2" spans="1:3">
      <c r="B2" s="2" t="s">
        <v>2</v>
      </c>
      <c r="C2" s="2" t="s">
        <v>32</v>
      </c>
    </row>
    <row r="3" spans="1:3">
      <c r="A3" s="3" t="s">
        <v>925</v>
      </c>
    </row>
    <row r="4" spans="1:3">
      <c r="A4" s="4" t="s">
        <v>926</v>
      </c>
      <c r="B4" s="5" t="n">
        <v>192479</v>
      </c>
    </row>
    <row r="5" spans="1:3">
      <c r="A5" s="4" t="s">
        <v>927</v>
      </c>
      <c r="B5" s="5" t="n">
        <v>-1250</v>
      </c>
    </row>
    <row r="6" spans="1:3">
      <c r="A6" s="4" t="s">
        <v>928</v>
      </c>
      <c r="B6" s="5" t="n">
        <v>-4840</v>
      </c>
    </row>
    <row r="7" spans="1:3">
      <c r="A7" s="4" t="s">
        <v>929</v>
      </c>
      <c r="B7" s="5" t="n">
        <v>-1497</v>
      </c>
    </row>
    <row r="8" spans="1:3">
      <c r="A8" s="4" t="s">
        <v>930</v>
      </c>
      <c r="B8" s="5" t="n">
        <v>184892</v>
      </c>
      <c r="C8" s="5" t="n">
        <v>192479</v>
      </c>
    </row>
    <row r="9" spans="1:3">
      <c r="A9" s="4" t="s">
        <v>931</v>
      </c>
      <c r="B9" s="5" t="n">
        <v>170101</v>
      </c>
    </row>
    <row r="10" spans="1:3">
      <c r="A10" s="3" t="s">
        <v>932</v>
      </c>
    </row>
    <row r="11" spans="1:3">
      <c r="A11" s="4" t="s">
        <v>926</v>
      </c>
      <c r="B11" s="7" t="n">
        <v>6.88</v>
      </c>
    </row>
    <row r="12" spans="1:3">
      <c r="A12" s="4" t="s">
        <v>927</v>
      </c>
      <c r="B12" s="8" t="n">
        <v>2.78</v>
      </c>
    </row>
    <row r="13" spans="1:3">
      <c r="A13" s="4" t="s">
        <v>928</v>
      </c>
      <c r="B13" s="8" t="n">
        <v>16.2</v>
      </c>
    </row>
    <row r="14" spans="1:3">
      <c r="A14" s="4" t="s">
        <v>929</v>
      </c>
      <c r="B14" s="8" t="n">
        <v>5.39</v>
      </c>
    </row>
    <row r="15" spans="1:3">
      <c r="A15" s="4" t="s">
        <v>930</v>
      </c>
      <c r="B15" s="8" t="n">
        <v>6.67</v>
      </c>
      <c r="C15" s="7" t="n">
        <v>6.88</v>
      </c>
    </row>
    <row r="16" spans="1:3">
      <c r="A16" s="4" t="s">
        <v>931</v>
      </c>
      <c r="B16" s="7" t="n">
        <v>6.82</v>
      </c>
    </row>
    <row r="17" spans="1:3">
      <c r="A17" s="3" t="s">
        <v>933</v>
      </c>
    </row>
    <row r="18" spans="1:3">
      <c r="A18" s="4" t="s">
        <v>930</v>
      </c>
      <c r="B18" s="4" t="s">
        <v>934</v>
      </c>
      <c r="C18" s="4" t="s">
        <v>9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5" t="n">
        <v>6667</v>
      </c>
      <c r="C4" s="5" t="n">
        <v>10000</v>
      </c>
    </row>
    <row r="5" spans="1:3">
      <c r="A5" s="4" t="s">
        <v>939</v>
      </c>
      <c r="B5" s="5" t="n">
        <v>-3333</v>
      </c>
      <c r="C5" s="5" t="n">
        <v>-3333</v>
      </c>
    </row>
    <row r="6" spans="1:3">
      <c r="A6" s="4" t="s">
        <v>940</v>
      </c>
      <c r="B6" s="5" t="n">
        <v>3334</v>
      </c>
      <c r="C6" s="5" t="n">
        <v>6667</v>
      </c>
    </row>
    <row r="7" spans="1:3">
      <c r="A7" s="3" t="s">
        <v>941</v>
      </c>
    </row>
    <row r="8" spans="1:3">
      <c r="A8" s="4" t="s">
        <v>614</v>
      </c>
      <c r="B8" s="7" t="n">
        <v>3.31</v>
      </c>
      <c r="C8" s="7" t="n">
        <v>3.31</v>
      </c>
    </row>
    <row r="9" spans="1:3">
      <c r="A9" s="4" t="s">
        <v>618</v>
      </c>
      <c r="B9" s="7" t="n">
        <v>3.31</v>
      </c>
      <c r="C9" s="7" t="n">
        <v>3.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14"/>
    <col customWidth="1" max="6" min="6" width="16"/>
    <col customWidth="1" max="7" min="7" width="31"/>
  </cols>
  <sheetData>
    <row r="1" spans="1:7">
      <c r="A1" s="1" t="s">
        <v>942</v>
      </c>
      <c r="B1" s="2" t="s">
        <v>1</v>
      </c>
      <c r="F1" s="2" t="s">
        <v>943</v>
      </c>
      <c r="G1" s="2" t="s">
        <v>944</v>
      </c>
    </row>
    <row r="2" spans="1:7">
      <c r="B2" s="2" t="s">
        <v>945</v>
      </c>
      <c r="C2" s="2" t="s">
        <v>946</v>
      </c>
      <c r="D2" s="2" t="s">
        <v>947</v>
      </c>
      <c r="E2" s="2" t="s">
        <v>948</v>
      </c>
      <c r="F2" s="2" t="s">
        <v>949</v>
      </c>
      <c r="G2" s="2" t="s">
        <v>950</v>
      </c>
    </row>
    <row r="3" spans="1:7">
      <c r="A3" s="4" t="s">
        <v>951</v>
      </c>
      <c r="B3" s="4" t="s">
        <v>692</v>
      </c>
    </row>
    <row r="4" spans="1:7">
      <c r="A4" s="4" t="s">
        <v>952</v>
      </c>
      <c r="B4" s="5" t="n">
        <v>6</v>
      </c>
      <c r="C4" s="5" t="n">
        <v>6</v>
      </c>
      <c r="G4" s="5" t="n">
        <v>6</v>
      </c>
    </row>
    <row r="5" spans="1:7">
      <c r="A5" s="4" t="s">
        <v>953</v>
      </c>
      <c r="B5" s="6" t="n">
        <v>60</v>
      </c>
      <c r="C5" s="6" t="n">
        <v>147</v>
      </c>
    </row>
    <row r="6" spans="1:7">
      <c r="A6" s="4" t="s">
        <v>954</v>
      </c>
      <c r="C6" s="7" t="n">
        <v>2.86</v>
      </c>
      <c r="G6" s="7" t="n">
        <v>2.86</v>
      </c>
    </row>
    <row r="7" spans="1:7">
      <c r="A7" s="4" t="s">
        <v>955</v>
      </c>
      <c r="B7" s="6" t="n">
        <v>25</v>
      </c>
    </row>
    <row r="8" spans="1:7">
      <c r="A8" s="4" t="s">
        <v>956</v>
      </c>
      <c r="B8" s="4" t="s">
        <v>692</v>
      </c>
    </row>
    <row r="9" spans="1:7">
      <c r="A9" s="4" t="s">
        <v>957</v>
      </c>
      <c r="B9" s="6" t="n">
        <v>79</v>
      </c>
      <c r="C9" s="6" t="n">
        <v>134</v>
      </c>
    </row>
    <row r="10" spans="1:7">
      <c r="A10" s="4" t="s">
        <v>958</v>
      </c>
      <c r="C10" s="5" t="n">
        <v>24</v>
      </c>
    </row>
    <row r="11" spans="1:7">
      <c r="A11" s="4" t="s">
        <v>959</v>
      </c>
      <c r="B11" s="6" t="n">
        <v>2209</v>
      </c>
      <c r="C11" s="5" t="n">
        <v>2349</v>
      </c>
      <c r="G11" s="6" t="n">
        <v>2349</v>
      </c>
    </row>
    <row r="12" spans="1:7">
      <c r="A12" s="4" t="s">
        <v>960</v>
      </c>
    </row>
    <row r="13" spans="1:7">
      <c r="A13" s="4" t="s">
        <v>961</v>
      </c>
      <c r="B13" s="5" t="n">
        <v>105219</v>
      </c>
    </row>
    <row r="14" spans="1:7">
      <c r="A14" s="4" t="s">
        <v>962</v>
      </c>
      <c r="B14" s="9" t="n">
        <v>0.625</v>
      </c>
    </row>
    <row r="15" spans="1:7">
      <c r="A15" s="4" t="s">
        <v>963</v>
      </c>
    </row>
    <row r="16" spans="1:7">
      <c r="A16" s="4" t="s">
        <v>954</v>
      </c>
      <c r="B16" s="7" t="n">
        <v>2.13</v>
      </c>
    </row>
    <row r="17" spans="1:7">
      <c r="A17" s="4" t="s">
        <v>964</v>
      </c>
    </row>
    <row r="18" spans="1:7">
      <c r="A18" s="4" t="s">
        <v>954</v>
      </c>
      <c r="B18" s="8" t="n">
        <v>19.2</v>
      </c>
    </row>
    <row r="19" spans="1:7">
      <c r="A19" s="4" t="s">
        <v>965</v>
      </c>
    </row>
    <row r="20" spans="1:7">
      <c r="A20" s="4" t="s">
        <v>966</v>
      </c>
      <c r="D20" s="4" t="s">
        <v>424</v>
      </c>
      <c r="G20" s="4" t="s">
        <v>967</v>
      </c>
    </row>
    <row r="21" spans="1:7">
      <c r="A21" s="4" t="s">
        <v>968</v>
      </c>
      <c r="B21" s="7" t="n">
        <v>6.82</v>
      </c>
    </row>
    <row r="22" spans="1:7">
      <c r="A22" s="4" t="s">
        <v>969</v>
      </c>
      <c r="D22" s="4" t="s">
        <v>424</v>
      </c>
      <c r="G22" s="4" t="s">
        <v>967</v>
      </c>
    </row>
    <row r="23" spans="1:7">
      <c r="A23" s="4" t="s">
        <v>970</v>
      </c>
      <c r="G23" s="4" t="s">
        <v>427</v>
      </c>
    </row>
    <row r="24" spans="1:7">
      <c r="A24" s="4" t="s">
        <v>971</v>
      </c>
      <c r="D24" s="5" t="n">
        <v>10000</v>
      </c>
    </row>
    <row r="25" spans="1:7">
      <c r="A25" s="4" t="s">
        <v>972</v>
      </c>
    </row>
    <row r="26" spans="1:7">
      <c r="A26" s="4" t="s">
        <v>973</v>
      </c>
      <c r="B26" s="5" t="n">
        <v>100771</v>
      </c>
    </row>
    <row r="27" spans="1:7">
      <c r="A27" s="4" t="s">
        <v>974</v>
      </c>
    </row>
    <row r="28" spans="1:7">
      <c r="A28" s="4" t="s">
        <v>973</v>
      </c>
      <c r="B28" s="5" t="n">
        <v>100771</v>
      </c>
    </row>
    <row r="29" spans="1:7">
      <c r="A29" s="4" t="s">
        <v>975</v>
      </c>
    </row>
    <row r="30" spans="1:7">
      <c r="A30" s="4" t="s">
        <v>966</v>
      </c>
      <c r="E30" s="4" t="s">
        <v>424</v>
      </c>
      <c r="F30" s="4" t="s">
        <v>967</v>
      </c>
    </row>
    <row r="31" spans="1:7">
      <c r="A31" s="4" t="s">
        <v>973</v>
      </c>
      <c r="B31" s="5" t="n">
        <v>201542</v>
      </c>
    </row>
    <row r="32" spans="1:7">
      <c r="A32" s="4" t="s">
        <v>968</v>
      </c>
      <c r="B32" s="7" t="n">
        <v>3.14</v>
      </c>
    </row>
    <row r="33" spans="1:7">
      <c r="A33" s="4" t="s">
        <v>969</v>
      </c>
      <c r="E33" s="4" t="s">
        <v>424</v>
      </c>
      <c r="F33" s="4" t="s">
        <v>967</v>
      </c>
    </row>
    <row r="34" spans="1:7">
      <c r="A34" s="4" t="s">
        <v>970</v>
      </c>
      <c r="E34" s="4" t="s">
        <v>427</v>
      </c>
      <c r="F34" s="4" t="s">
        <v>427</v>
      </c>
    </row>
    <row r="35" spans="1:7">
      <c r="A35" s="4" t="s">
        <v>976</v>
      </c>
    </row>
    <row r="36" spans="1:7">
      <c r="A36" s="4" t="s">
        <v>966</v>
      </c>
      <c r="E36" s="4" t="s">
        <v>424</v>
      </c>
    </row>
    <row r="37" spans="1:7">
      <c r="A37" s="4" t="s">
        <v>969</v>
      </c>
      <c r="E37" s="4" t="s">
        <v>424</v>
      </c>
    </row>
    <row r="38" spans="1:7">
      <c r="A38" s="4" t="s">
        <v>970</v>
      </c>
      <c r="E38" s="4" t="s">
        <v>427</v>
      </c>
    </row>
    <row r="39" spans="1:7">
      <c r="A39" s="4" t="s">
        <v>977</v>
      </c>
    </row>
    <row r="40" spans="1:7">
      <c r="A40" s="4" t="s">
        <v>968</v>
      </c>
      <c r="B40" s="8" t="n">
        <v>2.13</v>
      </c>
    </row>
    <row r="41" spans="1:7">
      <c r="A41" s="4" t="s">
        <v>978</v>
      </c>
    </row>
    <row r="42" spans="1:7">
      <c r="A42" s="4" t="s">
        <v>968</v>
      </c>
      <c r="B42" s="7" t="n">
        <v>16.21</v>
      </c>
    </row>
    <row r="43" spans="1:7">
      <c r="A43" s="4" t="s">
        <v>979</v>
      </c>
    </row>
    <row r="44" spans="1:7">
      <c r="A44" s="4" t="s">
        <v>980</v>
      </c>
      <c r="B44" s="6" t="n">
        <v>2209</v>
      </c>
      <c r="C44" s="5" t="n">
        <v>2349</v>
      </c>
      <c r="G44" s="6" t="n">
        <v>2349</v>
      </c>
    </row>
    <row r="45" spans="1:7">
      <c r="A45" s="4" t="s">
        <v>981</v>
      </c>
      <c r="B45" s="6" t="n">
        <v>133</v>
      </c>
      <c r="C45" s="6" t="n">
        <v>195</v>
      </c>
    </row>
    <row r="46" spans="1:7">
      <c r="A46" s="4" t="s">
        <v>982</v>
      </c>
    </row>
    <row r="47" spans="1:7">
      <c r="A47" s="4" t="s">
        <v>973</v>
      </c>
      <c r="B47" s="5" t="n">
        <v>72389</v>
      </c>
    </row>
    <row r="48" spans="1:7">
      <c r="A48" s="4" t="s">
        <v>983</v>
      </c>
    </row>
    <row r="49" spans="1:7">
      <c r="A49" s="4" t="s">
        <v>984</v>
      </c>
      <c r="C49" s="5" t="n">
        <v>8496</v>
      </c>
    </row>
    <row r="50" spans="1:7">
      <c r="A50" s="4" t="s">
        <v>985</v>
      </c>
    </row>
    <row r="51" spans="1:7">
      <c r="A51" s="4" t="s">
        <v>986</v>
      </c>
      <c r="C51" s="7" t="n">
        <v>2.86</v>
      </c>
    </row>
    <row r="52" spans="1:7">
      <c r="A52" s="4" t="s">
        <v>987</v>
      </c>
    </row>
    <row r="53" spans="1:7">
      <c r="A53" s="4" t="s">
        <v>986</v>
      </c>
      <c r="C53" s="7" t="n">
        <v>2.88</v>
      </c>
    </row>
    <row r="54" spans="1:7">
      <c r="A54" s="4" t="s">
        <v>988</v>
      </c>
    </row>
    <row r="55" spans="1:7">
      <c r="A55" s="4" t="s">
        <v>966</v>
      </c>
      <c r="B55" s="4" t="s">
        <v>427</v>
      </c>
    </row>
    <row r="56" spans="1:7">
      <c r="A56" s="4" t="s">
        <v>969</v>
      </c>
      <c r="B56" s="4" t="s">
        <v>427</v>
      </c>
    </row>
    <row r="57" spans="1:7">
      <c r="A57" s="4" t="s">
        <v>989</v>
      </c>
    </row>
    <row r="58" spans="1:7">
      <c r="A58" s="4" t="s">
        <v>966</v>
      </c>
      <c r="B58" s="4" t="s">
        <v>422</v>
      </c>
    </row>
    <row r="59" spans="1:7">
      <c r="A59" s="4" t="s">
        <v>969</v>
      </c>
      <c r="B59" s="4" t="s">
        <v>422</v>
      </c>
    </row>
    <row r="60" spans="1:7">
      <c r="A60" s="4" t="s">
        <v>990</v>
      </c>
    </row>
    <row r="61" spans="1:7">
      <c r="A61" s="4" t="s">
        <v>991</v>
      </c>
      <c r="B61" s="4" t="s">
        <v>474</v>
      </c>
    </row>
    <row r="62" spans="1:7">
      <c r="A62" s="4" t="s">
        <v>992</v>
      </c>
      <c r="B62" s="4" t="s">
        <v>821</v>
      </c>
    </row>
    <row r="63" spans="1:7">
      <c r="A63" s="4" t="s">
        <v>993</v>
      </c>
      <c r="B63" s="6" t="n">
        <v>179</v>
      </c>
      <c r="C63" s="6" t="n">
        <v>159</v>
      </c>
    </row>
    <row r="64" spans="1:7">
      <c r="A64" s="4" t="s">
        <v>994</v>
      </c>
      <c r="B64" s="6" t="n">
        <v>3</v>
      </c>
      <c r="C64" s="6" t="n">
        <v>3</v>
      </c>
    </row>
    <row r="65" spans="1:7">
      <c r="A65" s="4" t="s">
        <v>995</v>
      </c>
    </row>
    <row r="66" spans="1:7">
      <c r="A66" s="4" t="s">
        <v>973</v>
      </c>
      <c r="B66" s="5" t="n">
        <v>73527</v>
      </c>
    </row>
    <row r="67" spans="1:7">
      <c r="A67" s="4" t="s">
        <v>976</v>
      </c>
    </row>
    <row r="68" spans="1:7">
      <c r="A68" s="4" t="s">
        <v>973</v>
      </c>
      <c r="B68" s="5" t="n">
        <v>145916</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96</v>
      </c>
      <c r="B1" s="2" t="s">
        <v>997</v>
      </c>
      <c r="C1" s="2" t="s">
        <v>998</v>
      </c>
      <c r="D1" s="2" t="s">
        <v>999</v>
      </c>
      <c r="E1" s="2" t="s">
        <v>2</v>
      </c>
    </row>
    <row r="2" spans="1:5">
      <c r="A2" s="4" t="s">
        <v>1000</v>
      </c>
      <c r="E2" s="6" t="n">
        <v>2580</v>
      </c>
    </row>
    <row r="3" spans="1:5">
      <c r="A3" s="4" t="s">
        <v>1001</v>
      </c>
    </row>
    <row r="4" spans="1:5">
      <c r="A4" s="4" t="s">
        <v>1002</v>
      </c>
      <c r="B4" s="4" t="s">
        <v>1003</v>
      </c>
    </row>
    <row r="5" spans="1:5">
      <c r="A5" s="4" t="s">
        <v>1004</v>
      </c>
    </row>
    <row r="6" spans="1:5">
      <c r="A6" s="4" t="s">
        <v>1005</v>
      </c>
      <c r="B6" s="4" t="s">
        <v>823</v>
      </c>
    </row>
    <row r="7" spans="1:5">
      <c r="A7" s="4" t="s">
        <v>1006</v>
      </c>
    </row>
    <row r="8" spans="1:5">
      <c r="A8" s="4" t="s">
        <v>1005</v>
      </c>
      <c r="B8" s="4" t="s">
        <v>1007</v>
      </c>
    </row>
    <row r="9" spans="1:5">
      <c r="A9" s="4" t="s">
        <v>1008</v>
      </c>
    </row>
    <row r="10" spans="1:5">
      <c r="A10" s="4" t="s">
        <v>1009</v>
      </c>
      <c r="B10" s="6" t="n">
        <v>426</v>
      </c>
    </row>
    <row r="11" spans="1:5">
      <c r="A11" s="4" t="s">
        <v>1010</v>
      </c>
      <c r="C11" s="5" t="n">
        <v>86957</v>
      </c>
    </row>
    <row r="12" spans="1:5">
      <c r="A12" s="4" t="s">
        <v>1011</v>
      </c>
      <c r="C12" s="4" t="s">
        <v>1012</v>
      </c>
    </row>
    <row r="13" spans="1:5">
      <c r="A13" s="4" t="s">
        <v>1013</v>
      </c>
    </row>
    <row r="14" spans="1:5">
      <c r="A14" s="4" t="s">
        <v>1014</v>
      </c>
      <c r="E14" s="5" t="n">
        <v>2600</v>
      </c>
    </row>
    <row r="15" spans="1:5">
      <c r="A15" s="4" t="s">
        <v>1015</v>
      </c>
      <c r="E15" s="6" t="n">
        <v>1000</v>
      </c>
    </row>
    <row r="16" spans="1:5">
      <c r="A16" s="4" t="s">
        <v>1016</v>
      </c>
    </row>
    <row r="17" spans="1:5">
      <c r="A17" s="4" t="s">
        <v>1017</v>
      </c>
      <c r="B17" s="5" t="n">
        <v>4000</v>
      </c>
      <c r="D17" s="6" t="n">
        <v>2580</v>
      </c>
      <c r="E17" s="6" t="n">
        <v>2580</v>
      </c>
    </row>
    <row r="18" spans="1:5">
      <c r="A18" s="4" t="s">
        <v>1018</v>
      </c>
      <c r="D18" s="5" t="n">
        <v>2600</v>
      </c>
    </row>
    <row r="19" spans="1:5">
      <c r="A19" s="4" t="s">
        <v>1009</v>
      </c>
      <c r="B19" s="6" t="n">
        <v>3554</v>
      </c>
    </row>
    <row r="20" spans="1:5">
      <c r="A20" s="4" t="s">
        <v>1019</v>
      </c>
      <c r="B20" s="5" t="n">
        <v>4000</v>
      </c>
    </row>
    <row r="21" spans="1:5">
      <c r="A21" s="4" t="s">
        <v>1020</v>
      </c>
      <c r="B21" s="6" t="n">
        <v>20</v>
      </c>
      <c r="D21" s="5" t="n">
        <v>20</v>
      </c>
    </row>
    <row r="22" spans="1:5">
      <c r="A22" s="4" t="s">
        <v>1021</v>
      </c>
      <c r="B22" s="6" t="n">
        <v>1</v>
      </c>
    </row>
    <row r="23" spans="1:5">
      <c r="A23" s="4" t="s">
        <v>1010</v>
      </c>
      <c r="B23" s="5" t="n">
        <v>86957</v>
      </c>
    </row>
    <row r="24" spans="1:5">
      <c r="A24" s="4" t="s">
        <v>1011</v>
      </c>
      <c r="B24" s="4" t="s">
        <v>1022</v>
      </c>
    </row>
    <row r="25" spans="1:5">
      <c r="A25" s="4" t="s">
        <v>1023</v>
      </c>
      <c r="B25" s="7" t="n">
        <v>6.9</v>
      </c>
    </row>
    <row r="26" spans="1:5">
      <c r="A26" s="4" t="s">
        <v>1024</v>
      </c>
      <c r="B26" s="6" t="n">
        <v>426</v>
      </c>
    </row>
    <row r="27" spans="1:5">
      <c r="A27" s="4" t="s">
        <v>1025</v>
      </c>
      <c r="B27" s="4" t="s">
        <v>1026</v>
      </c>
    </row>
    <row r="28" spans="1:5">
      <c r="A28" s="4" t="s">
        <v>1000</v>
      </c>
      <c r="D28" s="5" t="n">
        <v>1194</v>
      </c>
    </row>
    <row r="29" spans="1:5">
      <c r="A29" s="4" t="s">
        <v>1027</v>
      </c>
      <c r="D29" s="6" t="n">
        <v>1400</v>
      </c>
    </row>
    <row r="30" spans="1:5">
      <c r="A30" s="4" t="s">
        <v>1028</v>
      </c>
      <c r="D30" s="4" t="s">
        <v>1029</v>
      </c>
    </row>
    <row r="31" spans="1:5">
      <c r="A31" s="4" t="s">
        <v>1030</v>
      </c>
      <c r="D31" s="4" t="s">
        <v>1031</v>
      </c>
    </row>
    <row r="32" spans="1:5">
      <c r="A32" s="4" t="s">
        <v>1032</v>
      </c>
      <c r="D32" s="6" t="n">
        <v>206</v>
      </c>
    </row>
    <row r="33" spans="1:5">
      <c r="A33" s="4" t="s">
        <v>1033</v>
      </c>
      <c r="B33" s="4" t="s">
        <v>10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8"/>
    <col customWidth="1" max="3" min="3" width="14"/>
  </cols>
  <sheetData>
    <row r="1" spans="1:3">
      <c r="A1" s="1" t="s">
        <v>1035</v>
      </c>
      <c r="B1" s="2" t="s">
        <v>1036</v>
      </c>
      <c r="C1" s="2" t="s">
        <v>2</v>
      </c>
    </row>
    <row r="2" spans="1:3">
      <c r="A2" s="3" t="s">
        <v>714</v>
      </c>
    </row>
    <row r="3" spans="1:3">
      <c r="A3" s="4" t="s">
        <v>1037</v>
      </c>
      <c r="C3" s="6" t="n">
        <v>9616</v>
      </c>
    </row>
    <row r="4" spans="1:3">
      <c r="A4" s="4" t="s">
        <v>1038</v>
      </c>
      <c r="C4" s="4" t="s">
        <v>1039</v>
      </c>
    </row>
    <row r="5" spans="1:3">
      <c r="A5" s="4" t="s">
        <v>1040</v>
      </c>
    </row>
    <row r="6" spans="1:3">
      <c r="A6" s="3" t="s">
        <v>714</v>
      </c>
    </row>
    <row r="7" spans="1:3">
      <c r="A7" s="4" t="s">
        <v>1038</v>
      </c>
      <c r="B7" s="4" t="s">
        <v>1039</v>
      </c>
    </row>
    <row r="8" spans="1:3">
      <c r="A8" s="4" t="s">
        <v>1041</v>
      </c>
      <c r="B8" s="6" t="n">
        <v>10000</v>
      </c>
    </row>
    <row r="9" spans="1:3">
      <c r="A9" s="4" t="s">
        <v>1042</v>
      </c>
      <c r="B9" s="4" t="s">
        <v>1043</v>
      </c>
    </row>
    <row r="10" spans="1:3">
      <c r="A10" s="4" t="s">
        <v>1044</v>
      </c>
      <c r="B10" s="4" t="s">
        <v>1045</v>
      </c>
    </row>
    <row r="11" spans="1:3">
      <c r="A11" s="4" t="s">
        <v>1046</v>
      </c>
      <c r="B11" s="4" t="s">
        <v>10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8</v>
      </c>
      <c r="B1" s="2" t="s">
        <v>2</v>
      </c>
      <c r="C1" s="2" t="s">
        <v>32</v>
      </c>
    </row>
    <row r="2" spans="1:3">
      <c r="A2" s="3" t="s">
        <v>1049</v>
      </c>
    </row>
    <row r="3" spans="1:3">
      <c r="A3" s="4" t="s">
        <v>49</v>
      </c>
      <c r="B3" s="6" t="n">
        <v>4207</v>
      </c>
      <c r="C3" s="6" t="n">
        <v>5040</v>
      </c>
    </row>
    <row r="4" spans="1:3">
      <c r="A4" s="4" t="s">
        <v>843</v>
      </c>
      <c r="B4" s="5" t="n">
        <v>374917</v>
      </c>
      <c r="C4" s="5" t="n">
        <v>334049</v>
      </c>
    </row>
    <row r="5" spans="1:3">
      <c r="A5" s="3" t="s">
        <v>51</v>
      </c>
    </row>
    <row r="6" spans="1:3">
      <c r="A6" s="4" t="s">
        <v>60</v>
      </c>
      <c r="B6" s="5" t="n">
        <v>9605</v>
      </c>
    </row>
    <row r="7" spans="1:3">
      <c r="A7" s="4" t="s">
        <v>62</v>
      </c>
      <c r="B7" s="5" t="n">
        <v>2959</v>
      </c>
      <c r="C7" s="5" t="n">
        <v>3052</v>
      </c>
    </row>
    <row r="8" spans="1:3">
      <c r="A8" s="4" t="s">
        <v>63</v>
      </c>
      <c r="B8" s="5" t="n">
        <v>345884</v>
      </c>
      <c r="C8" s="5" t="n">
        <v>303585</v>
      </c>
    </row>
    <row r="9" spans="1:3">
      <c r="A9" s="4" t="s">
        <v>1050</v>
      </c>
      <c r="B9" s="5" t="n">
        <v>29033</v>
      </c>
      <c r="C9" s="5" t="n">
        <v>27884</v>
      </c>
    </row>
    <row r="10" spans="1:3">
      <c r="A10" s="4" t="s">
        <v>72</v>
      </c>
      <c r="B10" s="5" t="n">
        <v>374917</v>
      </c>
      <c r="C10" s="6" t="n">
        <v>334049</v>
      </c>
    </row>
    <row r="11" spans="1:3">
      <c r="A11" s="4" t="s">
        <v>1051</v>
      </c>
    </row>
    <row r="12" spans="1:3">
      <c r="A12" s="3" t="s">
        <v>1049</v>
      </c>
    </row>
    <row r="13" spans="1:3">
      <c r="A13" s="4" t="s">
        <v>1052</v>
      </c>
      <c r="B13" s="5" t="n">
        <v>779</v>
      </c>
    </row>
    <row r="14" spans="1:3">
      <c r="A14" s="4" t="s">
        <v>1053</v>
      </c>
      <c r="B14" s="5" t="n">
        <v>37897</v>
      </c>
    </row>
    <row r="15" spans="1:3">
      <c r="A15" s="4" t="s">
        <v>49</v>
      </c>
      <c r="B15" s="5" t="n">
        <v>12</v>
      </c>
    </row>
    <row r="16" spans="1:3">
      <c r="A16" s="4" t="s">
        <v>843</v>
      </c>
      <c r="B16" s="5" t="n">
        <v>38688</v>
      </c>
    </row>
    <row r="17" spans="1:3">
      <c r="A17" s="3" t="s">
        <v>51</v>
      </c>
    </row>
    <row r="18" spans="1:3">
      <c r="A18" s="4" t="s">
        <v>60</v>
      </c>
      <c r="B18" s="5" t="n">
        <v>9605</v>
      </c>
    </row>
    <row r="19" spans="1:3">
      <c r="A19" s="4" t="s">
        <v>62</v>
      </c>
      <c r="B19" s="5" t="n">
        <v>70</v>
      </c>
    </row>
    <row r="20" spans="1:3">
      <c r="A20" s="4" t="s">
        <v>63</v>
      </c>
      <c r="B20" s="5" t="n">
        <v>9675</v>
      </c>
    </row>
    <row r="21" spans="1:3">
      <c r="A21" s="4" t="s">
        <v>1050</v>
      </c>
      <c r="B21" s="5" t="n">
        <v>29013</v>
      </c>
    </row>
    <row r="22" spans="1:3">
      <c r="A22" s="4" t="s">
        <v>72</v>
      </c>
      <c r="B22" s="6" t="n">
        <v>386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4</v>
      </c>
      <c r="B1" s="2" t="s">
        <v>1</v>
      </c>
    </row>
    <row r="2" spans="1:3">
      <c r="B2" s="2" t="s">
        <v>2</v>
      </c>
      <c r="C2" s="2" t="s">
        <v>32</v>
      </c>
    </row>
    <row r="3" spans="1:3">
      <c r="A3" s="3" t="s">
        <v>1055</v>
      </c>
    </row>
    <row r="4" spans="1:3">
      <c r="A4" s="4" t="s">
        <v>1056</v>
      </c>
      <c r="B4" s="6" t="n">
        <v>2872</v>
      </c>
      <c r="C4" s="6" t="n">
        <v>2311</v>
      </c>
    </row>
    <row r="5" spans="1:3">
      <c r="A5" s="4" t="s">
        <v>1057</v>
      </c>
      <c r="B5" s="5" t="n">
        <v>2218</v>
      </c>
      <c r="C5" s="5" t="n">
        <v>2222</v>
      </c>
    </row>
    <row r="6" spans="1:3">
      <c r="A6" s="4" t="s">
        <v>1058</v>
      </c>
      <c r="B6" s="5" t="n">
        <v>877</v>
      </c>
      <c r="C6" s="5" t="n">
        <v>1164</v>
      </c>
    </row>
    <row r="7" spans="1:3">
      <c r="A7" s="4" t="s">
        <v>126</v>
      </c>
      <c r="B7" s="5" t="n">
        <v>1341</v>
      </c>
      <c r="C7" s="5" t="n">
        <v>1058</v>
      </c>
    </row>
    <row r="8" spans="1:3">
      <c r="A8" s="4" t="s">
        <v>1059</v>
      </c>
      <c r="B8" s="5" t="n">
        <v>222</v>
      </c>
      <c r="C8" s="5" t="n">
        <v>234</v>
      </c>
    </row>
    <row r="9" spans="1:3">
      <c r="A9" s="4" t="s">
        <v>1060</v>
      </c>
      <c r="B9" s="5" t="n">
        <v>1119</v>
      </c>
      <c r="C9" s="6" t="n">
        <v>824</v>
      </c>
    </row>
    <row r="10" spans="1:3">
      <c r="A10" s="4" t="s">
        <v>1051</v>
      </c>
    </row>
    <row r="11" spans="1:3">
      <c r="A11" s="3" t="s">
        <v>1061</v>
      </c>
    </row>
    <row r="12" spans="1:3">
      <c r="A12" s="4" t="s">
        <v>1062</v>
      </c>
      <c r="B12" s="5" t="n">
        <v>125</v>
      </c>
    </row>
    <row r="13" spans="1:3">
      <c r="A13" s="4" t="s">
        <v>1063</v>
      </c>
      <c r="B13" s="5" t="n">
        <v>125</v>
      </c>
    </row>
    <row r="14" spans="1:3">
      <c r="A14" s="3" t="s">
        <v>1055</v>
      </c>
    </row>
    <row r="15" spans="1:3">
      <c r="A15" s="4" t="s">
        <v>1056</v>
      </c>
      <c r="B15" s="5" t="n">
        <v>166</v>
      </c>
    </row>
    <row r="16" spans="1:3">
      <c r="A16" s="4" t="s">
        <v>122</v>
      </c>
      <c r="B16" s="5" t="n">
        <v>164</v>
      </c>
    </row>
    <row r="17" spans="1:3">
      <c r="A17" s="4" t="s">
        <v>1064</v>
      </c>
      <c r="B17" s="5" t="n">
        <v>330</v>
      </c>
    </row>
    <row r="18" spans="1:3">
      <c r="A18" s="4" t="s">
        <v>1057</v>
      </c>
      <c r="B18" s="5" t="n">
        <v>-205</v>
      </c>
    </row>
    <row r="19" spans="1:3">
      <c r="A19" s="4" t="s">
        <v>1058</v>
      </c>
      <c r="B19" s="5" t="n">
        <v>-121</v>
      </c>
    </row>
    <row r="20" spans="1:3">
      <c r="A20" s="4" t="s">
        <v>1065</v>
      </c>
      <c r="B20" s="5" t="n">
        <v>-84</v>
      </c>
    </row>
    <row r="21" spans="1:3">
      <c r="A21" s="4" t="s">
        <v>1066</v>
      </c>
      <c r="B21" s="5" t="n">
        <v>1425</v>
      </c>
    </row>
    <row r="22" spans="1:3">
      <c r="A22" s="4" t="s">
        <v>126</v>
      </c>
      <c r="B22" s="5" t="n">
        <v>1341</v>
      </c>
    </row>
    <row r="23" spans="1:3">
      <c r="A23" s="4" t="s">
        <v>1059</v>
      </c>
      <c r="B23" s="5" t="n">
        <v>222</v>
      </c>
    </row>
    <row r="24" spans="1:3">
      <c r="A24" s="4" t="s">
        <v>1060</v>
      </c>
      <c r="B24" s="6" t="n">
        <v>11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7</v>
      </c>
      <c r="B1" s="2" t="s">
        <v>1</v>
      </c>
    </row>
    <row r="2" spans="1:3">
      <c r="B2" s="2" t="s">
        <v>2</v>
      </c>
      <c r="C2" s="2" t="s">
        <v>32</v>
      </c>
    </row>
    <row r="3" spans="1:3">
      <c r="A3" s="3" t="s">
        <v>166</v>
      </c>
    </row>
    <row r="4" spans="1:3">
      <c r="A4" s="4" t="s">
        <v>126</v>
      </c>
      <c r="B4" s="6" t="n">
        <v>1341</v>
      </c>
      <c r="C4" s="6" t="n">
        <v>1058</v>
      </c>
    </row>
    <row r="5" spans="1:3">
      <c r="A5" s="3" t="s">
        <v>1068</v>
      </c>
    </row>
    <row r="6" spans="1:3">
      <c r="A6" s="4" t="s">
        <v>178</v>
      </c>
      <c r="B6" s="5" t="n">
        <v>-11</v>
      </c>
      <c r="C6" s="5" t="n">
        <v>-91</v>
      </c>
    </row>
    <row r="7" spans="1:3">
      <c r="A7" s="4" t="s">
        <v>1069</v>
      </c>
      <c r="B7" s="5" t="n">
        <v>-77</v>
      </c>
      <c r="C7" s="5" t="n">
        <v>-538</v>
      </c>
    </row>
    <row r="8" spans="1:3">
      <c r="A8" s="3" t="s">
        <v>193</v>
      </c>
    </row>
    <row r="9" spans="1:3">
      <c r="A9" s="4" t="s">
        <v>201</v>
      </c>
      <c r="B9" s="5" t="n">
        <v>3</v>
      </c>
      <c r="C9" s="5" t="n">
        <v>20</v>
      </c>
    </row>
    <row r="10" spans="1:3">
      <c r="A10" s="4" t="s">
        <v>1070</v>
      </c>
      <c r="B10" s="5" t="n">
        <v>9605</v>
      </c>
    </row>
    <row r="11" spans="1:3">
      <c r="A11" s="4" t="s">
        <v>1071</v>
      </c>
      <c r="B11" s="5" t="n">
        <v>39366</v>
      </c>
      <c r="C11" s="5" t="n">
        <v>40712</v>
      </c>
    </row>
    <row r="12" spans="1:3">
      <c r="A12" s="4" t="s">
        <v>1072</v>
      </c>
      <c r="B12" s="5" t="n">
        <v>21336</v>
      </c>
      <c r="C12" s="5" t="n">
        <v>-1470</v>
      </c>
    </row>
    <row r="13" spans="1:3">
      <c r="A13" s="4" t="s">
        <v>1051</v>
      </c>
    </row>
    <row r="14" spans="1:3">
      <c r="A14" s="3" t="s">
        <v>166</v>
      </c>
    </row>
    <row r="15" spans="1:3">
      <c r="A15" s="4" t="s">
        <v>126</v>
      </c>
      <c r="B15" s="5" t="n">
        <v>1341</v>
      </c>
    </row>
    <row r="16" spans="1:3">
      <c r="A16" s="3" t="s">
        <v>1068</v>
      </c>
    </row>
    <row r="17" spans="1:3">
      <c r="A17" s="4" t="s">
        <v>1066</v>
      </c>
      <c r="B17" s="5" t="n">
        <v>-1425</v>
      </c>
    </row>
    <row r="18" spans="1:3">
      <c r="A18" s="4" t="s">
        <v>178</v>
      </c>
      <c r="B18" s="5" t="n">
        <v>-12</v>
      </c>
    </row>
    <row r="19" spans="1:3">
      <c r="A19" s="4" t="s">
        <v>1069</v>
      </c>
      <c r="B19" s="5" t="n">
        <v>67</v>
      </c>
    </row>
    <row r="20" spans="1:3">
      <c r="A20" s="4" t="s">
        <v>1073</v>
      </c>
      <c r="B20" s="5" t="n">
        <v>-29</v>
      </c>
    </row>
    <row r="21" spans="1:3">
      <c r="A21" s="3" t="s">
        <v>183</v>
      </c>
    </row>
    <row r="22" spans="1:3">
      <c r="A22" s="4" t="s">
        <v>1074</v>
      </c>
      <c r="B22" s="5" t="n">
        <v>-8800</v>
      </c>
    </row>
    <row r="23" spans="1:3">
      <c r="A23" s="4" t="s">
        <v>1075</v>
      </c>
      <c r="B23" s="5" t="n">
        <v>-8800</v>
      </c>
    </row>
    <row r="24" spans="1:3">
      <c r="A24" s="3" t="s">
        <v>193</v>
      </c>
    </row>
    <row r="25" spans="1:3">
      <c r="A25" s="4" t="s">
        <v>201</v>
      </c>
      <c r="B25" s="5" t="n">
        <v>3</v>
      </c>
    </row>
    <row r="26" spans="1:3">
      <c r="A26" s="4" t="s">
        <v>1070</v>
      </c>
      <c r="B26" s="5" t="n">
        <v>9605</v>
      </c>
    </row>
    <row r="27" spans="1:3">
      <c r="A27" s="4" t="s">
        <v>1071</v>
      </c>
      <c r="B27" s="5" t="n">
        <v>9608</v>
      </c>
    </row>
    <row r="28" spans="1:3">
      <c r="A28" s="4" t="s">
        <v>1072</v>
      </c>
      <c r="B28" s="5" t="n">
        <v>779</v>
      </c>
    </row>
    <row r="29" spans="1:3">
      <c r="A29" s="4" t="s">
        <v>1076</v>
      </c>
      <c r="B29" s="4" t="s">
        <v>673</v>
      </c>
    </row>
    <row r="30" spans="1:3">
      <c r="A30" s="4" t="s">
        <v>1077</v>
      </c>
      <c r="B30" s="6" t="n">
        <v>779</v>
      </c>
      <c r="C30" s="4" t="s">
        <v>6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1:56:58Z</dcterms:created>
  <dcterms:modified xmlns:dcterms="http://purl.org/dc/terms/" xmlns:xsi="http://www.w3.org/2001/XMLSchema-instance" xsi:type="dcterms:W3CDTF">2017-03-24T11:56:58Z</dcterms:modified>
</cp:coreProperties>
</file>